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tock" sheetId="6" r:id="rId6"/>
    <s:sheet name="Consolidated Statements of Cash" sheetId="7" r:id="rId7"/>
    <s:sheet name="Basis of Presentation" sheetId="8" r:id="rId8"/>
    <s:sheet name="Earnings per Common Share" sheetId="9" r:id="rId9"/>
    <s:sheet name="Stock-based Compensation" sheetId="10" r:id="rId10"/>
    <s:sheet name="Securities Available for Sale" sheetId="11" r:id="rId11"/>
    <s:sheet name="Loans, Allowance for Loan Losse" sheetId="12" r:id="rId12"/>
    <s:sheet name="Notes Payable" sheetId="13" r:id="rId13"/>
    <s:sheet name="Junior Subordinated Debentures" sheetId="14" r:id="rId14"/>
    <s:sheet name="Subordinated Notes" sheetId="15" r:id="rId15"/>
    <s:sheet name="Fair Value Measurements" sheetId="16" r:id="rId16"/>
    <s:sheet name="Subsequent Event" sheetId="17" r:id="rId17"/>
    <s:sheet name="Basis of Presentation (Policies" sheetId="18" r:id="rId18"/>
    <s:sheet name="Earnings per Common Share (Tabl" sheetId="19" r:id="rId19"/>
    <s:sheet name="Stock-based Compensation (Table" sheetId="20" r:id="rId20"/>
    <s:sheet name="Securities Available for Sale (" sheetId="21" r:id="rId21"/>
    <s:sheet name="Loans, Allowance for Loan Los22" sheetId="22" r:id="rId22"/>
    <s:sheet name="Notes Payable (Tables)" sheetId="23" r:id="rId23"/>
    <s:sheet name="Fair Value Measurements (Tables" sheetId="24" r:id="rId24"/>
    <s:sheet name="Earnings per Common Share - Cal" sheetId="25" r:id="rId25"/>
    <s:sheet name="Earnings per Common Share (Deta" sheetId="26" r:id="rId26"/>
    <s:sheet name="Stock-based Compensation - Acti" sheetId="27" r:id="rId27"/>
    <s:sheet name="Stock-based Compensation - Ac28" sheetId="28" r:id="rId28"/>
    <s:sheet name="Stock-based Compensation (Detai" sheetId="29" r:id="rId29"/>
    <s:sheet name="Stock-based Compensation (Det30" sheetId="30" r:id="rId30"/>
    <s:sheet name="Stock-based Compensation (Det31" sheetId="31" r:id="rId31"/>
    <s:sheet name="Stock-based Compensation (Det32" sheetId="32" r:id="rId32"/>
    <s:sheet name="Securities Available for Sale -" sheetId="33" r:id="rId33"/>
    <s:sheet name="Securities Available for Sale34" sheetId="34" r:id="rId34"/>
    <s:sheet name="Securities Available for Sale35" sheetId="35" r:id="rId35"/>
    <s:sheet name="Securities Available for Sale36" sheetId="36" r:id="rId36"/>
    <s:sheet name="Loans, Allowance for Loan Los37" sheetId="37" r:id="rId37"/>
    <s:sheet name="Loans, Allowance for Loan Los38" sheetId="38" r:id="rId38"/>
    <s:sheet name="Loans, Allowance for Loan Los39" sheetId="39" r:id="rId39"/>
    <s:sheet name="Loans, Allowance for Loan Los40" sheetId="40" r:id="rId40"/>
    <s:sheet name="Loans, Allowance for Loan Los41" sheetId="41" r:id="rId41"/>
    <s:sheet name="Loans, Allowance for Loan Los42" sheetId="42" r:id="rId42"/>
    <s:sheet name="Loans, Allowance for Loan Los43" sheetId="43" r:id="rId43"/>
    <s:sheet name="Loans, Allowance for Loan Los44" sheetId="44" r:id="rId44"/>
    <s:sheet name="Notes Payable - Information reg" sheetId="45" r:id="rId45"/>
    <s:sheet name="Notes Payable - Summary of the " sheetId="46" r:id="rId46"/>
    <s:sheet name="Notes Payable (Detail Textuals)" sheetId="47" r:id="rId47"/>
    <s:sheet name="Junior Subordinated Debentures " sheetId="48" r:id="rId48"/>
    <s:sheet name="Junior Subordinated Debenture49" sheetId="49" r:id="rId49"/>
    <s:sheet name="Subordinated Notes (Detail Text" sheetId="50" r:id="rId50"/>
    <s:sheet name="Fair Value Measurements - Measu" sheetId="51" r:id="rId51"/>
    <s:sheet name="Fair Value Measurements - Mea52" sheetId="52" r:id="rId52"/>
    <s:sheet name="Fair Value Measurements - Summa" sheetId="53" r:id="rId53"/>
    <s:sheet name="Subsequent Event (Detail Textua" sheetId="54" r:id="rId54"/>
  </s:sheets>
  <s:definedNames/>
  <s:calcPr calcId="124519" calcMode="auto" fullCalcOnLoad="1"/>
</s:workbook>
</file>

<file path=xl/sharedStrings.xml><?xml version="1.0" encoding="utf-8"?>
<sst xmlns="http://schemas.openxmlformats.org/spreadsheetml/2006/main" uniqueCount="793">
  <si>
    <t>Document and Entity Information - shares</t>
  </si>
  <si>
    <t>6 Months Ended</t>
  </si>
  <si>
    <t>Jun. 30, 2015</t>
  </si>
  <si>
    <t>Jul. 31, 2015</t>
  </si>
  <si>
    <t>Document and Entity Information [Abstract]</t>
  </si>
  <si>
    <t>Entity Registrant Name</t>
  </si>
  <si>
    <t>NICOLET BANKSHARES INC</t>
  </si>
  <si>
    <t>Entity Central Index Key</t>
  </si>
  <si>
    <t>Trading Symbol</t>
  </si>
  <si>
    <t>nico</t>
  </si>
  <si>
    <t>Current Fiscal Year End Date</t>
  </si>
  <si>
    <t>--12-31</t>
  </si>
  <si>
    <t>Entity Filer Category</t>
  </si>
  <si>
    <t>Accelerated Filer</t>
  </si>
  <si>
    <t>Entity Common Stock, Shares Outstanding</t>
  </si>
  <si>
    <t>Document Type</t>
  </si>
  <si>
    <t>10-Q</t>
  </si>
  <si>
    <t>Document Period End Date</t>
  </si>
  <si>
    <t>Jun. 30,
		2015</t>
  </si>
  <si>
    <t>Amendment Flag</t>
  </si>
  <si>
    <t>false</t>
  </si>
  <si>
    <t>Document Fiscal Year Focus</t>
  </si>
  <si>
    <t>Document Fiscal Period Focus</t>
  </si>
  <si>
    <t>Q2</t>
  </si>
  <si>
    <t>Consolidated Balance Sheets - USD ($) $ in Thousands</t>
  </si>
  <si>
    <t>Dec. 31, 2014</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 ("BOLI")</t>
  </si>
  <si>
    <t>Accrued interest receivable and other assets</t>
  </si>
  <si>
    <t>Total assets</t>
  </si>
  <si>
    <t>Liabilities:</t>
  </si>
  <si>
    <t>Demand</t>
  </si>
  <si>
    <t>Money market and NOW accounts</t>
  </si>
  <si>
    <t>Savings</t>
  </si>
  <si>
    <t>Time</t>
  </si>
  <si>
    <t>Total deposits</t>
  </si>
  <si>
    <t>Short term borrowings</t>
  </si>
  <si>
    <t>Notes payable</t>
  </si>
  <si>
    <t>Junior subordinated debentures</t>
  </si>
  <si>
    <t>Subordinated notes</t>
  </si>
  <si>
    <t>Accrued interest payable and other liabilities</t>
  </si>
  <si>
    <t>Total liabilities</t>
  </si>
  <si>
    <t>Stockholders' Equity:</t>
  </si>
  <si>
    <t>Preferred equity</t>
  </si>
  <si>
    <t>Common stock</t>
  </si>
  <si>
    <t>Additional paid-in capital</t>
  </si>
  <si>
    <t>Retained earnings</t>
  </si>
  <si>
    <t>Accumulated other comprehensive income</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 and outstanding</t>
  </si>
  <si>
    <t>Common shares authorized (par value $0.01 per share)</t>
  </si>
  <si>
    <t>Common shares outstanding</t>
  </si>
  <si>
    <t>Common shares issued</t>
  </si>
  <si>
    <t>Consolidated Balance Sheets (Parentheticals) - $ / shares</t>
  </si>
  <si>
    <t>Statement Of Financial Position [Abstract]</t>
  </si>
  <si>
    <t>Preferred shares, no par value (in dollars per share)</t>
  </si>
  <si>
    <t>Common shares, par value (in dollars per share)</t>
  </si>
  <si>
    <t>Consolidated Statements of Income (Unaudited) - USD ($) $ in Thousands</t>
  </si>
  <si>
    <t>3 Months Ended</t>
  </si>
  <si>
    <t>Jun. 30, 2014</t>
  </si>
  <si>
    <t>Interest income:</t>
  </si>
  <si>
    <t>Loans, including loan fees</t>
  </si>
  <si>
    <t>Investment securities:</t>
  </si>
  <si>
    <t>Taxable</t>
  </si>
  <si>
    <t>Non-taxable</t>
  </si>
  <si>
    <t>Other interest income</t>
  </si>
  <si>
    <t>Total interest income</t>
  </si>
  <si>
    <t>Interest expense:</t>
  </si>
  <si>
    <t>Savings and time deposits</t>
  </si>
  <si>
    <t>Short-term borrowing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t>
  </si>
  <si>
    <t>Brokerage fee income</t>
  </si>
  <si>
    <t>Bank owned life insurance</t>
  </si>
  <si>
    <t>Rent income</t>
  </si>
  <si>
    <t>Investment advisory fees</t>
  </si>
  <si>
    <t>Gain (loss) on sale or writedown of assets, net</t>
  </si>
  <si>
    <t>Other</t>
  </si>
  <si>
    <t>Total noninterest income</t>
  </si>
  <si>
    <t>Noninterest expense:</t>
  </si>
  <si>
    <t>Salaries and employee benefits</t>
  </si>
  <si>
    <t>Occupancy, equipment and office</t>
  </si>
  <si>
    <t>Business development and marketing</t>
  </si>
  <si>
    <t>Data processing</t>
  </si>
  <si>
    <t>FDIC assessments</t>
  </si>
  <si>
    <t>Core deposit intangible amortization</t>
  </si>
  <si>
    <t>Total noninterest expense</t>
  </si>
  <si>
    <t>Income before income tax expense</t>
  </si>
  <si>
    <t>Income tax expense</t>
  </si>
  <si>
    <t>Net income</t>
  </si>
  <si>
    <t>Less: net income attributable to noncontrolling interest</t>
  </si>
  <si>
    <t>Net income attributable to Nicolet Bankshares, Inc.</t>
  </si>
  <si>
    <t>Less: preferred stock dividends</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 USD ($) $ in Thousands</t>
  </si>
  <si>
    <t>Statement Of Other Comprehensive Income [Abstract]</t>
  </si>
  <si>
    <t>Unrealized gains (losses) on securities AFS:</t>
  </si>
  <si>
    <t>Net unrealized holding gains (loss) arising during the period</t>
  </si>
  <si>
    <t>Reclassification adjustment for net gains included in net income</t>
  </si>
  <si>
    <t>Net unrealized gains (losses) on securities before tax expense</t>
  </si>
  <si>
    <t>Income tax (expense) benefit</t>
  </si>
  <si>
    <t>Total other comprehensive income (loss)</t>
  </si>
  <si>
    <t>Comprehensive income</t>
  </si>
  <si>
    <t>Consolidated Statement of Stockholders' Equity (Unaudited) - 6 months ended Jun. 30, 2015 - USD ($) $ in Thousands</t>
  </si>
  <si>
    <t>Preferred Equity</t>
  </si>
  <si>
    <t>Common Stock</t>
  </si>
  <si>
    <t>Additional Paid-In Capital</t>
  </si>
  <si>
    <t>Retained Earnings</t>
  </si>
  <si>
    <t>Accumulated Other Comprehensive Income</t>
  </si>
  <si>
    <t>Noncontrolling Interest</t>
  </si>
  <si>
    <t>Total</t>
  </si>
  <si>
    <t>Balance at Dec. 31, 2014</t>
  </si>
  <si>
    <t>Comprehensive income:</t>
  </si>
  <si>
    <t>Other comprehensive income</t>
  </si>
  <si>
    <t>Stock compensation expense</t>
  </si>
  <si>
    <t>Exercise of stock options</t>
  </si>
  <si>
    <t>Issuance of common stock</t>
  </si>
  <si>
    <t>Purchase and retirement of common stock</t>
  </si>
  <si>
    <t>Preferred stock dividends</t>
  </si>
  <si>
    <t>Balance at Jun. 30, 2015</t>
  </si>
  <si>
    <t>Consolidated Statements of Cash Flows (Unaudited) - USD ($) $ in Thousands</t>
  </si>
  <si>
    <t>Cash Flows From Operating Activities:</t>
  </si>
  <si>
    <t>Adjustments to reconcile net income to net cash provided by operating activities:</t>
  </si>
  <si>
    <t>Depreciation, amortization, and accretion</t>
  </si>
  <si>
    <t>Increase in cash surrender value of life insurance</t>
  </si>
  <si>
    <t>Gain on sale or writedown of assets, net</t>
  </si>
  <si>
    <t>Gain on sale of loans held for sale, net</t>
  </si>
  <si>
    <t>Proceeds from sale of loans held for sale</t>
  </si>
  <si>
    <t>Origination of loans held for sale</t>
  </si>
  <si>
    <t>Net change in:</t>
  </si>
  <si>
    <t>Net cash provided by operating activities</t>
  </si>
  <si>
    <t>Cash Flows From Investing Activities:</t>
  </si>
  <si>
    <t>Net decrease (increase) in certificates of deposit in other banks</t>
  </si>
  <si>
    <t>Net increase in loans</t>
  </si>
  <si>
    <t>Purchases of securities AFS</t>
  </si>
  <si>
    <t>Proceeds from sales of securities AFS</t>
  </si>
  <si>
    <t>Proceeds from calls and maturities of securities AFS</t>
  </si>
  <si>
    <t>Purchase of other investments</t>
  </si>
  <si>
    <t>Net increase in premises and equipment</t>
  </si>
  <si>
    <t>Proceeds from sales of other real estate and other assets</t>
  </si>
  <si>
    <t>Purchase of BOLI</t>
  </si>
  <si>
    <t>Net cash provided (used) by investing activities</t>
  </si>
  <si>
    <t>Cash Flows From Financing Activities:</t>
  </si>
  <si>
    <t>Net decrease in deposits</t>
  </si>
  <si>
    <t>Net change in short-term borrowings</t>
  </si>
  <si>
    <t>Repayments of notes payable</t>
  </si>
  <si>
    <t>Proceeds from issuance of subordinated notes, net</t>
  </si>
  <si>
    <t>Purchase of common stock</t>
  </si>
  <si>
    <t>Proceeds from issuance of common stock</t>
  </si>
  <si>
    <t>Proceeds from exercise of common stock options, net</t>
  </si>
  <si>
    <t>Cash dividends paid on preferred stock</t>
  </si>
  <si>
    <t>Net cash used by financing activities</t>
  </si>
  <si>
    <t>Net decrease in cash and cash equivalents</t>
  </si>
  <si>
    <t>Cash and cash equivalents:</t>
  </si>
  <si>
    <t>Beginning</t>
  </si>
  <si>
    <t>Ending</t>
  </si>
  <si>
    <t>Supplemental Disclosures of Cash Flow Information:</t>
  </si>
  <si>
    <t>Cash paid for interest</t>
  </si>
  <si>
    <t>Cash paid for taxes</t>
  </si>
  <si>
    <t>Transfer of loans and bank premises to other real estate owned</t>
  </si>
  <si>
    <t>Basis of Presentation</t>
  </si>
  <si>
    <t>Accounting Policies [Abstract]</t>
  </si>
  <si>
    <t>Note 1 – Basis of Presentation 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4. 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4. Recent Accounting Developments Adopted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Earnings per Common Share</t>
  </si>
  <si>
    <t>Earnings Per Share [Abstract]</t>
  </si>
  <si>
    <t>Note 2 – Earnings per Common Share 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
Three Months Ended June 30, Six Months Ended June 30,
2015 2014 2015 2014
(In thousands except per share data)
Net income, net of noncontrolling interest $ 2,935 $ 2,554 $ 6,015 $ 4,768
Less: preferred stock dividends 61 61 122 122
Net income available to common shareholders $ 2,874 $ 2,493 $ 5,893 $ 4,646
Weighted average common shares outstanding 4,007 4,212 4,019 4,227
Effect of dilutive stock instruments 359 120 319 85
Diluted weighted average common shares outstanding 4,366 4,332 4,338 4,312
Basic earnings per common share* $ 0.72 $ 0.59 $ 1.47 $ 1.10
Diluted earnings per common share* $ 0.66 $ 0.58 $ 1.36 $ 1.08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 Options to purchase approximately 0.2 million shares and 0.3 million shares were outstanding at June 30, 2015 and June 30, 2014, respectively, but were excluded from the calculation of diluted earnings per common share as the effect would have been anti-dilutive.</t>
  </si>
  <si>
    <t>Stock-based Compensation</t>
  </si>
  <si>
    <t>Disclosure of Compensation Related Costs, Share-based Payments [Abstract]</t>
  </si>
  <si>
    <t>Note 3 – Stock-based Compensation The fair value of stock options granted is estimated on the date of grant using a Black-Scholes option pricing model. The fair values of stock options are amortized as compensation expense on a straight-line basis over the vesting period of the grants. Compensation expense recognized is included in personnel expense in the consolidated statements of income. Assumptions are used in estimating the fair value of stock options granted. The weighted average expected life of the 2015 stock options granted were 7 years and represent the period of time that stock options are expected to be outstanding. The risk-free interest rate is based on the U.S. Treasury yield curve in effect at the time of grants and for the options granted in 2015 was a weighted average rate of 1.68%. The expected volatility was 25% and is based on the implied volatility of the Corporation’s stock, Activity in the Company’s Stock Incentive Plans is summarized in the following tables:
Stock Options Weighted- Average Fair Value of Options Granted Option Shares Outstanding Weighted- Average Exercise Price Exercisable Shares
Balance – December 31, 2013 793,157 $ 17.86 600,846
Granted $ 7.42 221,000 23.80
Exercise of stock options* (39,548 ) 16.01
Forfeited (6,750 ) 16.80
Balance – December 31, 2014 967,859 19.30 630,121
Granted $ 8.11 162,000 26.66
Exercise of stock options* (29,700 ) 18.71
Forfeited - -
Balance – June 30, 2015 1,100,159 $ 20.40 631,784 *The terms of the stock option agreements permit having a number of shares of stock withheld, the fair market value of which as of the date of exercise is sufficient to satisfy the exercise price and/or tax withholding requirements. Accordingly, 170 shares were withheld during the six months ended June 30, 2015 and no shares were withheld during the twelve months ended December 31, 2014. Options outstanding at June 30, 2015 are exercisable at option prices ranging from $16.50 to $30.80. There are 676,659 options outstanding in the range from $16.50 - $22.00 and 423,500 options outstanding in the range from $22.01 - $30.80. At June 30, 2015, the exercisable options have a weighted average remaining contractual life of approximately 2 years and a weighted average exercise price of $18.13. Intrinsic value represents the amount by which the fair market value of the underlying stock exceeds the exercise price of the stock options. The total intrinsic value of options exercised in the first six months of 2015, and full year of 2014 was approximately $246,000, and $193,000, respectively.
Restricted Stock Weighted- Average Grant Date Fair Value Restricted Shares Outstanding
Balance – December 31, 2013 $ 16.50 62,363
Granted 23.80 33,136
Vested* 19.26 (29,268 )
Forfeited - -
Balance – December 31, 2014 18.94 66,231
Granted - -
Vested * 16.50 (12,916 )
Forfeited - -
Balance – June 30, 2015 $ 19.53 53,315 *The terms of the restricted stock agreements permit the surrender of shares to the Company upon vesting in order to satisfy applicable tax withholding requirements at the minimum statutory withholding rate, and accordingly 2,562 shares were surrendered during the six months ended June 30, 2015 and 5,821 shares were surrendered during the twelve months ended December 31, 2014. The Company recognized approximately $593,000 and $306,000 of stock-based employee compensation expense during the six months ended June 30, 2015 and 2014, respectively, associated with its stock equity awards. As of June 30, 2015, there was approximately $3.8 million of unrecognized compensation cost related to equity award grants. The cost is expected to be recognized over the weighted average remaining vesting period of approximately four years.</t>
  </si>
  <si>
    <t>Securities Available for Sale</t>
  </si>
  <si>
    <t>Available-for-sale Securities [Abstract]</t>
  </si>
  <si>
    <t>Note 4- Securities Available for Sale Amortized costs and fair values of securities available for sale are summarized as follows:
June 30, 2015
(in thousands) Amortized Cost Gross Unrealized Gains Gross Unrealized Losses Fair Value
U.S. government sponsored enterprises $ 285 $ 8 $ - $ 293
State, county and municipals 100,067 261 544 99,784
Mortgage-backed securities 54,478 563 498 54,543
Corporate debt securities 1,140 - - 1,140
Equity securities 2,742 1,213 28 3,927
$ 158,712 $ 2,045 $ 1,070 $ 159,687
December 31, 2014
(in thousands) Amortized Cost Gross Unrealized Gains Gross Unrealized Losses Fair Values
U.S. government sponsored enterprises $ 1,025 $ 14 $ - $ 1,039
State, county and municipals 102,472 778 474 102,776
Mortgage-backed securities 61,497 639 459 61,677
Corporate debt securities 220 - - 220
Equity securities 1,571 1,192 - 2,763
$ 166,785 $ 2,623 $ 933 $ 168,475 The following table represents gross unrealized losses and the related fair value of investment securities available for sale, aggregated by investment category and length of time individual securities have been in a continuous unrealized loss position, at June 30, 2015 and December 31, 2014.
June 30, 2015
Less than 12 months 12 months or more Total
(in thousands) Fair Value Unrealized Losses Fair Value Unrealized Losses Fair Value Unrealized Losses
State, county and municipals $ 55,917 $ 369 $ 10,402 $ 175 $ 66,319 $ 544
Mortgage-backed securities 10,288 71 15,131 427 25,419 498
Equity securities 180 28 - - 180 28
$ 66,385 $ 468 $ 25,533 $ 602 $ 91,918 $ 1,070
December 31, 2014
Less than 12 months 12 months or more Total
(in thousands) Fair Value Unrealized Losses Fair Value Unrealized Losses Fair Value Unrealized Losses
State, county and municipals $ 48,531 $ 288 $ 10,338 $ 186 $ 58,869 $ 474
Mortgage-backed securities 5,944 20 19,351 439 25,295 459
$ 54,475 $ 308 $ 29,689 $ 625 $ 84,164 $ 933 At June 30, 2015 we had $1.1 million of gross unrealized losses related to 184 securities. As of June 30, 2015, the Company does not consider securities with unrealized losses to be other-than-temporarily impaired as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six-month periods ending June 30, 2015 or June 30, 2014. The amortized cost and fair values of securities available for sale at June 30, 2015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
June 30, 2015
(in thousands) Amortized Cost Fair Value
Due in less than one year $ 4,814 $ 4,857
Due in one year through five years 76,386 76,103
Due after five years through ten years 18,591 18,537
Due after ten years 1,701 1,720
101,492 101,217
Mortgage-backed securities 54,478 54,543
Equity securities 2,742 3,927
Securities available for sale $ 158,712 $ 159,687 Proceeds from sales of securities available for sale during the first six months of 2015 and 2014 were approximately $13.9 million and $0.5 million respectively. Gains of approximately $0.6 million and $0.3 million were realized during the first six months of 2015 and 2014, respectively, and no losses were realized on sales of securities during the first six months of 2015 or 2014.</t>
  </si>
  <si>
    <t>Loans, Allowance for Loan Losses, and Credit Quality</t>
  </si>
  <si>
    <t>Receivables [Abstract]</t>
  </si>
  <si>
    <t>Note 5 – Loans, Allowance for Loan Losses, and Credit Quality The loan composition as of June 30, 2015 and December 31, 2014 is summarized as follows.
Total
June 30, 2015 December 31, 2014
(in thousands) Amount % of Total Amount % of Total
Commercial &amp; industrial $ 309,103 35.0 % $ 289,379 32.7 %
Owner-occupied commercial real estate (“CRE”) 175,809 19.9 182,574 20.7
Agricultural (“AG”) production 14,432 1.6 14,617 1.6
AG real estate 40,783 4.6 42,754 4.8
CRE investment 82,486 9.3 81,873 9.3
Construction &amp; land development 38,387 4.4 44,114 5.0
Residential construction 10,321 1.2 11,333 1.3
Residential first mortgage 153,857 17.4 158,683 18.0
Residential junior mortgage 52,433 6.0 52,104 5.9
Retail &amp; other 5,691 0.6 5,910 0.7
Loans 883,302 100.0 % 883,341 100.0 %
Less allowance for loan losses 9,723 9,288
Loans, net $ 873,579 $ 874,053
Allowance for loan losses to loans 1.10 % 1.05 %
Originated
June 30, 2015 December 31, 2014
(in thousands) Amount % of Total Amount % of Total
Commercial &amp; industrial $ 292,535 40.7 % $ 268,654 38.3 %
Owner-occupied CRE 138,081 19.2 140,203 20.0
AG production 5,287 0.7 5,580 0.8
AG real estate 20,467 2.8 20,060 2.8
CRE investment 56,211 7.8 53,339 7.6
Construction &amp; land development 28,662 4.0 33,865 4.8
Residential construction 10,321 1.4 11,333 1.6
Residential first mortgage 116,872 16.3 119,866 17.1
Residential junior mortgage 44,629 6.3 43,411 6.2
Retail &amp; other 5,344 0.8 5,395 0.8
Loans 718,409 100.0 % 701,706 100.0 %
Less allowance for loan losses 7,945 9,288
Loans, net $ 710,464 $ 692,418
Allowance for loan losses to loans 1.11 % 1.32 %
Acquired
June 30, 2015 December 31, 2014
(in thousands) Amount % of Total Amount % of Total
Commercial &amp; industrial $ 16,568 10.0 % $ 20,725 11.4 %
Owner-occupied CRE 37,728 22.9 42,371 23.3
AG production 9,145 5.6 9,037 5.0
AG real estate 20,316 12.3 22,694 12.5
CRE investment 26,275 15.9 28,534 15.7
Construction &amp; land development 9,725 5.9 10,249 5.6
Residential construction - - - -
Residential first mortgage 36,985 22.5 38,817 21.4
Residential junior mortgage 7,804 4.7 8,693 4.8
Retail &amp; other 347 0.2 515 0.3
Loans 164,893 100.0 % 181,635 100.0 %
Less allowance for loan losses 1,778 -
Loans, net $ 163,115 $ 181,635
Allowance for loan losses to loans 1.08 % 0.00 % Practically all of the Company’s loans, commitments, financial letters of credit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 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As events have occurred in the acquired loan portfolios, an ALLL has been established for this pool of assets reflecting an increase in risk as some credits migrate to higher grades. The following tables present the balance and activity in the ALLL by portfolio segment and the recorded investment in loans by portfolio at or for the six months ended June 30, 2015:
TOTAL – Six Months Ended June 30, 2015
(in thousands) ALLL: Commercial &amp; industrial Owner- CRE AG AG real CRE Construction Residential construction Residential Residential Retail &amp; other Total
Beginning balance $ 3,191 $ 1,230 $ 53 $ 226 $ 511 $ 2,685 $ 140 $ 866 $ 337 $ 49 $ 9,288
Provision 646 453 3 66 151 (639 ) (16 ) 151 74 11 900
Charge-offs (288 ) (154 ) - - - - - (32 ) (13 ) (22 ) (509 )
Recoveries 4 2 - - 9 - - 17 1 11 44
Net charge-offs (284 ) (152 ) - - 9 - - (15 ) (12 ) (11 ) (465 )
Ending balance $ 3,553 $ 1,531 $ 56 $ 292 $ 671 $ 2,046 $ 124 $ 1,002 $ 399 $ 49 $ 9,723
As percent of ALLL 36.5 % 15.7 % 0.6 % 3.0 % 6.9 % 21.0 % 1.4 % 10.3 % 4.1 % 0.5 % 100 %
ALLL:
Individually evaluated $ - $ - $ - $ - $ - $ 287 $ - $ - $ - $ - $ 287
Collectively evaluated 3,553 1,531 56 292 671 1,759 124 1,002 399 49 9,436
Ending balance $ 3,553 $ 1,531 $ 56 $ 292 $ 671 $ 2,046 $ 124 $ 1,002 $ 399 $ 49 $ 9,723
Loans:
Individually evaluated $ 48 $ 697 $ 38 $ 403 $ 1,050 $ 4,361 $ - $ 723 $ 148 $ - $ 7,468
Collectively evaluated 309,055 175,112 14,394 40,380 81,436 34,026 10,321 153,134 52,285 5,691 875,834
Total loans $ 309,103 $ 175,809 $ 14,432 $ 40,783 $ 82,486 $ 38,387 $ 10,321 $ 153,857 $ 52,433 $ 5,691 $ 883,302
Less ALLL $ 3,553 $ 1,531 $ 56 $ 292 $ 671 $ 2,046 $ 124 $ 1,002 $ 399 $ 49 $ 9,723
Net loans $ 305,550 $ 174,278 $ 14,376 $ 40,491 $ 81,815 $ 36,341 $ 10,197 $ 152,855 $ 52,034 $ 5,642 $ 873,579
Originated – Six Months Ended June 30, 2015
(in thousands) ALLL: Commercial &amp; industrial Owner- occupied CRE AG production AG real estate CRE investment Construction Residential construction Residential first mortgage Residential junior mortgage Retail &amp; other Total
Beginning balance $ 3,191 $ 1,230 $ 53 $ 226 $ 511 $ 2,685 $ 140 $ 866 $ 337 $ 49 $ 9,288
Provision (41 ) 57 (9 ) (19 ) (10 ) (711 ) (16 ) (121 ) (19 ) 1 (888 )
Charge-offs (288 ) (154 ) - - - - - (32 ) - (22 ) (496 )
Recoveries 4 2 - - 9 - - 15 - 11 41
Net charge-offs (284 ) (152 ) - - 9 - - (17 ) - (11 ) (455 )
Ending balance $ 2,866 $ 1,135 $ 44 $ 207 $ 510 $ 1,974 $ 124 $ 728 $ 318 $ 39 $ 7,945
As percent of ALLL 36.1 % 14.3 % 0.6 % 2.6 % 6.4 % 24.8 % 1.6 % 9.2 % 4.0 % 0.4 % 100 %
ALLL:
Individually evaluated $ - $ - $ - $ - $ - $ 287 $ - $ - $ - $ - $ 287
Collectively evaluated 2,866 1,135 44 207 510 1,687 124 728 318 39 7,658
Ending balance $ 2,866 $ 1,135 $ 44 $ 207 $ 510 $ 1,974 $ 124 $ 728 $ 318 $ 39 $ 7,945
Loans:
Individually evaluated $ 47 $ - $ - $ - $ - $ 3,652 $ - $ - $ - $ - $ 3,699
Collectively evaluated 292,488 138,081 5,287 20,467 56,211 25,010 10,321 116,872 44,629 5,344 714,710
Total loans $ 292,535 $ 138,081 $ 5,287 $ 20,467 $ 56,211 $ 28,662 $ 10,321 $ 116,872 $ 44,629 $ 5,344 $ 718,409
Less ALLL $ 2,866 $ 1,135 $ 44 $ 207 $ 510 $ 1,974 $ 124 $ 728 $ 318 $ 39 $ 7,945
Net loans $ 289,669 $ 136,946 $ 5,243 $ 20,260 $ 55,701 $ 26,688 $ 10,197 $ 116,144 $ 44,311 $ 5,305 $ 710,464
Acquired – Six Months Ended June 30, 2015
(in thousands) ALLL: Commercial &amp; industrial Owner- occupied CRE AG production AG real CRE investment Construction Residential construction Residential first mortgage Residential junior mortgage Retail &amp; other Total
Beginning balance $ - $ - $ - $ - $ - $ - $ - $ - $ - $ - $ -
Provision 687 396 12 85 161 72 - 272 93 10 1,788
Charge-offs - - - - - - - - (13 ) - (13 )
Recoveries - - - - - - - 2 1 - 3
Net charge-offs - - - - - - - 2 (12 ) - (10 )
Ending balance $ 687 $ 396 $ 12 $ 85 $ 161 $ 72 $ - $ 274 $ 81 $ 10 $ 1,778
As percent of ALLL 38.6 % 22.3 % 0.7 % 4.8 % 9.1 % 4.0 % - % 15.4 % 4.6 % 0.5 % 100 %
Loans:
Individually evaluated $ 1 $ 697 $ 38 $ 403 $ 1,050 $ 709 $ - $ 723 $ 148 $ - $ 3,769
Collectively evaluated 16,567 37,031 9,107 19,913 25,225 9,016 - 36,262 7,656 347 161,124
Total loans $ 16,568 $ 37,728 $ 9,145 $ 20,316 $ 26,275 $ 9,725 $ - $ 36,985 $ 7,804 $ 347 $ 164,893
Less ALLL $ 687 $ 396 $ 12 $ 85 $ 161 $ 72 $ - $ 274 $ 81 $ 10 $ 1,778
Net loans $ 15,881 $ 37,332 $ 9,133 $ 20,231 $ 26,114 $ 9,653 $ - $ 36,711 $ 7,723 $ 337 $ 163,115 There was no ALLL allocated to individually evaluated loans at June 30, 2015, therefore the table reflecting the ALLL between individually evaluated loans and collectively evaluated loans was omitted. The following table presents the balance and activity in the ALLL by portfolio segment and the recorded investment in loans by portfolio at or for the six months ended June 30, 2014.
TOTAL – Six Months Ended June 30, 2014
(in thousands) ALLL: Commercial &amp; industrial Owner- occupied CRE AG production AG real estate CRE investment Construction Residential construction Residential first mortgage Residential junior mortgage Retail &amp; other Total
Beginning balance $ 1,798 $ 766 $ 18 $ 59 $ 505 $ 4,970 $ 229 $ 544 $ 321 $ 22 $ 9,232
Provision 2,007 584 26 213 62 (2,174 ) (62 ) 411 136 147 1,350
Charge-offs (534 ) (268 ) - - - (12 ) - (123 ) (9 ) (33 ) (979 )
Recoveries 10 14 - - 8 - - 1 - 6 39
Net charge-offs (524 ) (254 ) - - 8 (12 ) - (122 ) (9 ) (27 ) (940 )
Ending balance $ 3,281 $ 1,096 $ 44 $ 272 $ 575 $ 2,784 $ 167 $ 833 $ 448 $ 142 $ 9,642
As percent of ALLL 34.0 % 11.4 % 0.5 % 2.8 % 6.0 % 28.9 % 1.7 % 8.6 % 4.6 % 1.5 % 100 %
ALLL:
Individually evaluated $ 213 $ - $ - $ - $ - $ 420 $ - $ - $ - $ - $ 633
Collectively evaluated 3,068 1,096 44 272 575 2,364 167 833 448 142 9,009
Ending balance $ 3,281 $ 1,096 $ 44 $ 272 $ 575 $ 2,784 $ 167 $ 833 $ 448 $ 142 $ 9,642
Loans:
Individually evaluated $ 332 $ 1,999 $ 27 $ 459 $ 1,913 $ 4,358 $ - $ 1,319 $ 438 $ - $ 10,845
Collectively evaluated 269,045 185,226 13,955 41,475 77,726 41,146 11,895 153,394 49,806 5,573 849,241
Total loans $ 269,377 $ 187,225 $ 13,982 $ 41,934 $ 79,639 $ 45,504 $ 11,895 $ 154,713 $ 50,244 $ 5,573 $ 860,086
Less ALLL $ 3,281 $ 1,096 $ 44 $ 272 $ 575 $ 2,784 $ 167 $ 833 $ 448 $ 142 $ 9,642
Net loans $ 266,096 $ 186,129 $ 13,938 $ 41,662 $ 79,064 $ 42,720 $ 11,728 $ 153,880 $ 49,796 $ 5,431 $ 850,444
Originated – Six Months Ended June 30, 2014
(in thousands) ALLL: Commercial &amp; industrial Owner- occupied CRE AG production AG real estate CRE investment Construction Residential construction Residential first mortgage Residential junior mortgage Retail &amp; other Total
Beginning balance $ 1,798 $ 766 $ 18 $ 59 $ 505 $ 4,970 $ 229 $ 544 $ 321 $ 22 $ 9,232
Provision 1,983 577 26 213 62 (2,186 ) (62 ) 320 127 147 1,207
Charge-offs (510 ) (252 ) - - - - - (32 ) - (33 ) (827 )
Recoveries 10 5 - - 8 - - 1 - 6 30
Net charge-offs (500 ) (247 ) - - 8 - - (31 ) - (27 ) (797 )
Ending balance $ 3,281 $ 1,096 $ 44 $ 272 $ 575 $ 2,784 $ 167 $ 833 $ 448 $ 142 $ 9,642
As percent of ALLL 34.0 % 11.4 % 0.5 % 2.8 % 6.0 % 28.9 % 1.7 % 8.6 % 4.6 % 1.5 % 100 %
ALLL:
Individually evaluated $ 213 $ - $ - $ - $ - $ 420 $ - $ - $ - $ - $ 633
Collectively evaluated 3,068 1,096 44 272 575 2,364 167 833 448 142 9,009
Ending balance $ 3,281 $ 1,096 $ 44 $ 272 $ 575 $ 2,784 $ 167 $ 833 $ 448 $ 142 $ 9,642
Loans:
Individually evaluated $ 323 $ 1,042 $ - $ - $ - $ 3,879 $ - $ - $ - $ - $ 5,244
Collectively evaluated 241,827 128,273 4,653 18,189 50,929 30,622 11,895 110,084 40,913 4,847 642,232
Total loans $ 242,150 $ 129,315 $ 4,653 $ 18,189 $ 50,929 $ 34,501 $ 11,895 $ 110,084 $ 40,913 $ 4,847 $ 647,476
Less ALLL $ 3,281 $ 1,096 $ 44 $ 272 $ 575 $ 2,784 $ 167 $ 833 $ 448 $ 142 $ 9,642
Net loans $ 238,869 $ 128,219 $ 4,609 $ 17,917 $ 50,354 $ 31,717 $ 11,728 $ 109,251 $ 40,465 $ 4,705 $ 637,834
Acquired – Six Months Ended June 30, 2014
(in thousands) ALLL: Commercial &amp; industrial Owner- occupied CRE AG production AG real estate CRE investment Construction Residential construction Residential first mortgage Residential junior mortgage Retail &amp; other Total
Provision $ 24 $ 7 $ - $ - $ - $ 12 $ - $ 91 $ 9 $ - $ 143
Charge-offs (24 ) (16 ) - - - (12 ) - (91 ) (9 ) - (152 )
Recoveries - 9 - - - - - - - - 9
Loans:
Individually evaluated $ 9 $ 957 $ 27 $ 459 $ 1,913 $ 479 $ - $ 1,319 $ 438 $ - $ 5,601
Collectively evaluated 27,218 56,953 9,302 23,286 26,797 10,524 - 43,310 8,893 726 207,009
Total loans $ 27,227 $ 57,910 $ 9,329 $ 23,745 $ 28,710 $ 11,003 $ - $ 44,629 $ 9,331 $ 726 $ 212,610 The following table presents nonaccrual loans by portfolio segment in total and then as a further breakdown by originated or acquired as of June 30, 2015 and December 31, 2014.
Total
(in thousands) June 30, 2015 % to Total December 31, 2014 % to Total
Commercial &amp; industrial $ 324 7.6 % $ 171 3.2 %
Owner-occupied CRE 813 19.1 1,667 30.9
AG production 16 0.4 21 0.4
AG real estate 383 9.0 392 7.3
CRE investment 738 17.4 911 16.9
Construction &amp; land development 709 16.7 934 17.3
Residential construction - - - -
Residential first mortgage 1,112 26.2 1,155 21.4
Residential junior mortgage 152 3.6 141 2.6
Retail &amp; other - - - -
Nonaccrual loans - Total $ 4,247 100.0 % $ 5,392 100.0 %
Originated
(in thousands) June 30, 2015 % to Total December 31, 2014 % to Total
Commercial &amp; industrial $ 292 61.2 % $ 130 11.5 %
Owner-occupied CRE 13 2.7 673 59.7
AG production 16 3.4 - -
AG real estate - - - -
CRE investment - - - -
Construction &amp; land development - - 165 14.6
Residential construction - - - -
Residential first mortgage 156 32.7 160 14.2
Residential junior mortgage - - - -
Retail &amp; other - - - -
Nonaccrual loans - Originated $ 477 100.0 % $ 1,128 100.0 %
Acquired
(in thousands) June 30, 2015 % to Total December 31, 2014 % to Total
Commercial &amp; industrial $ 32 0.8 % $ 41 1.0 %
Owner-occupied CRE 800 21.2 994 23.3
AG production - - 21 0.5
AG real estate 383 10.2 392 9.2
CRE investment 738 19.6 911 21.4
Construction &amp; land development 709 18.8 769 18.0
Residential construction - - - -
Residential first mortgage 956 25.4 995 23.3
Residential junior mortgage 152 4.0 141 3.3
Retail &amp; other - - - -
Nonaccrual loans – Acquired $ 3,770 100.0 % $ 4,264 100.0 % The following tables present total past due loans by portfolio segment as of June 30, 2015 and December 31, 2014:
June 30, 2015
(in thousands) 30-89 Days Past Due (accruing) 90 Days &amp; Over or non-accrual Current Total
Commercial &amp; industrial $ 203 $ 324 $ 308,576 $ 309,103
Owner-occupied CRE - 813 174,996 175,809
AG production - 16 14,416 14,432
AG real estate - 383 40,400 40,783
CRE investment 403 738 81,345 82,486
Construction &amp; land development - 709 37,678 38,387
Residential construction - - 10,321 10,321
Residential first mortgage 180 1,112 152,565 153,857
Residential junior mortgage 321 152 51,960 52,433
Retail &amp; other 7 - 5,684 5,691
Total loans $ 1,114 $ 4,247 $ 877,941 $ 883,302
As a percent of total loans 0.1 % 0.5 % 99.4 % 100.0 %
December 31, 2014
(in thousands) 30-89 Days Past 90 Days &amp; Over Current Total
Commercial &amp; industrial $ 167 $ 171 $ 289,041 $ 289,379
Owner-occupied CRE 54 1,667 180,853 182,574
AG production - 21 14,596 14,617
AG real estate 118 392 42,244 42,754
CRE investment 426 911 80,536 81,873
Construction &amp; land development - 934 43,180 44,114
Residential construction - - 11,333 11,333
Residential first mortgage 399 1,155 157,129 158,683
Residential junior mortgage - 141 51,963 52,104
Retail &amp; other - - 5,910 5,910
Total loans $ 1,164 $ 5,392 $ 876,785 $ 883,341
As a percent of total loans 0.1 % 0.6 % 99.3 % 100.0 % A description of the loan risk categories used by the Company follow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8 Doubtful: Assets with this rating exhibit all the weaknesses as one rated Substandard with the added characteristic that such weaknesses make collection or liquidation in full highly questionable. 9 Loss: Assets in this category are considered uncollectible. Pursuing any recovery or salvage value is impractical but does not preclude partial recovery in the future. The following tables present total loans by loan grade as of June 30, 2015 and December 31, 2014:
June 30, 2015
(in thousands) Grades 1- 4 Grade 5 Grade 6 Grade 7 Grade 8 Grade 9 Total
Commercial &amp; industrial $ 287,019 $ 16,928 $ 709 $ 4,447 $ - $ - $ $309,103
Owner-occupied CRE 164,410 7,075 1,279 3,045 - - 175,809
AG production 13,703 691 - 38 - - 14,432
AG real estate 39,515 385 57 826 - - 40,783
CRE investment 79,477 859 907 1,243 - - 82,486
Construction &amp; land development 30,466 7,103 109 709 - - 38,387
Residential construction 9,411 910 - - - - 10,321
Residential first mortgage 150,697 987 459 1,714 - - 153,857
Residential junior mortgage 52,038 219 - 176 - - 52,433
Retail &amp; other 5,691 - - - - - 5,691
Total loans $ 832,427 $ 35,157 $ 3,520 $ 12,198 $ - $ - $ 883,302
Percent of total 94.2 % 4.0 % 0.4 % 1.4 % - - 100 %
December 31, 2014
(in thousands) Grades 1- 4 Grade 5 Grade 6 Grade 7 Grade 8 Grade 9 Total
Commercial &amp; industrial $ 268,140 $ 15,940 $ 2,588 $ 2,711 $ - $ - $ 289,379
Owner-occupied CRE 170,544 6,197 2,919 2,914 - - 182,574
AG production 14,018 244 - 355 - - 14,617
AG real estate 32,315 9,548 59 832 - - 42,754
CRE investment 78,229 2,203 - 1,441 - - 81,873
Construction &amp; land development 35,649 7,417 114 934 - - 44,114
Residential construction 10,101 1,232 - - - - 11,333
Residential first mortgage 155,916 686 592 1,489 - - 158,683
Residential junior mortgage 51,843 99 - 162 - - 52,104
Retail &amp; other 5,904 6 - - - - 5,910
Total loans $ 822,659 $ 43,572 $ 6,272 $ 10,838 $ - $ - $ 883,341
Percent of total 93.2 % 4.9 % 0.7 % 1.2 % - - 100 % 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ver $250,000, plus additional loans with impairment risk characteristics. At the time an individual loan goes into nonaccrual status, however, management evaluates the loan for impairment and possible charge-off regardless of loan size. 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 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 The following tables present impaired loans as of June 30, 2015 and December 31, 2014. As a further breakdown, impaired loans are also summarized by originated and acquired for the periods presented. Purchased credit impaired loans acquired were initially recorded at a fair value of $16.7 million on their respective acquisition dates, net of an initial $12.2 million non-accretable mark and a zero accretable mark. At June 30, 2015, $3.1 million of the $16.7 million remain in impaired loans and $0.7 million of acquired loans have subsequently become impaired, bringing acquired impaired loans to $3.8 million. Included in the June 30, 2015 and December 31, 2014 impaired loans is one troubled debt restructuring totaling $3.7 million and $3.8 million, respectively, described below under “Troubled Debt Restructurings.”
Total Impaired Loans – June 30, 2015
(in thousands) Recorded Investment Unpaid Principal Balance Related Allowance Average Recorded Investment Interest Income Recognized
Commercial &amp; industrial $ 48 $ 59 $ - $ 40 $ 4
Owner-occupied CRE 697 1,763 - 782 65
AG production 38 58 - 38 2
AG real estate 403 511 - 406 13
CRE investment 1,050 2,869 - 1,110 73
Construction &amp; land development* 4,361 4,903 287 4,163 49
Residential construction - - - - -
Residential first mortgage 723 2,037 - 753 47
Residential junior mortgage 148 489 - 151 11
Retail &amp; Other - 15 - - 1
Total $ 7,468 $ 12,704 $ 287 $ 7,443 $ 265
Originated – June 30, 2015
(in thousands) Recorded Investment Unpaid Principal Balance Related Allowance Average Recorded Investment Interest Income Recognized
Commercial &amp; industrial $ 47 $ 47 $ - $ 37 $ 1
Owner-occupied CRE - - - - -
AG production - - - - -
AG real estate - - - - -
CRE investment - - - - -
Construction &amp; land development* 3,652 3,652 287 3,715 19
Residential construction - - - - -
Residential first mortgage - - - - -
Residential junior mortgage - - - - -
Retail &amp; Other - - - - -
Total $ 3,699 $ 3,699 $ 287 $ 3,752 $ 20
Acquired – June 30, 2015
(in thousands) Recorded Investment Unpaid Balance Related Allowance Average Recorded Investment Interest Income Recognized
Commercial &amp; industrial $ 1 $ 12 $ - $ 3 $ 3
Owner-occupied CRE 697 1,763 - 782 65
AG production 38 58 - 38 2
AG real estate 403 511 - 406 13
CRE investment 1,050 2,869 - 1,110 73
Construction &amp; land development 709 1,251 - 448 30
Residential construction - - - - -
Residential first mortgage 723 2,037 - 753 47
Residential junior mortgage 148 489 - 151 11
Retail &amp; Other - 15 - - 1
Total $ 3,769 $ 9,005 $ - $ 3,691 $ 245 *One construction and land development loan with a balance of $3.7 million had a specific reserve of $287,000. No other loans had a related allowance at June 30, 2015 and, therefore, the above disclosure was not expanded to include loans with and without a related allowance.
Total Impaired Loans – December 31, 2014
(in thousands) Recorded Unpaid Related Average Interest Income
Commercial &amp; industrial** $ 35 $ 35 $ 30 $ 36 $ 2
Owner-occupied CRE 1,724 2,838 - 2,029 226
AG production 60 126 - 45 10
AG real estate 392 460 - 398 22
CRE investment 1,219 3,807 - 1,344 217
Construction &amp; land development** 4,098 4,641 358 4,236 90
Residential construction - - - - -
Residential first mortgage 985 2,723 - 1,107 155
Residential junior mortgage 153 502 - 156 20
Retail &amp; Other - 22 - - 2
Total $ 8,666 $ 15,154 $ 388 $ 9,351 $ 744
Originated – December 31, 2014
(in thousands) Recorded Unpaid Related Average Interest Income
Commercial &amp; industrial** $ 30 $ 30 $ 30 $ 30 $ -
Owner-occupied CRE 673 673 - 859 47
AG production - - - - -
AG real estate - - - - -
CRE investment - - - - -
Construction &amp; land development** 3,777 3,777 358 3,854 39
Residential construction - - - - -
Residential first mortgage - - - - -
Residential junior mortgage - - - - -
Retail &amp; Other - - - - -
Total $ 4,480 $ 4,480 $ 388 $ 4,743 $ 86
Acquired – December 31, 2014
(in thousands) Recorded Unpaid Related Average Interest Income
Commercial &amp; industrial $ 5 $ 5 $ - $ 6 $ 2
Owner-occupied CRE 1,051 2,165 - 1,170 179
AG production 60 126 - 45 10
AG real estate 392 460 - 398 22
CRE investment 1,219 3,807 - 1,344 217
Construction &amp; land development 321 864 - 382 51
Residential construction - - - - -
Residential first mortgage 985 2,723 - 1,107 155
Residential junior mortgage 153 502 - 156 20
Retail &amp; other - 22 - - 2
Total $ 4,186 $ 10,674 $ - $ 4,608 $ 658 **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 Troubled Debt Restructurings At June 30, 2015, there were twelve loans classified as troubled debt restructurings totaling $4.4 million. One loan had a pre-modification balance of $3.9 million and at June 30, 2015, had a balance of $3.7 million, was in compliance with its modified terms, was not past due, and was included in impaired loans with a specific reserve allocation of approximately $287,000. This loan is performing but is disclosed as impaired as a result of its classification as a troubled debt restructuring. The remaining eleven loans had a combined pre-modification balance of $1.8 million and a combined outstanding balance of $787,000 at June 30, 2015. There were no other loans which were modified and classified as troubled debt restructurings at June 30, 2015. There were no loans classified as troubled debt restructurings during the previous twelve months that subsequently defaulted as of June 30, 2015.</t>
  </si>
  <si>
    <t>Notes Payable</t>
  </si>
  <si>
    <t>Notes Payable [Abstract]</t>
  </si>
  <si>
    <t xml:space="preserve">Note 6 - Notes Payable The Co m p f o y
(in thousands) June 30, 2015 December 31, 2014
Jo i n v e n ur no $ 9,545 $ 9,675
Federal Home Loan Bank (“FHLB”) ad e 11,500 11,5 0 0
Notes payable $ 21,045 $ 21,175 At the o m p c o m p n a 0 t m h t h o m p t co e m i n y m 1 6 The Co m p l m l y m FHLB advances were 0.71% at June 30, 2015 and December 31, 2014. o e y m o e m u m r y The following table shows the maturity schedule of the notes payable as of June 30, 2015:
Maturing in (in thousands )
2015 $ 5,633
2016 14,412
2017 -
2018 1,000
$ 21,045 </t>
  </si>
  <si>
    <t>Junior Subordinated Debentures</t>
  </si>
  <si>
    <t>Subordinated Borrowings [Abstract]</t>
  </si>
  <si>
    <t>Note 7 - Junior Subordinated Debentures The Company’s carrying value of junior subordinated debentures was $12.4 million at June 30, 2015 and $12.3 million at December 31, 2014. In July 2004 Nicolet Bankshares Statutory Trust I (the “Statutory Trust”), issued $6.0 million of guaranteed preferred beneficial interests (“trust preferred securities”) that qualify as Tier I capital under Federal Reserve Board guidelines. All of the common securities of the Statutory Trust are owned by the Company. The proceeds from the issuance of the common securities and the trust preferred securities were used by the Statutory Trust to purchase $6.2 million of junior subordinated debentures of the Company, which pay an 8% fixed rate. Interest on these debentures is current. The debentures may be redeemed in part or in full, on or after July 15, 2009 at par plus any accrued but unpaid interest. The maturity date of the debenture, if not redeemed, is July 15, 2034. As part of the 2013 acquisition of Mid-Wisconsin Financial Services, Inc., the Company assumed $10.3 million of junior subordinated debentures related to $10.0 million of issued trust preferred securities. The trust preferred securities and the debentures mature on December 15, 2035 and have a floating rate of the three-month LIBOR plus 1.43% adjusted quarterly. Interest on these debentures is current. The debentures may be called at par in part or in full, on or after December 15, 2010 or within 120 days of certain events. At acquisition in April 2013 the debentures were recorded at a fair value of $5.8 million, with the discount being accreted to interest expense over the remaining life of the debentures. At June 30, 2015, the carrying value of these junior debentures was $6.2 million, and the $5.9 million carrying value of related trust preferred securities qualifies as Tier 1 capital.</t>
  </si>
  <si>
    <t>Subordinated Notes</t>
  </si>
  <si>
    <t>Subordinated Notes [Abstract]</t>
  </si>
  <si>
    <t>Note 8 – Subordinated Notes On February 17, April 28, and June 29, 2015, the Company placed an aggregate of $12 million in subordinated Notes in private placements with certain accredited investors. All Notes were issued with 10-year maturities, have a fixed annual interest rate of 5% payable quarterly, are callable on or after the fifth anniversary of their respective issuances dates, and qualify for Tier 2 capital for regulatory purposes. The Company elected to early adopt ASU 2015-03, Simplifying the Presentation of Debt Issuance Costs</t>
  </si>
  <si>
    <t>Fair Value Measurements</t>
  </si>
  <si>
    <t>Fair Value Disclosures [Abstract]</t>
  </si>
  <si>
    <t>Note 9 - Fair Value Measurements As provided for by accounting standards,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Level 1 - quoted market prices in active markets for identical assets or liabilities that a company has the ability to access at the measurement date; Level 2 - inputs other than quoted prices included in Level 1 that are observable for the asset or liability, either directly or indirectly;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Disclosure of the fair value of financial instruments, whether recognized or not recognized in the balance sheet, is required for those instruments for which it is practicable to estimate that value, with the exception of certain financial instruments and all nonfinancial instruments as provided for by the accounting standards. For financial instruments recognized at fair value in the consolidated balance sheets, the fair value disclosure requirements also apply.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 The following table presents the balances of assets and liabilities measured at fair value on a recurring basis for the periods presented. One security classified as Level 3 was purchased for $0.9 million during the first quarter of 2015. There were no other changes in Level 3 values to report during the first six months of 2015.
Fair Value Measurements Using
Measured at Fair Value on a Recurring Basis: Total Level 1 Level 2 Level 3
(in thousands)
U.S. government sponsored enterprises $ 293 $ - $ 293 $ -
State, county and municipals 99,784 - 99,208 576
Mortgage-backed securities 54,543 - 54,543 -
Corporate debt securities 1,140 - - 1,140
Equity securities 3,927 3,927 - -
Securities AFS, June 30, 2015 $ 159,687 $ 3,927 $ 154,044 $ 1,716
(in thousands)
U.S. government sponsored enterprises $ 1,039 $ - $ 1,039 $ -
State, county and municipals 102,776 - 102,200 576
Mortgage-backed securities 61,677 - 61,677 -
Corporate debt securities 220 - - 220
Equity securities 2,763 2,763 - -
Securities AFS, December 31, 2014 $ 168,475 $ 2,763 $ 164,916 $ 796 The following is a description of the valuation methodologies used by the Company for the Securities AFS noted in the tables of this footnote. Where quoted market prices on securities exchanges are available, the investment is classified as Level 1. Level 1 investments primarily include exchange-traded equity securities available for sale.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mortgage-related securities and obligations of state, county and municipals.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which include trust preferred security investments. At June 30, 2015 and December 31, 2014, it was determined that carrying value was the best approximation of fair value for these Level 3 securities, based primarily on receipt of par from refinances for the auction rate securities and the internal analysis on the corporate debt securities. The following table presents the Company’s impaired loans and other real estate owned (“OREO”) measured at fair value on a nonrecurring basis for the periods presented.
Measured at Fair Value on a Nonrecurring Basis
Fair Value Measurements Using
(in thousands) Total Level 1 Level 2 Level 3
June 30, 2015:
Impaired loans $ 7,181 $ - $ - $ 7,181
OREO 964 - - 964
December 31, 2014:
Impaired loans $ 8,278 $ - $ - $ 8,278
OREO 1,966 - - 1,966 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present value of expected future cash flows discounted at the loan’s effective interest rate, the estimated fair value of the underlying collateral for collateral-dependent loans, or the estimated liquidity of the note. For OREO, the fair value is based upon the estimated fair value of the underlying collateral adjusted for the expected costs to sell. The carrying amounts and estimated fair values of the Company’s financial instruments at June 30, 2015 and December 31, 2014 are shown below.
June 30, 2015
(in thousands) Carrying Amount Estimated Fair Value Level 1 Level 2 Level 3
Financial assets:
Cash and cash equivalents $ 58,766 $ 58,766 $ 58,766 $ - $ -
Certificates of deposit in other banks 4,168 4,186 - 4,186 -
Securities AFS 159,687 159,687 3,927 154,044 1,716
Other investments 8,117 8,117 - 5,976 2,141
Loans held for sale 3,884 3,931 - 3,931 -
Loans, net 873,579 885,298 - - 885,298
Bank owned life insurance 27,976 27,976 27,976 - -
Financial liabilities:
Deposits $ 999,939 $ 1,001,955 $ - $ - $ 1,001,955
Short-term borrowings 10,000 10,000 10,000
Notes payable 21,045 23,961 - 11,524 12,437
Junior subordinated debentures 12,427 11,806 - - 11,806
Subordinated notes 11,831 11,545 - - 11,545
December 31, 2014
(in thousands) Carrying Estimated Level 1 Level 2 Level 3
Financial assets:
Cash and cash equivalents $ 68,708 $ 68,708 $ 68,708 $ - $ -
Certificates of deposit in other banks 10,385 10,421 - 10,421 -
Securities AFS 168,475 168,475 2,763 164,916 796
Other investments 8,065 8,065 - 5,924 2,141
Loans held for sale 7,272 7,272 - 7,272 -
Loans, net 874,053 881,793 - - 881,793
Bank owned life insurance 27,479 27,479 27,479 - -
Financial liabilities:
Deposits $ 1,059,903 $ 1,062,262 $ - $ - $ 1,062,262
Notes payable 21,175 24,212 - 11,526 12,686
Junior subordinated debentures 12,328 11,711 - - 11,711 Not all the financial instruments listed in the table above are subject to the disclosure provisions of ASC 820, as certain assets and liabilities result in their carrying value approximating fair value. These include cash and cash equivalents, other investments, bank owned life insurance, short-term borrowings, and nonmaturing deposits. For those financial instruments not previously disclosed the following is a description of the evaluation methodologies used. Certificates of deposits in other banks: Other investments: Loans held for sale: Loans, net Deposits Notes payable Junior subordinated debentures and subordinated notes Off-balance-sheet instruments Limitations</t>
  </si>
  <si>
    <t>Subsequent Event</t>
  </si>
  <si>
    <t>Subsequent Events [Abstract]</t>
  </si>
  <si>
    <t>Note 10 – Subsequent Events On July 21, 2015 the Company’s Board of Directors approved to modify its current common stock repurchase program, adding $6 million more to repurchase up to 175,000 more shares of its outstanding common stock, which when combined with the previous authorizations, provides for utilization of up to $18 million to repurchase up to 800,000 shares of its common stock. Life-to-date through June 30, 2015, the Company has repurchased 390,595 shares of its common stock for $9.4 million. Effective August 7, 2015 Nicolet National Bank sold its Neillsville, WI and Fairchild, WI branches to another community bank (the “Buyer”). The Buyer assumed $38 million in deposits and purchased $13 million in loans and other assets. The sale resulted in an overall net gain of approximately $0.2 million.</t>
  </si>
  <si>
    <t>Basis of Presentation (Policies)</t>
  </si>
  <si>
    <t>General</t>
  </si>
  <si>
    <t>General 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 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consolidated financial statements should be read in conjunction with the Company’s audited consolidated financial statements and footnotes included in the Company’s Annual Report on Form 10-K for the year ended December 31, 2014.</t>
  </si>
  <si>
    <t>Critical Accounting Policies and Estimates</t>
  </si>
  <si>
    <t>Critical Accounting Policies and Estimates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the assessment of deferred tax assets and liabilities, and the valuation of loans acquired in the 2013 acquisi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regulations, and changes to deferred tax estimates. Actual results may ultimately differ from estimates, although management does not generally believe such differences would materially affect the consolidated financial statements in any individual reporting period presented. There have been no material changes or developments with respect to the assumptions or methodologies that the Company uses when applying what management believes are critical accounting policies and developing critical accounting estimates as disclosed in the Company’s Annual Report on Form 10-K for the year ended December 31, 2014.</t>
  </si>
  <si>
    <t>Recent Accounting Developments Adopted</t>
  </si>
  <si>
    <t>Recent Accounting Developments Adopted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Earnings per Common Share (Tables)</t>
  </si>
  <si>
    <t>Schedule of basic and diluted earnings (loss) per common share</t>
  </si>
  <si>
    <t>Three Months Ended June 30, Six Months Ended June 30,
2015 2014 2015 2014
(In thousands except per share data)
Net income, net of noncontrolling interest $ 2,935 $ 2,554 $ 6,015 $ 4,768
Less: preferred stock dividends 61 61 122 122
Net income available to common shareholders $ 2,874 $ 2,493 $ 5,893 $ 4,646
Weighted average common shares outstanding 4,007 4,212 4,019 4,227
Effect of dilutive stock instruments 359 120 319 85
Diluted weighted average common shares outstanding 4,366 4,332 4,338 4,312
Basic earnings per common share* $ 0.72 $ 0.59 $ 1.47 $ 1.10
Diluted earnings per common share* $ 0.66 $ 0.58 $ 1.36 $ 1.08 *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Stock-based Compensation (Tables)</t>
  </si>
  <si>
    <t>Schedule of stock incentive plans for options</t>
  </si>
  <si>
    <t>Stock Options Weighted- Average Fair Value of Options Granted Option Shares Outstanding Weighted- Average Exercise Price Exercisable Shares
Balance – December 31, 2013 793,157 $ 17.86 600,846
Granted $ 7.42 221,000 23.80
Exercise of stock options* (39,548 ) 16.01
Forfeited (6,750 ) 16.80
Balance – December 31, 2014 967,859 19.30 630,121
Granted $ 8.11 162,000 26.66
Exercise of stock options* (29,700 ) 18.71
Forfeited - -
Balance – June 30, 2015 1,100,159 $ 20.40 631,784 *The terms of the stock option agreements permit having a number of shares of stock withheld, the fair market value of which as of the date of exercise is sufficient to satisfy the exercise price and/or tax withholding requirements. Accordingly, 170 shares were withheld during the six months ended June 30, 2015 and no shares were withheld during the twelve months ended December 31, 2014.</t>
  </si>
  <si>
    <t>Schedule of restricted stock awards</t>
  </si>
  <si>
    <t>Restricted Stock Weighted- Average Grant Date Fair Value Restricted Shares Outstanding
Balance – December 31, 2013 $ 16.50 62,363
Granted 23.80 33,136
Vested* 19.26 (29,268 )
Forfeited - -
Balance – December 31, 2014 18.94 66,231
Granted - -
Vested * 16.50 (12,916 )
Forfeited - -
Balance – June 30, 2015 $ 19.53 53,315 *The terms of the restricted stock agreements permit the surrender of shares to the Company upon vesting in order to satisfy applicable tax withholding requirements at the minimum statutory withholding rate, and accordingly 2,562 shares were surrendered during the six months ended June 30, 2015 and 5,821 shares were surrendered during the twelve months ended December 31, 2014.</t>
  </si>
  <si>
    <t>Securities Available for Sale (Tables)</t>
  </si>
  <si>
    <t>Schedule of amortized costs and fair values of securities AFS</t>
  </si>
  <si>
    <t xml:space="preserve">June 30, 2015
(in thousands) Amortized Cost Gross Unrealized Gains Gross Unrealized Losses Fair Value
U.S. government sponsored enterprises $ 285 $ 8 $ - $ 293
State, county and municipals 100,067 261 544 99,784
Mortgage-backed securities 54,478 563 498 54,543
Corporate debt securities 1,140 - - 1,140
Equity securities 2,742 1,213 28 3,927
$ 158,712 $ 2,045 $ 1,070 $ 159,687
December 31, 2014
(in thousands) Amortized Cost Gross Unrealized Gains Gross Unrealized Losses Fair Values
U.S. government sponsored enterprises $ 1,025 $ 14 $ - $ 1,039
State, county and municipals 102,472 778 474 102,776
Mortgage-backed securities 61,497 639 459 61,677
Corporate debt securities 220 - - 220
Equity securities 1,571 1,192 - 2,763
$ 166,785 $ 2,623 $ 933 $ 168,475 </t>
  </si>
  <si>
    <t>Schedule of unrealized losses and fair value</t>
  </si>
  <si>
    <t xml:space="preserve">June 30, 2015
Less than 12 months 12 months or more Total
(in thousands) Fair Value Unrealized Losses Fair Value Unrealized Losses Fair Value Unrealized Losses
State, county and municipals $ 55,917 $ 369 $ 10,402 $ 175 $ 66,319 $ 544
Mortgage-backed securities 10,288 71 15,131 427 25,419 498
Equity securities 180 28 - - 180 28
$ 66,385 $ 468 $ 25,533 $ 602 $ 91,918 $ 1,070
December 31, 2014
Less than 12 months 12 months or more Total
(in thousands) Fair Value Unrealized Losses Fair Value Unrealized Losses Fair Value Unrealized Losses
State, county and municipals $ 48,531 $ 288 $ 10,338 $ 186 $ 58,869 $ 474
Mortgage-backed securities 5,944 20 19,351 439 25,295 459
$ 54,475 $ 308 $ 29,689 $ 625 $ 84,164 $ 933 </t>
  </si>
  <si>
    <t>Schedule of amortized cost and fair value classified by contractual maturities</t>
  </si>
  <si>
    <t xml:space="preserve">June 30, 2015
(in thousands) Amortized Cost Fair Value
Due in less than one year $ 4,814 $ 4,857
Due in one year through five years 76,386 76,103
Due after five years through ten years 18,591 18,537
Due after ten years 1,701 1,720
101,492 101,217
Mortgage-backed securities 54,478 54,543
Equity securities 2,742 3,927
Securities available for sale $ 158,712 $ 159,687 </t>
  </si>
  <si>
    <t>Loans, Allowance for Loan Losses, and Credit Quality (Tables)</t>
  </si>
  <si>
    <t>Schedule of loan composition and further breakdown summarized by originated and acquired</t>
  </si>
  <si>
    <t xml:space="preserve">Total
June 30, 2015 December 31, 2014
(in thousands) Amount % of Total Amount % of Total
Commercial &amp; industrial $ 309,103 35.0 % $ 289,379 32.7 %
Owner-occupied commercial real estate (“CRE”) 175,809 19.9 182,574 20.7
Agricultural (“AG”) production 14,432 1.6 14,617 1.6
AG real estate 40,783 4.6 42,754 4.8
CRE investment 82,486 9.3 81,873 9.3
Construction &amp; land development 38,387 4.4 44,114 5.0
Residential construction 10,321 1.2 11,333 1.3
Residential first mortgage 153,857 17.4 158,683 18.0
Residential junior mortgage 52,433 6.0 52,104 5.9
Retail &amp; other 5,691 0.6 5,910 0.7
Loans 883,302 100.0 % 883,341 100.0 %
Less allowance for loan losses 9,723 9,288
Loans, net $ 873,579 $ 874,053
Allowance for loan losses to loans 1.10 % 1.05 %
Originated
June 30, 2015 December 31, 2014
(in thousands) Amount % of Total Amount % of Total
Commercial &amp; industrial $ 292,535 40.7 % $ 268,654 38.3 %
Owner-occupied CRE 138,081 19.2 140,203 20.0
AG production 5,287 0.7 5,580 0.8
AG real estate 20,467 2.8 20,060 2.8
CRE investment 56,211 7.8 53,339 7.6
Construction &amp; land development 28,662 4.0 33,865 4.8
Residential construction 10,321 1.4 11,333 1.6
Residential first mortgage 116,872 16.3 119,866 17.1
Residential junior mortgage 44,629 6.3 43,411 6.2
Retail &amp; other 5,344 0.8 5,395 0.8
Loans 718,409 100.0 % 701,706 100.0 %
Less allowance for loan losses 7,945 9,288
Loans, net $ 710,464 $ 692,418
Allowance for loan losses to loans 1.11 % 1.32 %
Acquired
June 30, 2015 December 31, 2014
(in thousands) Amount % of Total Amount % of Total
Commercial &amp; industrial $ 16,568 10.0 % $ 20,725 11.4 %
Owner-occupied CRE 37,728 22.9 42,371 23.3
AG production 9,145 5.6 9,037 5.0
AG real estate 20,316 12.3 22,694 12.5
CRE investment 26,275 15.9 28,534 15.7
Construction &amp; land development 9,725 5.9 10,249 5.6
Residential construction - - - -
Residential first mortgage 36,985 22.5 38,817 21.4
Residential junior mortgage 7,804 4.7 8,693 4.8
Retail &amp; other 347 0.2 515 0.3
Loans 164,893 100.0 % 181,635 100.0 %
Less allowance for loan losses 1,778 -
Loans, net $ 163,115 $ 181,635
Allowance for loan losses to loans 1.08 % 0.00 % </t>
  </si>
  <si>
    <t>Schedule of changes in ALLL by portfolio segment and further breakdown summarized by originated and acquired</t>
  </si>
  <si>
    <t xml:space="preserve">TOTAL – Six Months Ended June 30, 2015
(in thousands) ALLL: Commercial &amp; industrial Owner- CRE AG AG real CRE Construction Residential construction Residential Residential Retail &amp; other Total
Beginning balance $ 3,191 $ 1,230 $ 53 $ 226 $ 511 $ 2,685 $ 140 $ 866 $ 337 $ 49 $ 9,288
Provision 646 453 3 66 151 (639 ) (16 ) 151 74 11 900
Charge-offs (288 ) (154 ) - - - - - (32 ) (13 ) (22 ) (509 )
Recoveries 4 2 - - 9 - - 17 1 11 44
Net charge-offs (284 ) (152 ) - - 9 - - (15 ) (12 ) (11 ) (465 )
Ending balance $ 3,553 $ 1,531 $ 56 $ 292 $ 671 $ 2,046 $ 124 $ 1,002 $ 399 $ 49 $ 9,723
As percent of ALLL 36.5 % 15.7 % 0.6 % 3.0 % 6.9 % 21.0 % 1.4 % 10.3 % 4.1 % 0.5 % 100 %
ALLL:
Individually evaluated $ - $ - $ - $ - $ - $ 287 $ - $ - $ - $ - $ 287
Collectively evaluated 3,553 1,531 56 292 671 1,759 124 1,002 399 49 9,436
Ending balance $ 3,553 $ 1,531 $ 56 $ 292 $ 671 $ 2,046 $ 124 $ 1,002 $ 399 $ 49 $ 9,723
Loans:
Individually evaluated $ 48 $ 697 $ 38 $ 403 $ 1,050 $ 4,361 $ - $ 723 $ 148 $ - $ 7,468
Collectively evaluated 309,055 175,112 14,394 40,380 81,436 34,026 10,321 153,134 52,285 5,691 875,834
Total loans $ 309,103 $ 175,809 $ 14,432 $ 40,783 $ 82,486 $ 38,387 $ 10,321 $ 153,857 $ 52,433 $ 5,691 $ 883,302
Less ALLL $ 3,553 $ 1,531 $ 56 $ 292 $ 671 $ 2,046 $ 124 $ 1,002 $ 399 $ 49 $ 9,723
Net loans $ 305,550 $ 174,278 $ 14,376 $ 40,491 $ 81,815 $ 36,341 $ 10,197 $ 152,855 $ 52,034 $ 5,642 $ 873,579
Originated – Six Months Ended June 30, 2015
(in thousands) ALLL: Commercial &amp; industrial Owner- occupied CRE AG production AG real estate CRE investment Construction Residential construction Residential first mortgage Residential junior mortgage Retail &amp; other Total
Beginning balance $ 3,191 $ 1,230 $ 53 $ 226 $ 511 $ 2,685 $ 140 $ 866 $ 337 $ 49 $ 9,288
Provision (41 ) 57 (9 ) (19 ) (10 ) (711 ) (16 ) (121 ) (19 ) 1 (888 )
Charge-offs (288 ) (154 ) - - - - - (32 ) - (22 ) (496 )
Recoveries 4 2 - - 9 - - 15 - 11 41
Net charge-offs (284 ) (152 ) - - 9 - - (17 ) - (11 ) (455 )
Ending balance $ 2,866 $ 1,135 $ 44 $ 207 $ 510 $ 1,974 $ 124 $ 728 $ 318 $ 39 $ 7,945
As percent of ALLL 36.1 % 14.3 % 0.6 % 2.6 % 6.4 % 24.8 % 1.6 % 9.2 % 4.0 % 0.4 % 100 %
ALLL:
Individually evaluated $ - $ - $ - $ - $ - $ 287 $ - $ - $ - $ - $ 287
Collectively evaluated 2,866 1,135 44 207 510 1,687 124 728 318 39 7,658
Ending balance $ 2,866 $ 1,135 $ 44 $ 207 $ 510 $ 1,974 $ 124 $ 728 $ 318 $ 39 $ 7,945
Loans:
Individually evaluated $ 47 $ - $ - $ - $ - $ 3,652 $ - $ - $ - $ - $ 3,699
Collectively evaluated 292,488 138,081 5,287 20,467 56,211 25,010 10,321 116,872 44,629 5,344 714,710
Total loans $ 292,535 $ 138,081 $ 5,287 $ 20,467 $ 56,211 $ 28,662 $ 10,321 $ 116,872 $ 44,629 $ 5,344 $ 718,409
Less ALLL $ 2,866 $ 1,135 $ 44 $ 207 $ 510 $ 1,974 $ 124 $ 728 $ 318 $ 39 $ 7,945
Net loans $ 289,669 $ 136,946 $ 5,243 $ 20,260 $ 55,701 $ 26,688 $ 10,197 $ 116,144 $ 44,311 $ 5,305 $ 710,464
Acquired – Six Months Ended June 30, 2015
(in thousands) ALLL: Commercial &amp; industrial Owner- occupied CRE AG production AG real CRE investment Construction Residential construction Residential first mortgage Residential junior mortgage Retail &amp; other Total
Beginning balance $ - $ - $ - $ - $ - $ - $ - $ - $ - $ - $ -
Provision 687 396 12 85 161 72 - 272 93 10 1,788
Charge-offs - - - - - - - - (13 ) - (13 )
Recoveries - - - - - - - 2 1 - 3
Net charge-offs - - - - - - - 2 (12 ) - (10 )
Ending balance $ 687 $ 396 $ 12 $ 85 $ 161 $ 72 $ - $ 274 $ 81 $ 10 $ 1,778
As percent of ALLL 38.6 % 22.3 % 0.7 % 4.8 % 9.1 % 4.0 % - % 15.4 % 4.6 % 0.5 % 100 %
Loans:
Individually evaluated $ 1 $ 697 $ 38 $ 403 $ 1,050 $ 709 $ - $ 723 $ 148 $ - $ 3,769
Collectively evaluated 16,567 37,031 9,107 19,913 25,225 9,016 - 36,262 7,656 347 161,124
Total loans $ 16,568 $ 37,728 $ 9,145 $ 20,316 $ 26,275 $ 9,725 $ - $ 36,985 $ 7,804 $ 347 $ 164,893
Less ALLL $ 687 $ 396 $ 12 $ 85 $ 161 $ 72 $ - $ 274 $ 81 $ 10 $ 1,778
Net loans $ 15,881 $ 37,332 $ 9,133 $ 20,231 $ 26,114 $ 9,653 $ - $ 36,711 $ 7,723 $ 337 $ 163,115
TOTAL – Six Months Ended June 30, 2014
(in thousands) ALLL: Commercial &amp; industrial Owner- occupied CRE AG production AG real estate CRE investment Construction Residential construction Residential first mortgage Residential junior mortgage Retail &amp; other Total
Beginning balance $ 1,798 $ 766 $ 18 $ 59 $ 505 $ 4,970 $ 229 $ 544 $ 321 $ 22 $ 9,232
Provision 2,007 584 26 213 62 (2,174 ) (62 ) 411 136 147 1,350
Charge-offs (534 ) (268 ) - - - (12 ) - (123 ) (9 ) (33 ) (979 )
Recoveries 10 14 - - 8 - - 1 - 6 39
Net charge-offs (524 ) (254 ) - - 8 (12 ) - (122 ) (9 ) (27 ) (940 )
Ending balance $ 3,281 $ 1,096 $ 44 $ 272 $ 575 $ 2,784 $ 167 $ 833 $ 448 $ 142 $ 9,642
As percent of ALLL 34.0 % 11.4 % 0.5 % 2.8 % 6.0 % 28.9 % 1.7 % 8.6 % 4.6 % 1.5 % 100 %
ALLL:
Individually evaluated $ 213 $ - $ - $ - $ - $ 420 $ - $ - $ - $ - $ 633
Collectively evaluated 3,068 1,096 44 272 575 2,364 167 833 448 142 9,009
Ending balance $ 3,281 $ 1,096 $ 44 $ 272 $ 575 $ 2,784 $ 167 $ 833 $ 448 $ 142 $ 9,642
Loans:
Individually evaluated $ 332 $ 1,999 $ 27 $ 459 $ 1,913 $ 4,358 $ - $ 1,319 $ 438 $ - $ 10,845
Collectively evaluated 269,045 185,226 13,955 41,475 77,726 41,146 11,895 153,394 49,806 5,573 849,241
Total loans $ 269,377 $ 187,225 $ 13,982 $ 41,934 $ 79,639 $ 45,504 $ 11,895 $ 154,713 $ 50,244 $ 5,573 $ 860,086
Less ALLL $ 3,281 $ 1,096 $ 44 $ 272 $ 575 $ 2,784 $ 167 $ 833 $ 448 $ 142 $ 9,642
Net loans $ 266,096 $ 186,129 $ 13,938 $ 41,662 $ 79,064 $ 42,720 $ 11,728 $ 153,880 $ 49,796 $ 5,431 $ 850,444
Originated – Six Months Ended June 30, 2014
(in thousands) ALLL: Commercial &amp; industrial Owner- occupied CRE AG production AG real estate CRE investment Construction Residential construction Residential first mortgage Residential junior mortgage Retail &amp; other Total
Beginning balance $ 1,798 $ 766 $ 18 $ 59 $ 505 $ 4,970 $ 229 $ 544 $ 321 $ 22 $ 9,232
Provision 1,983 577 26 213 62 (2,186 ) (62 ) 320 127 147 1,207
Charge-offs (510 ) (252 ) - - - - - (32 ) - (33 ) (827 )
Recoveries 10 5 - - 8 - - 1 - 6 30
Net charge-offs (500 ) (247 ) - - 8 - - (31 ) - (27 ) (797 )
Ending balance $ 3,281 $ 1,096 $ 44 $ 272 $ 575 $ 2,784 $ 167 $ 833 $ 448 $ 142 $ 9,642
As percent of ALLL 34.0 % 11.4 % 0.5 % 2.8 % 6.0 % 28.9 % 1.7 % 8.6 % 4.6 % 1.5 % 100 %
ALLL:
Individually evaluated $ 213 $ - $ - $ - $ - $ 420 $ - $ - $ - $ - $ 633
Collectively evaluated 3,068 1,096 44 272 575 2,364 167 833 448 142 9,009
Ending balance $ 3,281 $ 1,096 $ 44 $ 272 $ 575 $ 2,784 $ 167 $ 833 $ 448 $ 142 $ 9,642
Loans:
Individually evaluated $ 323 $ 1,042 $ - $ - $ - $ 3,879 $ - $ - $ - $ - $ 5,244
Collectively evaluated 241,827 128,273 4,653 18,189 50,929 30,622 11,895 110,084 40,913 4,847 642,232
Total loans $ 242,150 $ 129,315 $ 4,653 $ 18,189 $ 50,929 $ 34,501 $ 11,895 $ 110,084 $ 40,913 $ 4,847 $ 647,476
Less ALLL $ 3,281 $ 1,096 $ 44 $ 272 $ 575 $ 2,784 $ 167 $ 833 $ 448 $ 142 $ 9,642
Net loans $ 238,869 $ 128,219 $ 4,609 $ 17,917 $ 50,354 $ 31,717 $ 11,728 $ 109,251 $ 40,465 $ 4,705 $ 637,834
Acquired – Six Months Ended June 30, 2014
(in thousands) ALLL: Commercial &amp; industrial Owner- occupied CRE AG production AG real estate CRE investment Construction Residential construction Residential first mortgage Residential junior mortgage Retail &amp; other Total
Provision $ 24 $ 7 $ - $ - $ - $ 12 $ - $ 91 $ 9 $ - $ 143
Charge-offs (24 ) (16 ) - - - (12 ) - (91 ) (9 ) - (152 )
Recoveries - 9 - - - - - - - - 9
Loans:
Individually evaluated $ 9 $ 957 $ 27 $ 459 $ 1,913 $ 479 $ - $ 1,319 $ 438 $ - $ 5,601
Collectively evaluated 27,218 56,953 9,302 23,286 26,797 10,524 - 43,310 8,893 726 207,009
Total loans $ 27,227 $ 57,910 $ 9,329 $ 23,745 $ 28,710 $ 11,003 $ - $ 44,629 $ 9,331 $ 726 $ 212,610 </t>
  </si>
  <si>
    <t>Schedule of nonaccrual loans by portfolio segment and further breakdown summarized by originated and acquired</t>
  </si>
  <si>
    <t>Total
(in thousands) June 30, 2015 % to Total December 31, 2014 % to Total
Commercial &amp; industrial $ 324 7.6 % $ 171 3.2 %
Owner-occupied CRE 813 19.1 1,667 30.9
AG production 16 0.4 21 0.4
AG real estate 383 9.0 392 7.3
CRE investment 738 17.4 911 16.9
Construction &amp; land development 709 16.7 934 17.3
Residential construction - - - -
Residential first mortgage 1,112 26.2 1,155 21.4
Residential junior mortgage 152 3.6 141 2.6
Retail &amp; other - - - -
Nonaccrual loans - Total $ 4,247 100.0 % $ 5,392 100.0 %
Originated
(in thousands) June 30, 2015 % to Total December 31, 2014 % to Total
Commercial &amp; industrial $ 292 61.2 % $ 130 11.5 %
Owner-occupied CRE 13 2.7 673 59.7
AG production 16 3.4 - -
AG real estate - - - -
CRE investment - - - -
Construction &amp; land development - - 165 14.6
Residential construction - - - -
Residential first mortgage 156 32.7 160 14.2
Residential junior mortgage - - - -
Retail &amp; other - - - -
Nonaccrual loans - Originated $ 477 100.0 % $ 1,128 100.0 %
Acquired
(in thousands) June 30, 2015 % to Total December 31, 2014 % to Total
Commercial &amp; industrial $ 32 0.8 % $ 41 1.0 %
Owner-occupied CRE 800 21.2 994 23.3
AG production - - 21 0.5
AG real estate 383 10.2 392 9.2
CRE investment 738 19.6 911 21.4
Construction &amp; land development 709 18.8 769 18.0
Residential construction - - - -
Residential first mortgage 956 25.4 995 23.3
Residential junior mortgage 152 4.0 141 3.3
Retail &amp; other - - - -
Nonaccrual loans – Acquired $ 3,770 100.0 % $ 4,264 100.0 %</t>
  </si>
  <si>
    <t>Schedule of past due loans by portfolio segment and further breakdown summarized by originated and acquired</t>
  </si>
  <si>
    <t>June 30, 2015
(in thousands) 30-89 Days Past Due (accruing) 90 Days &amp; Over or non-accrual Current Total
Commercial &amp; industrial $ 203 $ 324 $ 308,576 $ 309,103
Owner-occupied CRE - 813 174,996 175,809
AG production - 16 14,416 14,432
AG real estate - 383 40,400 40,783
CRE investment 403 738 81,345 82,486
Construction &amp; land development - 709 37,678 38,387
Residential construction - - 10,321 10,321
Residential first mortgage 180 1,112 152,565 153,857
Residential junior mortgage 321 152 51,960 52,433
Retail &amp; other 7 - 5,684 5,691
Total loans $ 1,114 $ 4,247 $ 877,941 $ 883,302
As a percent of total loans 0.1 % 0.5 % 99.4 % 100.0 %
December 31, 2014
(in thousands) 30-89 Days Past 90 Days &amp; Over Current Total
Commercial &amp; industrial $ 167 $ 171 $ 289,041 $ 289,379
Owner-occupied CRE 54 1,667 180,853 182,574
AG production - 21 14,596 14,617
AG real estate 118 392 42,244 42,754
CRE investment 426 911 80,536 81,873
Construction &amp; land development - 934 43,180 44,114
Residential construction - - 11,333 11,333
Residential first mortgage 399 1,155 157,129 158,683
Residential junior mortgage - 141 51,963 52,104
Retail &amp; other - - 5,910 5,910
Total loans $ 1,164 $ 5,392 $ 876,785 $ 883,341
As a percent of total loans 0.1 % 0.6 % 99.3 % 100.0 %</t>
  </si>
  <si>
    <t>Schedule of loans by loan grade</t>
  </si>
  <si>
    <t>June 30, 2015
(in thousands) Grades 1- 4 Grade 5 Grade 6 Grade 7 Grade 8 Grade 9 Total
Commercial &amp; industrial $ 287,019 $ 16,928 $ 709 $ 4,447 $ - $ - $ $309,103
Owner-occupied CRE 164,410 7,075 1,279 3,045 - - 175,809
AG production 13,703 691 - 38 - - 14,432
AG real estate 39,515 385 57 826 - - 40,783
CRE investment 79,477 859 907 1,243 - - 82,486
Construction &amp; land development 30,466 7,103 109 709 - - 38,387
Residential construction 9,411 910 - - - - 10,321
Residential first mortgage 150,697 987 459 1,714 - - 153,857
Residential junior mortgage 52,038 219 - 176 - - 52,433
Retail &amp; other 5,691 - - - - - 5,691
Total loans $ 832,427 $ 35,157 $ 3,520 $ 12,198 $ - $ - $ 883,302
Percent of total 94.2 % 4.0 % 0.4 % 1.4 % - - 100 %
December 31, 2014
(in thousands) Grades 1- 4 Grade 5 Grade 6 Grade 7 Grade 8 Grade 9 Total
Commercial &amp; industrial $ 268,140 $ 15,940 $ 2,588 $ 2,711 $ - $ - $ 289,379
Owner-occupied CRE 170,544 6,197 2,919 2,914 - - 182,574
AG production 14,018 244 - 355 - - 14,617
AG real estate 32,315 9,548 59 832 - - 42,754
CRE investment 78,229 2,203 - 1,441 - - 81,873
Construction &amp; land development 35,649 7,417 114 934 - - 44,114
Residential construction 10,101 1,232 - - - - 11,333
Residential first mortgage 155,916 686 592 1,489 - - 158,683
Residential junior mortgage 51,843 99 - 162 - - 52,104
Retail &amp; other 5,904 6 - - - - 5,910
Total loans $ 822,659 $ 43,572 $ 6,272 $ 10,838 $ - $ - $ 883,341
Percent of total 93.2 % 4.9 % 0.7 % 1.2 % - - 100 %</t>
  </si>
  <si>
    <t>Schedule of impaired loans and further breakdown summarized by originated and acquired</t>
  </si>
  <si>
    <t>Total Impaired Loans – June 30, 2015
(in thousands) Recorded Investment Unpaid Principal Balance Related Allowance Average Recorded Investment Interest Income Recognized
Commercial &amp; industrial $ 48 $ 59 $ - $ 40 $ 4
Owner-occupied CRE 697 1,763 - 782 65
AG production 38 58 - 38 2
AG real estate 403 511 - 406 13
CRE investment 1,050 2,869 - 1,110 73
Construction &amp; land development* 4,361 4,903 287 4,163 49
Residential construction - - - - -
Residential first mortgage 723 2,037 - 753 47
Residential junior mortgage 148 489 - 151 11
Retail &amp; Other - 15 - - 1
Total $ 7,468 $ 12,704 $ 287 $ 7,443 $ 265
Originated – June 30, 2015
(in thousands) Recorded Investment Unpaid Principal Balance Related Allowance Average Recorded Investment Interest Income Recognized
Commercial &amp; industrial $ 47 $ 47 $ - $ 37 $ 1
Owner-occupied CRE - - - - -
AG production - - - - -
AG real estate - - - - -
CRE investment - - - - -
Construction &amp; land development* 3,652 3,652 287 3,715 19
Residential construction - - - - -
Residential first mortgage - - - - -
Residential junior mortgage - - - - -
Retail &amp; Other - - - - -
Total $ 3,699 $ 3,699 $ 287 $ 3,752 $ 20
Acquired – June 30, 2015
(in thousands) Recorded Investment Unpaid Balance Related Allowance Average Recorded Investment Interest Income Recognized
Commercial &amp; industrial $ 1 $ 12 $ - $ 3 $ 3
Owner-occupied CRE 697 1,763 - 782 65
AG production 38 58 - 38 2
AG real estate 403 511 - 406 13
CRE investment 1,050 2,869 - 1,110 73
Construction &amp; land development 709 1,251 - 448 30
Residential construction - - - - -
Residential first mortgage 723 2,037 - 753 47
Residential junior mortgage 148 489 - 151 11
Retail &amp; Other - 15 - - 1
Total $ 3,769 $ 9,005 $ - $ 3,691 $ 245 *One construction and land development loan with a balance of $3.7 million had a specific reserve of $287,000. No other loans had a related allowance at June 30, 2015 and, therefore, the above disclosure was not expanded to include loans with and without a related allowance.
Total Impaired Loans – December 31, 2014
(in thousands) Recorded Unpaid Related Average Interest Income
Commercial &amp; industrial** $ 35 $ 35 $ 30 $ 36 $ 2
Owner-occupied CRE 1,724 2,838 - 2,029 226
AG production 60 126 - 45 10
AG real estate 392 460 - 398 22
CRE investment 1,219 3,807 - 1,344 217
Construction &amp; land development** 4,098 4,641 358 4,236 90
Residential construction - - - - -
Residential first mortgage 985 2,723 - 1,107 155
Residential junior mortgage 153 502 - 156 20
Retail &amp; Other - 22 - - 2
Total $ 8,666 $ 15,154 $ 388 $ 9,351 $ 744
Originated – December 31, 2014
(in thousands) Recorded Unpaid Related Average Interest Income
Commercial &amp; industrial** $ 30 $ 30 $ 30 $ 30 $ -
Owner-occupied CRE 673 673 - 859 47
AG production - - - - -
AG real estate - - - - -
CRE investment - - - - -
Construction &amp; land development** 3,777 3,777 358 3,854 39
Residential construction - - - - -
Residential first mortgage - - - - -
Residential junior mortgage - - - - -
Retail &amp; Other - - - - -
Total $ 4,480 $ 4,480 $ 388 $ 4,743 $ 86
Acquired – December 31, 2014
(in thousands) Recorded Unpaid Related Average Interest Income
Commercial &amp; industrial $ 5 $ 5 $ - $ 6 $ 2
Owner-occupied CRE 1,051 2,165 - 1,170 179
AG production 60 126 - 45 10
AG real estate 392 460 - 398 22
CRE investment 1,219 3,807 - 1,344 217
Construction &amp; land development 321 864 - 382 51
Residential construction - - - - -
Residential first mortgage 985 2,723 - 1,107 155
Residential junior mortgage 153 502 - 156 20
Retail &amp; other - 22 - - 2
Total $ 4,186 $ 10,674 $ - $ 4,608 $ 658 ** 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Notes Payable (Tables)</t>
  </si>
  <si>
    <t>Schedule of notes payable</t>
  </si>
  <si>
    <t xml:space="preserve">(in thousands) June 30, 2015 December 31, 2014
Jo i n v e n ur no $ 9,545 $ 9,675
Federal Home Loan Bank (“FHLB”) ad e 11,500 11,5 0 0
Notes payable $ 21,045 $ 21,175 </t>
  </si>
  <si>
    <t>Schedule of maturity of notes payable</t>
  </si>
  <si>
    <t xml:space="preserve">The following table shows the maturity schedule of the notes payable as of June 30, 2015:
Maturing in (in thousands )
2015 $ 5,633
2016 14,412
2017 -
2018 1,000
$ 21,045 </t>
  </si>
  <si>
    <t>Fair Value Measurements (Tables)</t>
  </si>
  <si>
    <t>Schedule of assets and liabilities measured at fair value on a recurring basis</t>
  </si>
  <si>
    <t xml:space="preserve">Fair Value Measurements Using
Measured at Fair Value on a Recurring Basis: Total Level 1 Level 2 Level 3
(in thousands)
U.S. government sponsored enterprises $ 293 $ - $ 293 $ -
State, county and municipals 99,784 - 99,208 576
Mortgage-backed securities 54,543 - 54,543 -
Corporate debt securities 1,140 - - 1,140
Equity securities 3,927 3,927 - -
Securities AFS, June 30, 2015 $ 159,687 $ 3,927 $ 154,044 $ 1,716
(in thousands)
U.S. government sponsored enterprises $ 1,039 $ - $ 1,039 $ -
State, county and municipals 102,776 - 102,200 576
Mortgage-backed securities 61,677 - 61,677 -
Corporate debt securities 220 - - 220
Equity securities 2,763 2,763 - -
Securities AFS, December 31, 2014 $ 168,475 $ 2,763 $ 164,916 $ 796 </t>
  </si>
  <si>
    <t>Schedule of impaired loans and OREO measured at fair value on a nonrecurring basis</t>
  </si>
  <si>
    <t xml:space="preserve">Measured at Fair Value on a Nonrecurring Basis
Fair Value Measurements Using
(in thousands) Total Level 1 Level 2 Level 3
June 30, 2015:
Impaired loans $ 7,181 $ - $ - $ 7,181
OREO 964 - - 964
December 31, 2014:
Impaired loans $ 8,278 $ - $ - $ 8,278
OREO 1,966 - - 1,966 </t>
  </si>
  <si>
    <t>Schedule of estimated fair values of financial instruments</t>
  </si>
  <si>
    <t>June 30, 2015
(in thousands) Carrying Amount Estimated Fair Value Level 1 Level 2 Level 3
Financial assets:
Cash and cash equivalents $ 58,766 $ 58,766 $ 58,766 $ - $ -
Certificates of deposit in other banks 4,168 4,186 - 4,186 -
Securities AFS 159,687 159,687 3,927 154,044 1,716
Other investments 8,117 8,117 - 5,976 2,141
Loans held for sale 3,884 3,931 - 3,931 -
Loans, net 873,579 885,298 - - 885,298
Bank owned life insurance 27,976 27,976 27,976 - -
Financial liabilities:
Deposits $ 999,939 $ 1,001,955 $ - $ - $ 1,001,955
Short-term borrowings 10,000 10,000 10,000
Notes payable 21,045 23,961 - 11,524 12,437
Junior subordinated debentures 12,427 11,806 - - 11,806
Subordinated notes 11,831 11,545 - - 11,545
December 31, 2014
(in thousands) Carrying Estimated Level 1 Level 2 Level 3
Financial assets:
Cash and cash equivalents $ 68,708 $ 68,708 $ 68,708 $ - $ -
Certificates of deposit in other banks 10,385 10,421 - 10,421 -
Securities AFS 168,475 168,475 2,763 164,916 796
Other investments 8,065 8,065 - 5,924 2,141
Loans held for sale 7,272 7,272 - 7,272 -
Loans, net 874,053 881,793 - - 881,793
Bank owned life insurance 27,479 27,479 27,479 - -
Financial liabilities:
Deposits $ 1,059,903 $ 1,062,262 $ - $ - $ 1,062,262
Notes payable 21,175 24,212 - 11,526 12,686
Junior subordinated debentures 12,328 11,711 - - 11,711</t>
  </si>
  <si>
    <t>Earnings per Common Share - Calculations for basic and diluted earnings (loss) per common share (Details) - USD ($) $ / shares in Units, $ in Thousands</t>
  </si>
  <si>
    <t>Net income, net of noncontrolling interest</t>
  </si>
  <si>
    <t>Weighted average common shares outstanding</t>
  </si>
  <si>
    <t>Effect of dilutive stock instruments</t>
  </si>
  <si>
    <t>Diluted weighted average common shares outstanding</t>
  </si>
  <si>
    <t>Earnings per Common Share (Detail Textuals) - shares shares in Millions</t>
  </si>
  <si>
    <t>Stock Options</t>
  </si>
  <si>
    <t>Antidilutive Securities Excluded from Computation of Earnings Per Share [Line Items]</t>
  </si>
  <si>
    <t>Shares excluded from calculation of earnings per common share</t>
  </si>
  <si>
    <t>Stock-based Compensation - Activity of the stock incentive plans for options (Details) - $ / shares</t>
  </si>
  <si>
    <t>12 Months Ended</t>
  </si>
  <si>
    <t>Share-based Compensation Arrangement by Share-based Payment Award [Line Items]</t>
  </si>
  <si>
    <t>Weighted Average Fair Value Per Share of Options Granted</t>
  </si>
  <si>
    <t>Stock Incentive Plan | Stock Options</t>
  </si>
  <si>
    <t>Options Shares Outstanding</t>
  </si>
  <si>
    <t>Balance</t>
  </si>
  <si>
    <t>Granted</t>
  </si>
  <si>
    <t>Forfeited</t>
  </si>
  <si>
    <t>Weighted-Average Exercise Price</t>
  </si>
  <si>
    <t>Exercisable Shares, Beginning Balance</t>
  </si>
  <si>
    <t>Exercisable Shares, Ending Balance</t>
  </si>
  <si>
    <t>The terms of the stock option agreements permit having a number of shares of stock withheld, the fair market value of which as of the date of exercise is sufficient to satisfy the exercise price and/or tax withholding requirements. Accordingly, 170 shares were withheld during the six months ended June 30, 2015 and no shares were withheld during the twelve months ended December 31, 2014.</t>
  </si>
  <si>
    <t>Stock-based Compensation - Activity of the restricted stock awards (Details 1) - Restricted Stock - $ / shares</t>
  </si>
  <si>
    <t>Weighted-Average Grant Date Fair Value</t>
  </si>
  <si>
    <t>Vested</t>
  </si>
  <si>
    <t>Restricted Shares Outstanding</t>
  </si>
  <si>
    <t>The terms of the restricted stock agreements permit the surrender of shares to the Company upon vesting in order to satisfy applicable tax withholding requirements at the minimum statutory withholding rate, and accordingly 2,562 shares were surrendered during the six months ended June 30, 2015 and 5,821 shares were surrendered during the twelve months ended December 31, 2014.</t>
  </si>
  <si>
    <t>Stock-based Compensation (Detail Textuals) - 6 months ended Jun. 30, 2015 - $ / shares</t>
  </si>
  <si>
    <t>Weighted average expected life</t>
  </si>
  <si>
    <t>7 years</t>
  </si>
  <si>
    <t>Risk free interest rate</t>
  </si>
  <si>
    <t>1.68%</t>
  </si>
  <si>
    <t>Volatility rate</t>
  </si>
  <si>
    <t>25.00%</t>
  </si>
  <si>
    <t>Dividend yield</t>
  </si>
  <si>
    <t>0.00%</t>
  </si>
  <si>
    <t>Weighted average options granted</t>
  </si>
  <si>
    <t>Stock-based Compensation (Detail Textuals 1) - Jun. 30, 2015 - Stock Options - $ / shares</t>
  </si>
  <si>
    <t>Lower exercise price range</t>
  </si>
  <si>
    <t>Upper exercise price range</t>
  </si>
  <si>
    <t>Exercise Price $16.50 to $22.00</t>
  </si>
  <si>
    <t>Options outstanding</t>
  </si>
  <si>
    <t>Exercise Price $22.01 to $30.80</t>
  </si>
  <si>
    <t>Stock-based Compensation (Detail Textuals 2) - Stock Options - USD ($)</t>
  </si>
  <si>
    <t>Weighted average remaining contractual life of exercisable options</t>
  </si>
  <si>
    <t>2 years</t>
  </si>
  <si>
    <t>Stock options, exercisable, weighted average exercise price</t>
  </si>
  <si>
    <t>Total intrinsic value of options exercised</t>
  </si>
  <si>
    <t>Stock-based Compensation (Detail Textuals 3) - USD ($)</t>
  </si>
  <si>
    <t>Restricted Stock Agreements</t>
  </si>
  <si>
    <t>Numbers of shares surrendered (in shares)</t>
  </si>
  <si>
    <t>Stock-based employee compensation</t>
  </si>
  <si>
    <t>Unrecognized compensation cost</t>
  </si>
  <si>
    <t>Remaining vesting period over which cost expected to be recognized</t>
  </si>
  <si>
    <t>4 years</t>
  </si>
  <si>
    <t>Stock option agreements</t>
  </si>
  <si>
    <t>Securities Available for Sale - Amortized costs and fair values of securities available for sale (Details) - USD ($) $ in Thousands</t>
  </si>
  <si>
    <t>Schedule of Available-for-sale Securities [Line Items]</t>
  </si>
  <si>
    <t>Amortized Cost</t>
  </si>
  <si>
    <t>Gross Unrealized Gains</t>
  </si>
  <si>
    <t>Gross Unrealized Losses</t>
  </si>
  <si>
    <t>Fair Value</t>
  </si>
  <si>
    <t>U.S. government sponsored enterprises</t>
  </si>
  <si>
    <t>State, county and municipals</t>
  </si>
  <si>
    <t>Mortgage-backed securities</t>
  </si>
  <si>
    <t>Corporate debt securities</t>
  </si>
  <si>
    <t>Equity securities</t>
  </si>
  <si>
    <t>Securities Available for Sale - Gross unrealized losses and the related fair value of securities available for sale (Details 1) - USD ($) $ in Thousands</t>
  </si>
  <si>
    <t>Less than 12 months, Fair Value</t>
  </si>
  <si>
    <t>Less than 12 months, Unrealized Losses</t>
  </si>
  <si>
    <t>12 months or more, Fair Value</t>
  </si>
  <si>
    <t>12 months or more, Unrealized Losses</t>
  </si>
  <si>
    <t>Total, Fair Value</t>
  </si>
  <si>
    <t>Total, Unrealized Losses</t>
  </si>
  <si>
    <t>Securities Available for Sale - Amortized cost and fair values of securities available for sale at by contractual maturity (Details 2) - USD ($) $ in Thousands</t>
  </si>
  <si>
    <t>Amortized Cost, Due in less than one year</t>
  </si>
  <si>
    <t>Amortized Cost, Due in one year through five years</t>
  </si>
  <si>
    <t>Amortized Cost, Due after five years through ten years</t>
  </si>
  <si>
    <t>Amortized Cost, Due after ten years</t>
  </si>
  <si>
    <t>Available for sale, Single maturity date, Amortized Cost</t>
  </si>
  <si>
    <t>Amortized Cost, Securities for available for sale</t>
  </si>
  <si>
    <t>Fair Value, Due in less than one year</t>
  </si>
  <si>
    <t>Fair Value, Due in one year through five years</t>
  </si>
  <si>
    <t>Fair Value, Due after five years through ten years</t>
  </si>
  <si>
    <t>Fair Value, Due after ten years</t>
  </si>
  <si>
    <t>Available for sale, Single maturity date, Fair value</t>
  </si>
  <si>
    <t>Fair Value, Securities available for sale</t>
  </si>
  <si>
    <t>Securities Available for Sale (Detail Textuals) $ in Thousands</t>
  </si>
  <si>
    <t>Jun. 30, 2015USD ($)Security</t>
  </si>
  <si>
    <t>Jun. 30, 2014USD ($)</t>
  </si>
  <si>
    <t>Dec. 31, 2014USD ($)</t>
  </si>
  <si>
    <t>Gross unrealized losses</t>
  </si>
  <si>
    <t>Number of securities | Security</t>
  </si>
  <si>
    <t>Proceeds from sales of securities available for sale</t>
  </si>
  <si>
    <t>Gains realized on sales of securities</t>
  </si>
  <si>
    <t>Loans, Allowance for Loan Losses, and Credit Quality - Summary of loan composition (Details) - USD ($) $ in Thousands</t>
  </si>
  <si>
    <t>Dec. 31, 2013</t>
  </si>
  <si>
    <t>Accounts, Notes, Loans and Financing Receivable [Line Items]</t>
  </si>
  <si>
    <t>Less allowance for loan losses</t>
  </si>
  <si>
    <t>Loans Receivable</t>
  </si>
  <si>
    <t>% of Total</t>
  </si>
  <si>
    <t>100.00%</t>
  </si>
  <si>
    <t>Allowance for loan losses to loans</t>
  </si>
  <si>
    <t>1.10%</t>
  </si>
  <si>
    <t>1.05%</t>
  </si>
  <si>
    <t>Loans Receivable | Commercial &amp; industrial</t>
  </si>
  <si>
    <t>35.00%</t>
  </si>
  <si>
    <t>32.70%</t>
  </si>
  <si>
    <t>Loans Receivable | Owner-occupied commercial real estate ("CRE")</t>
  </si>
  <si>
    <t>19.90%</t>
  </si>
  <si>
    <t>20.70%</t>
  </si>
  <si>
    <t>Loans Receivable | Agricultural ("AG") production</t>
  </si>
  <si>
    <t>1.60%</t>
  </si>
  <si>
    <t>Loans Receivable | AG real estate</t>
  </si>
  <si>
    <t>4.60%</t>
  </si>
  <si>
    <t>4.80%</t>
  </si>
  <si>
    <t>Loans Receivable | CRE investment</t>
  </si>
  <si>
    <t>9.30%</t>
  </si>
  <si>
    <t>Loans Receivable | Construction &amp; land development</t>
  </si>
  <si>
    <t>4.40%</t>
  </si>
  <si>
    <t>5.00%</t>
  </si>
  <si>
    <t>Loans Receivable | Residential construction</t>
  </si>
  <si>
    <t>1.20%</t>
  </si>
  <si>
    <t>1.30%</t>
  </si>
  <si>
    <t>Loans Receivable | Residential first mortgage</t>
  </si>
  <si>
    <t>17.40%</t>
  </si>
  <si>
    <t>18.00%</t>
  </si>
  <si>
    <t>Loans Receivable | Residential junior mortgage</t>
  </si>
  <si>
    <t>6.00%</t>
  </si>
  <si>
    <t>5.90%</t>
  </si>
  <si>
    <t>Loans Receivable | Retail &amp; other</t>
  </si>
  <si>
    <t>0.60%</t>
  </si>
  <si>
    <t>0.70%</t>
  </si>
  <si>
    <t>Loans Receivable | Originated</t>
  </si>
  <si>
    <t>1.11%</t>
  </si>
  <si>
    <t>1.32%</t>
  </si>
  <si>
    <t>Loans Receivable | Originated | Commercial &amp; industrial</t>
  </si>
  <si>
    <t>40.70%</t>
  </si>
  <si>
    <t>38.30%</t>
  </si>
  <si>
    <t>Loans Receivable | Originated | Owner-occupied commercial real estate ("CRE")</t>
  </si>
  <si>
    <t>19.20%</t>
  </si>
  <si>
    <t>20.00%</t>
  </si>
  <si>
    <t>Loans Receivable | Originated | Agricultural ("AG") production</t>
  </si>
  <si>
    <t>0.80%</t>
  </si>
  <si>
    <t>Loans Receivable | Originated | AG real estate</t>
  </si>
  <si>
    <t>2.80%</t>
  </si>
  <si>
    <t>Loans Receivable | Originated | CRE investment</t>
  </si>
  <si>
    <t>7.80%</t>
  </si>
  <si>
    <t>7.60%</t>
  </si>
  <si>
    <t>Loans Receivable | Originated | Construction &amp; land development</t>
  </si>
  <si>
    <t>4.00%</t>
  </si>
  <si>
    <t>Loans Receivable | Originated | Residential construction</t>
  </si>
  <si>
    <t>1.40%</t>
  </si>
  <si>
    <t>Loans Receivable | Originated | Residential first mortgage</t>
  </si>
  <si>
    <t>16.30%</t>
  </si>
  <si>
    <t>17.10%</t>
  </si>
  <si>
    <t>Loans Receivable | Originated | Residential junior mortgage</t>
  </si>
  <si>
    <t>6.30%</t>
  </si>
  <si>
    <t>6.20%</t>
  </si>
  <si>
    <t>Loans Receivable | Originated | Retail &amp; other</t>
  </si>
  <si>
    <t>Loans Receivable | Acquired</t>
  </si>
  <si>
    <t>1.08%</t>
  </si>
  <si>
    <t>Loans Receivable | Acquired | Commercial &amp; industrial</t>
  </si>
  <si>
    <t>10.00%</t>
  </si>
  <si>
    <t>11.40%</t>
  </si>
  <si>
    <t>Loans Receivable | Acquired | Owner-occupied commercial real estate ("CRE")</t>
  </si>
  <si>
    <t>22.90%</t>
  </si>
  <si>
    <t>23.30%</t>
  </si>
  <si>
    <t>Loans Receivable | Acquired | Agricultural ("AG") production</t>
  </si>
  <si>
    <t>5.60%</t>
  </si>
  <si>
    <t>Loans Receivable | Acquired | AG real estate</t>
  </si>
  <si>
    <t>12.30%</t>
  </si>
  <si>
    <t>12.50%</t>
  </si>
  <si>
    <t>Loans Receivable | Acquired | CRE investment</t>
  </si>
  <si>
    <t>15.90%</t>
  </si>
  <si>
    <t>15.70%</t>
  </si>
  <si>
    <t>Loans Receivable | Acquired | Construction &amp; land development</t>
  </si>
  <si>
    <t>Loans Receivable | Acquired | Residential construction</t>
  </si>
  <si>
    <t>Loans Receivable | Acquired | Residential first mortgage</t>
  </si>
  <si>
    <t>22.50%</t>
  </si>
  <si>
    <t>21.40%</t>
  </si>
  <si>
    <t>Loans Receivable | Acquired | Residential junior mortgage</t>
  </si>
  <si>
    <t>4.70%</t>
  </si>
  <si>
    <t>Loans Receivable | Acquired | Retail &amp; other</t>
  </si>
  <si>
    <t>0.20%</t>
  </si>
  <si>
    <t>0.30%</t>
  </si>
  <si>
    <t>Loans, Allowance for Loan Losses, and Credit Quality - Summary of changes in ALLL by portfolio segment for periods - Allowance for Loan Losses (Details 1) - USD ($) $ in Thousands</t>
  </si>
  <si>
    <t>Allowance for Loan Losses (ALLL):</t>
  </si>
  <si>
    <t>Beginning balance</t>
  </si>
  <si>
    <t>Provision</t>
  </si>
  <si>
    <t>Ending balance</t>
  </si>
  <si>
    <t>Charge-offs</t>
  </si>
  <si>
    <t>Recoveries</t>
  </si>
  <si>
    <t>Net charge-offs</t>
  </si>
  <si>
    <t>As percent of ALLL</t>
  </si>
  <si>
    <t>36.50%</t>
  </si>
  <si>
    <t>34.00%</t>
  </si>
  <si>
    <t>Loans Receivable | Owner-occupied CRE</t>
  </si>
  <si>
    <t>Loans Receivable | AG Production</t>
  </si>
  <si>
    <t>0.50%</t>
  </si>
  <si>
    <t>3.00%</t>
  </si>
  <si>
    <t>6.90%</t>
  </si>
  <si>
    <t>21.00%</t>
  </si>
  <si>
    <t>28.90%</t>
  </si>
  <si>
    <t>1.70%</t>
  </si>
  <si>
    <t>10.30%</t>
  </si>
  <si>
    <t>8.60%</t>
  </si>
  <si>
    <t>4.10%</t>
  </si>
  <si>
    <t>1.50%</t>
  </si>
  <si>
    <t>36.10%</t>
  </si>
  <si>
    <t>Loans Receivable | Originated | Owner-occupied CRE</t>
  </si>
  <si>
    <t>14.30%</t>
  </si>
  <si>
    <t>Loans Receivable | Originated | AG Production</t>
  </si>
  <si>
    <t>2.60%</t>
  </si>
  <si>
    <t>6.40%</t>
  </si>
  <si>
    <t>24.80%</t>
  </si>
  <si>
    <t>9.20%</t>
  </si>
  <si>
    <t>0.40%</t>
  </si>
  <si>
    <t>38.60%</t>
  </si>
  <si>
    <t>Loans Receivable | Acquired | Owner-occupied CRE</t>
  </si>
  <si>
    <t>22.30%</t>
  </si>
  <si>
    <t>Loans Receivable | Acquired | AG Production</t>
  </si>
  <si>
    <t>9.10%</t>
  </si>
  <si>
    <t>15.40%</t>
  </si>
  <si>
    <t>Loans, Allowance for Loan Losses, and Credit Quality - Summary of changes in ALLL by portfolio segment - As percent of ALLL (Details 2) - USD ($) $ in Thousands</t>
  </si>
  <si>
    <t>ALLL:</t>
  </si>
  <si>
    <t>Loans:</t>
  </si>
  <si>
    <t>Total loans</t>
  </si>
  <si>
    <t>Less ALLL</t>
  </si>
  <si>
    <t>Net loans</t>
  </si>
  <si>
    <t>Individually evaluated</t>
  </si>
  <si>
    <t>Collectively evaluated</t>
  </si>
  <si>
    <t>Loans, Allowance for Loan Losses, and Credit Quality - Nonaccrual loans by portfolio segment (Details 3) - Loans Receivable - USD ($) $ in Thousands</t>
  </si>
  <si>
    <t>Nonaccrual loans</t>
  </si>
  <si>
    <t>% to Non Accrual Total</t>
  </si>
  <si>
    <t>1.00%</t>
  </si>
  <si>
    <t>Commercial &amp; industrial</t>
  </si>
  <si>
    <t>3.20%</t>
  </si>
  <si>
    <t>Owner-occupied CRE</t>
  </si>
  <si>
    <t>19.10%</t>
  </si>
  <si>
    <t>30.90%</t>
  </si>
  <si>
    <t>AG Production</t>
  </si>
  <si>
    <t>AG real estate</t>
  </si>
  <si>
    <t>9.00%</t>
  </si>
  <si>
    <t>7.30%</t>
  </si>
  <si>
    <t>CRE investment</t>
  </si>
  <si>
    <t>16.90%</t>
  </si>
  <si>
    <t>Construction &amp; land development</t>
  </si>
  <si>
    <t>16.70%</t>
  </si>
  <si>
    <t>17.30%</t>
  </si>
  <si>
    <t>Residential construction</t>
  </si>
  <si>
    <t>Residential first mortgage</t>
  </si>
  <si>
    <t>26.20%</t>
  </si>
  <si>
    <t>Residential junior mortgage</t>
  </si>
  <si>
    <t>3.60%</t>
  </si>
  <si>
    <t>Retail &amp; other</t>
  </si>
  <si>
    <t>Originated</t>
  </si>
  <si>
    <t>Originated | Commercial &amp; industrial</t>
  </si>
  <si>
    <t>61.20%</t>
  </si>
  <si>
    <t>11.50%</t>
  </si>
  <si>
    <t>Originated | Owner-occupied CRE</t>
  </si>
  <si>
    <t>2.70%</t>
  </si>
  <si>
    <t>59.70%</t>
  </si>
  <si>
    <t>Originated | AG Production</t>
  </si>
  <si>
    <t>3.40%</t>
  </si>
  <si>
    <t>Originated | AG real estate</t>
  </si>
  <si>
    <t>Originated | CRE investment</t>
  </si>
  <si>
    <t>Originated | Construction &amp; land development</t>
  </si>
  <si>
    <t>14.60%</t>
  </si>
  <si>
    <t>Originated | Residential construction</t>
  </si>
  <si>
    <t>Originated | Residential first mortgage</t>
  </si>
  <si>
    <t>14.20%</t>
  </si>
  <si>
    <t>Originated | Residential junior mortgage</t>
  </si>
  <si>
    <t>Originated | Retail &amp; other</t>
  </si>
  <si>
    <t>Acquired</t>
  </si>
  <si>
    <t>Acquired | Commercial &amp; industrial</t>
  </si>
  <si>
    <t>Acquired | Owner-occupied CRE</t>
  </si>
  <si>
    <t>21.20%</t>
  </si>
  <si>
    <t>Acquired | AG Production</t>
  </si>
  <si>
    <t>Acquired | AG real estate</t>
  </si>
  <si>
    <t>10.20%</t>
  </si>
  <si>
    <t>Acquired | CRE investment</t>
  </si>
  <si>
    <t>19.60%</t>
  </si>
  <si>
    <t>Acquired | Construction &amp; land development</t>
  </si>
  <si>
    <t>18.80%</t>
  </si>
  <si>
    <t>Acquired | Residential construction</t>
  </si>
  <si>
    <t>Acquired | Residential first mortgage</t>
  </si>
  <si>
    <t>25.40%</t>
  </si>
  <si>
    <t>Acquired | Residential junior mortgage</t>
  </si>
  <si>
    <t>3.30%</t>
  </si>
  <si>
    <t>Acquired | Retail &amp; other</t>
  </si>
  <si>
    <t>Loans, Allowance for Loan Losses, and Credit Quality - Summary of loans by past due status (Details 4) - USD ($) $ in Thousands</t>
  </si>
  <si>
    <t>Current</t>
  </si>
  <si>
    <t>Current - As a percent of total loans</t>
  </si>
  <si>
    <t>99.40%</t>
  </si>
  <si>
    <t>99.30%</t>
  </si>
  <si>
    <t>Total Loans percent</t>
  </si>
  <si>
    <t>Loans Receivable | 30-89 Days Past Due (accruing)</t>
  </si>
  <si>
    <t>0.10%</t>
  </si>
  <si>
    <t>Loans Receivable | 90 Days &amp; Over or non-accrual</t>
  </si>
  <si>
    <t>Loans Receivable | Commercial &amp; industrial | 30-89 Days Past Due (accruing)</t>
  </si>
  <si>
    <t>Loans Receivable | Commercial &amp; industrial | 90 Days &amp; Over or non-accrual</t>
  </si>
  <si>
    <t>Loans Receivable | Owner-occupied CRE | 30-89 Days Past Due (accruing)</t>
  </si>
  <si>
    <t>Loans Receivable | Owner-occupied CRE | 90 Days &amp; Over or non-accrual</t>
  </si>
  <si>
    <t>Loans Receivable | AG Production | 30-89 Days Past Due (accruing)</t>
  </si>
  <si>
    <t>Loans Receivable | AG Production | 90 Days &amp; Over or non-accrual</t>
  </si>
  <si>
    <t>Loans Receivable | AG real estate | 30-89 Days Past Due (accruing)</t>
  </si>
  <si>
    <t>Loans Receivable | AG real estate | 90 Days &amp; Over or non-accrual</t>
  </si>
  <si>
    <t>Loans Receivable | CRE investment | 30-89 Days Past Due (accruing)</t>
  </si>
  <si>
    <t>Loans Receivable | CRE investment | 90 Days &amp; Over or non-accrual</t>
  </si>
  <si>
    <t>Loans Receivable | Construction &amp; land development | 30-89 Days Past Due (accruing)</t>
  </si>
  <si>
    <t>Loans Receivable | Construction &amp; land development | 90 Days &amp; Over or non-accrual</t>
  </si>
  <si>
    <t>Loans Receivable | Residential construction | 30-89 Days Past Due (accruing)</t>
  </si>
  <si>
    <t>Loans Receivable | Residential construction | 90 Days &amp; Over or non-accrual</t>
  </si>
  <si>
    <t>Loans Receivable | Residential first mortgage | 30-89 Days Past Due (accruing)</t>
  </si>
  <si>
    <t>Loans Receivable | Residential first mortgage | 90 Days &amp; Over or non-accrual</t>
  </si>
  <si>
    <t>Loans Receivable | Residential junior mortgage | 30-89 Days Past Due (accruing)</t>
  </si>
  <si>
    <t>Loans Receivable | Residential junior mortgage | 90 Days &amp; Over or non-accrual</t>
  </si>
  <si>
    <t>Loans Receivable | Retail &amp; other | 30-89 Days Past Due (accruing)</t>
  </si>
  <si>
    <t>Loans Receivable | Retail &amp; other | 90 Days &amp; Over or non-accrual</t>
  </si>
  <si>
    <t>Loans, Allowance for Loan Losses, and Credit Quality - Summary of loans by credit quality indicator based on internally assigned credit grade (Details 5) - USD ($) $ in Thousands</t>
  </si>
  <si>
    <t>Percent of total</t>
  </si>
  <si>
    <t>Loans Receivable | Grades 1-4</t>
  </si>
  <si>
    <t>94.20%</t>
  </si>
  <si>
    <t>93.20%</t>
  </si>
  <si>
    <t>Loans Receivable | Grade 5</t>
  </si>
  <si>
    <t>4.90%</t>
  </si>
  <si>
    <t>Loans Receivable | Grade 6</t>
  </si>
  <si>
    <t>Loans Receivable | Grade 7</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 Production | Grades 1-4</t>
  </si>
  <si>
    <t>Loans Receivable | AG Production | Grade 5</t>
  </si>
  <si>
    <t>Loans Receivable | AG Production | Grade 6</t>
  </si>
  <si>
    <t>Loans Receivable | AG Production | Grade 7</t>
  </si>
  <si>
    <t>Loans Receivable | AG Production | Grade 8</t>
  </si>
  <si>
    <t>Loans Receivable | AG Production | Grade 9</t>
  </si>
  <si>
    <t>Loans Receivable | AG real estate | Grades 1-4</t>
  </si>
  <si>
    <t>Loans Receivable | AG real estate | Grade 5</t>
  </si>
  <si>
    <t>Loans Receivable | AG real estate | Grade 6</t>
  </si>
  <si>
    <t>Loans Receivable | AG real estate | Grade 7</t>
  </si>
  <si>
    <t>Loans Receivable | AG real estate | Grade 8</t>
  </si>
  <si>
    <t>Loans Receivable | AG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llowance for Loan Losses, and Credit Quality - Summary of information pertaining to impaired loans (Details 6) - USD ($) $ in Thousands</t>
  </si>
  <si>
    <t>With a related allowance: Related Allowance</t>
  </si>
  <si>
    <t>Total: Recorded Investment</t>
  </si>
  <si>
    <t>Total: Unpaid Principal Balance</t>
  </si>
  <si>
    <t>Total: Related Allowance</t>
  </si>
  <si>
    <t>Total: Average Recorded Investment</t>
  </si>
  <si>
    <t>Total: Interest Income Recognized</t>
  </si>
  <si>
    <t>With a related allowance: Recorded Investment</t>
  </si>
  <si>
    <t>With a related allowance: Unpaid Principal Balance</t>
  </si>
  <si>
    <t>With a related allowance: Average Recorded Investment</t>
  </si>
  <si>
    <t>With a related allowance: Interest Income Recognized</t>
  </si>
  <si>
    <t>[2]</t>
  </si>
  <si>
    <t>One commercial &amp; industrial loan with a balance of $30,000 had a specific reserve of $30,000. One construction &amp; land development loan with a balance of $3.8 million had a specific reserve of $358,000. No other loans had a related allowance at December 31, 2014, and therefore, the above disclosure was not expanded to include loans with and without a related allowance.</t>
  </si>
  <si>
    <t>One construction and land development loan with a balance of $3.7 million had a specific reserve of $287,000. No other loans had a related allowance at June 30, 2015 and, therefore, the above disclosure was not expanded to include loans with and without a related allowance.</t>
  </si>
  <si>
    <t>Loans, Allowance for Loan Losses, and Credit Quality (Detail Textuals)</t>
  </si>
  <si>
    <t>Jun. 30, 2015USD ($)</t>
  </si>
  <si>
    <t>Jun. 30, 2014USD ($)Loan</t>
  </si>
  <si>
    <t>Impaired loans non accrual credit</t>
  </si>
  <si>
    <t>PCI loans acquired fair value</t>
  </si>
  <si>
    <t>Nonaccretable mark</t>
  </si>
  <si>
    <t>PCI acquired loans have subsequently become impaired</t>
  </si>
  <si>
    <t>PCI bringing acquired impaired loans</t>
  </si>
  <si>
    <t>Number of loans classified as troubled debt restructuring, | Loan</t>
  </si>
  <si>
    <t>Number of loans classified as troubled debt restructuring, two | Loan</t>
  </si>
  <si>
    <t>Total troubled debt restructuring loan</t>
  </si>
  <si>
    <t>Troubled debt restructuring premodification balance</t>
  </si>
  <si>
    <t>Troubled debt restructurings</t>
  </si>
  <si>
    <t>Premodification balance</t>
  </si>
  <si>
    <t>Specific reserve allocation</t>
  </si>
  <si>
    <t>Balance of PCI loans</t>
  </si>
  <si>
    <t>Number of commercial and industrial loans</t>
  </si>
  <si>
    <t>Number of construction and land development loan</t>
  </si>
  <si>
    <t>Notes Payable - Information regarding notes payable (Details) - USD ($) $ in Thousands</t>
  </si>
  <si>
    <t>Debt Type [Line Items]</t>
  </si>
  <si>
    <t>Joint venture note</t>
  </si>
  <si>
    <t>Federal Home Loan Bank ("FHLB") advances</t>
  </si>
  <si>
    <t>Notes Payable - Summary of the maturity of the notes payable (Details 1) - USD ($) $ in Thousands</t>
  </si>
  <si>
    <t>Notes payable, total</t>
  </si>
  <si>
    <t>Notes Payable (Detail Textuals) - USD ($) $ in Millions</t>
  </si>
  <si>
    <t>Fixed rate on notes secured by building</t>
  </si>
  <si>
    <t>5.81%</t>
  </si>
  <si>
    <t>Weighted average rate of FHLB advances</t>
  </si>
  <si>
    <t>0.71%</t>
  </si>
  <si>
    <t>FHLB advances collateralized pledged</t>
  </si>
  <si>
    <t>Junior Subordinated Debentures (Detail Textuals) - USD ($) $ in Thousands</t>
  </si>
  <si>
    <t>1 Months Ended</t>
  </si>
  <si>
    <t>Jul. 31, 2004</t>
  </si>
  <si>
    <t>Subordinated debentures, fixed rate</t>
  </si>
  <si>
    <t>8.00%</t>
  </si>
  <si>
    <t>Maturity date of the debenture, if not redeemed</t>
  </si>
  <si>
    <t>Jul. 15,
		2034</t>
  </si>
  <si>
    <t>Nicolet Bankshares Statutory Trust I</t>
  </si>
  <si>
    <t>Junior Subordinated Debentures (Detail Textuals 1) - USD ($) $ in Thousands</t>
  </si>
  <si>
    <t>Apr. 30, 2013</t>
  </si>
  <si>
    <t>Debt Instrument [Line Items]</t>
  </si>
  <si>
    <t>Mid-Wisconsin</t>
  </si>
  <si>
    <t>Trust preferred securities issued during period</t>
  </si>
  <si>
    <t>Base rate, description</t>
  </si>
  <si>
    <t>three-month LIBOR</t>
  </si>
  <si>
    <t>Basis spread</t>
  </si>
  <si>
    <t>1.43%</t>
  </si>
  <si>
    <t>Debentures, description</t>
  </si>
  <si>
    <t>The debentures may be called at par in part or in full, on or after December 15, 2010 or within 120 days of certain events.</t>
  </si>
  <si>
    <t>Fair value of debentures</t>
  </si>
  <si>
    <t>Maturity date of trust preferred securities and debentures</t>
  </si>
  <si>
    <t>Dec. 15,
		2035</t>
  </si>
  <si>
    <t>Mid-Wisconsin | Trust preferred securities</t>
  </si>
  <si>
    <t>Carrying value of trust preferred securities</t>
  </si>
  <si>
    <t>Subordinated Notes (Detail Textuals) - Subordinated note purchase agreement - USD ($)</t>
  </si>
  <si>
    <t>4 Months Ended</t>
  </si>
  <si>
    <t>Jun. 29, 2015</t>
  </si>
  <si>
    <t>Principal amount of subordinated notes</t>
  </si>
  <si>
    <t>Subordinate notes interest rate</t>
  </si>
  <si>
    <t>Debt issuance cost</t>
  </si>
  <si>
    <t>Debt issuance costs amortization description</t>
  </si>
  <si>
    <t>Debt issuance costs associated with the $12 million Notes are being amortized on a straight line basis over the first five years, representing the no-call periods, as additional interest expense.</t>
  </si>
  <si>
    <t>Unamortized debt issuance costs</t>
  </si>
  <si>
    <t>Fair Value Measurements - Measured at Fair Value on Recurring Basis (Details) - USD ($) $ in Thousands</t>
  </si>
  <si>
    <t>Fair Value, Assets and Liabilities Measured on Recurring and Nonrecurring Basis [Line Items]</t>
  </si>
  <si>
    <t>Securities available for sale</t>
  </si>
  <si>
    <t>Fair Value Measurements Using Level 1</t>
  </si>
  <si>
    <t>Fair Value Measurements Using Level 2</t>
  </si>
  <si>
    <t>Fair Value Measurements Using Level 3</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Measurements - Measured at Fair Value on Nonrecurring Basis (Details 1) - Measured at Fair Value on a Nonrecurring Basis - USD ($) $ in Thousands</t>
  </si>
  <si>
    <t>Total | Impaired loans</t>
  </si>
  <si>
    <t>Assets, fair value disclosure</t>
  </si>
  <si>
    <t>Total | OREO</t>
  </si>
  <si>
    <t>Fair Value Measurements Using Level 1 | Impaired loans</t>
  </si>
  <si>
    <t>Fair Value Measurements Using Level 1 | OREO</t>
  </si>
  <si>
    <t>Fair Value Measurements Using Level 2 | Impaired loans</t>
  </si>
  <si>
    <t>Fair Value Measurements Using Level 2 | OREO</t>
  </si>
  <si>
    <t>Fair Value Measurements Using Level 3 | Impaired loans</t>
  </si>
  <si>
    <t>Fair Value Measurements Using Level 3 | OREO</t>
  </si>
  <si>
    <t>Fair Value Measurements - Summary of carrying amounts and estimated fair values of financial instruments (Details 2) - USD ($) $ in Thousands</t>
  </si>
  <si>
    <t>Financial assets:</t>
  </si>
  <si>
    <t>Securities AFS</t>
  </si>
  <si>
    <t>Carrying Amount</t>
  </si>
  <si>
    <t>Financial liabilities:</t>
  </si>
  <si>
    <t>Deposits</t>
  </si>
  <si>
    <t>Estimated Fair Value</t>
  </si>
  <si>
    <t>Subsequent Event (Detail Textuals) - USD ($) $ in Thousands</t>
  </si>
  <si>
    <t>Jul. 21, 2015</t>
  </si>
  <si>
    <t>Subsequent Event [Line Items]</t>
  </si>
  <si>
    <t>Deposit assets</t>
  </si>
  <si>
    <t>Stock repurchase program authorized addition amount</t>
  </si>
  <si>
    <t>Stock repurchase program authorized addition shares</t>
  </si>
  <si>
    <t>Authorized value of share under repurchase plan</t>
  </si>
  <si>
    <t>Number of shares authorized to be repurchased</t>
  </si>
  <si>
    <t>Shares repurchase</t>
  </si>
  <si>
    <t>Amount of shares repurchase</t>
  </si>
  <si>
    <t>Subsequent Event | Buyer</t>
  </si>
  <si>
    <t>Purchased loans and other assets</t>
  </si>
  <si>
    <t>Gain on sal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4850</v>
      </c>
    </row>
    <row r="6" spans="1:3">
      <c r="A6" s="4" t="s">
        <v>8</v>
      </c>
      <c r="B6" s="4" t="s">
        <v>9</v>
      </c>
    </row>
    <row r="7" spans="1:3">
      <c r="A7" s="4" t="s">
        <v>10</v>
      </c>
      <c r="B7" s="4" t="s">
        <v>11</v>
      </c>
    </row>
    <row r="8" spans="1:3">
      <c r="A8" s="4" t="s">
        <v>12</v>
      </c>
      <c r="B8" s="4" t="s">
        <v>13</v>
      </c>
    </row>
    <row r="9" spans="1:3">
      <c r="A9" s="4" t="s">
        <v>14</v>
      </c>
      <c r="C9" s="5" t="n">
        <v>3960701</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4</v>
      </c>
      <c r="B1" s="2" t="s">
        <v>2</v>
      </c>
      <c r="C1" s="2" t="s">
        <v>25</v>
      </c>
    </row>
    <row r="2" spans="1:3">
      <c r="A2" s="3" t="s">
        <v>26</v>
      </c>
    </row>
    <row r="3" spans="1:3">
      <c r="A3" s="4" t="s">
        <v>27</v>
      </c>
      <c r="B3" s="7" t="n">
        <v>22998</v>
      </c>
      <c r="C3" s="7" t="n">
        <v>23975</v>
      </c>
    </row>
    <row r="4" spans="1:3">
      <c r="A4" s="4" t="s">
        <v>28</v>
      </c>
      <c r="B4" s="5" t="n">
        <v>35364</v>
      </c>
      <c r="C4" s="5" t="n">
        <v>43169</v>
      </c>
    </row>
    <row r="5" spans="1:3">
      <c r="A5" s="4" t="s">
        <v>29</v>
      </c>
      <c r="B5" s="5" t="n">
        <v>404</v>
      </c>
      <c r="C5" s="5" t="n">
        <v>1564</v>
      </c>
    </row>
    <row r="6" spans="1:3">
      <c r="A6" s="4" t="s">
        <v>30</v>
      </c>
      <c r="B6" s="5" t="n">
        <v>58766</v>
      </c>
      <c r="C6" s="5" t="n">
        <v>68708</v>
      </c>
    </row>
    <row r="7" spans="1:3">
      <c r="A7" s="4" t="s">
        <v>31</v>
      </c>
      <c r="B7" s="5" t="n">
        <v>4168</v>
      </c>
      <c r="C7" s="5" t="n">
        <v>10385</v>
      </c>
    </row>
    <row r="8" spans="1:3">
      <c r="A8" s="4" t="s">
        <v>32</v>
      </c>
      <c r="B8" s="5" t="n">
        <v>159687</v>
      </c>
      <c r="C8" s="5" t="n">
        <v>168475</v>
      </c>
    </row>
    <row r="9" spans="1:3">
      <c r="A9" s="4" t="s">
        <v>33</v>
      </c>
      <c r="B9" s="5" t="n">
        <v>8117</v>
      </c>
      <c r="C9" s="5" t="n">
        <v>8065</v>
      </c>
    </row>
    <row r="10" spans="1:3">
      <c r="A10" s="4" t="s">
        <v>34</v>
      </c>
      <c r="B10" s="5" t="n">
        <v>3884</v>
      </c>
      <c r="C10" s="5" t="n">
        <v>7272</v>
      </c>
    </row>
    <row r="11" spans="1:3">
      <c r="A11" s="4" t="s">
        <v>35</v>
      </c>
      <c r="B11" s="5" t="n">
        <v>883302</v>
      </c>
      <c r="C11" s="5" t="n">
        <v>883341</v>
      </c>
    </row>
    <row r="12" spans="1:3">
      <c r="A12" s="4" t="s">
        <v>36</v>
      </c>
      <c r="B12" s="5" t="n">
        <v>-9723</v>
      </c>
      <c r="C12" s="5" t="n">
        <v>-9288</v>
      </c>
    </row>
    <row r="13" spans="1:3">
      <c r="A13" s="4" t="s">
        <v>37</v>
      </c>
      <c r="B13" s="5" t="n">
        <v>873579</v>
      </c>
      <c r="C13" s="5" t="n">
        <v>874053</v>
      </c>
    </row>
    <row r="14" spans="1:3">
      <c r="A14" s="4" t="s">
        <v>38</v>
      </c>
      <c r="B14" s="5" t="n">
        <v>31198</v>
      </c>
      <c r="C14" s="5" t="n">
        <v>31924</v>
      </c>
    </row>
    <row r="15" spans="1:3">
      <c r="A15" s="4" t="s">
        <v>39</v>
      </c>
      <c r="B15" s="5" t="n">
        <v>27976</v>
      </c>
      <c r="C15" s="5" t="n">
        <v>27479</v>
      </c>
    </row>
    <row r="16" spans="1:3">
      <c r="A16" s="4" t="s">
        <v>40</v>
      </c>
      <c r="B16" s="5" t="n">
        <v>17901</v>
      </c>
      <c r="C16" s="5" t="n">
        <v>18924</v>
      </c>
    </row>
    <row r="17" spans="1:3">
      <c r="A17" s="4" t="s">
        <v>41</v>
      </c>
      <c r="B17" s="5" t="n">
        <v>1185276</v>
      </c>
      <c r="C17" s="5" t="n">
        <v>1215285</v>
      </c>
    </row>
    <row r="18" spans="1:3">
      <c r="A18" s="3" t="s">
        <v>42</v>
      </c>
    </row>
    <row r="19" spans="1:3">
      <c r="A19" s="4" t="s">
        <v>43</v>
      </c>
      <c r="B19" s="5" t="n">
        <v>220477</v>
      </c>
      <c r="C19" s="5" t="n">
        <v>203502</v>
      </c>
    </row>
    <row r="20" spans="1:3">
      <c r="A20" s="4" t="s">
        <v>44</v>
      </c>
      <c r="B20" s="5" t="n">
        <v>417231</v>
      </c>
      <c r="C20" s="5" t="n">
        <v>494945</v>
      </c>
    </row>
    <row r="21" spans="1:3">
      <c r="A21" s="4" t="s">
        <v>45</v>
      </c>
      <c r="B21" s="5" t="n">
        <v>129788</v>
      </c>
      <c r="C21" s="5" t="n">
        <v>120258</v>
      </c>
    </row>
    <row r="22" spans="1:3">
      <c r="A22" s="4" t="s">
        <v>46</v>
      </c>
      <c r="B22" s="5" t="n">
        <v>232443</v>
      </c>
      <c r="C22" s="5" t="n">
        <v>241198</v>
      </c>
    </row>
    <row r="23" spans="1:3">
      <c r="A23" s="4" t="s">
        <v>47</v>
      </c>
      <c r="B23" s="5" t="n">
        <v>999939</v>
      </c>
      <c r="C23" s="5" t="n">
        <v>1059903</v>
      </c>
    </row>
    <row r="24" spans="1:3">
      <c r="A24" s="4" t="s">
        <v>48</v>
      </c>
      <c r="B24" s="5" t="n">
        <v>10000</v>
      </c>
    </row>
    <row r="25" spans="1:3">
      <c r="A25" s="4" t="s">
        <v>49</v>
      </c>
      <c r="B25" s="5" t="n">
        <v>21045</v>
      </c>
      <c r="C25" s="5" t="n">
        <v>21175</v>
      </c>
    </row>
    <row r="26" spans="1:3">
      <c r="A26" s="4" t="s">
        <v>50</v>
      </c>
      <c r="B26" s="5" t="n">
        <v>12427</v>
      </c>
      <c r="C26" s="5" t="n">
        <v>12328</v>
      </c>
    </row>
    <row r="27" spans="1:3">
      <c r="A27" s="4" t="s">
        <v>51</v>
      </c>
      <c r="B27" s="5" t="n">
        <v>11831</v>
      </c>
    </row>
    <row r="28" spans="1:3">
      <c r="A28" s="4" t="s">
        <v>52</v>
      </c>
      <c r="B28" s="5" t="n">
        <v>16039</v>
      </c>
      <c r="C28" s="5" t="n">
        <v>10812</v>
      </c>
    </row>
    <row r="29" spans="1:3">
      <c r="A29" s="4" t="s">
        <v>53</v>
      </c>
      <c r="B29" s="5" t="n">
        <v>1071281</v>
      </c>
      <c r="C29" s="5" t="n">
        <v>1104218</v>
      </c>
    </row>
    <row r="30" spans="1:3">
      <c r="A30" s="3" t="s">
        <v>54</v>
      </c>
    </row>
    <row r="31" spans="1:3">
      <c r="A31" s="4" t="s">
        <v>55</v>
      </c>
      <c r="B31" s="5" t="n">
        <v>24400</v>
      </c>
      <c r="C31" s="5" t="n">
        <v>24400</v>
      </c>
    </row>
    <row r="32" spans="1:3">
      <c r="A32" s="4" t="s">
        <v>56</v>
      </c>
      <c r="B32" s="5" t="n">
        <v>40</v>
      </c>
      <c r="C32" s="5" t="n">
        <v>41</v>
      </c>
    </row>
    <row r="33" spans="1:3">
      <c r="A33" s="4" t="s">
        <v>57</v>
      </c>
      <c r="B33" s="5" t="n">
        <v>43097</v>
      </c>
      <c r="C33" s="5" t="n">
        <v>45693</v>
      </c>
    </row>
    <row r="34" spans="1:3">
      <c r="A34" s="4" t="s">
        <v>58</v>
      </c>
      <c r="B34" s="5" t="n">
        <v>45736</v>
      </c>
      <c r="C34" s="5" t="n">
        <v>39843</v>
      </c>
    </row>
    <row r="35" spans="1:3">
      <c r="A35" s="4" t="s">
        <v>59</v>
      </c>
      <c r="B35" s="5" t="n">
        <v>595</v>
      </c>
      <c r="C35" s="5" t="n">
        <v>1031</v>
      </c>
    </row>
    <row r="36" spans="1:3">
      <c r="A36" s="4" t="s">
        <v>60</v>
      </c>
      <c r="B36" s="5" t="n">
        <v>113868</v>
      </c>
      <c r="C36" s="5" t="n">
        <v>111008</v>
      </c>
    </row>
    <row r="37" spans="1:3">
      <c r="A37" s="4" t="s">
        <v>61</v>
      </c>
      <c r="B37" s="5" t="n">
        <v>127</v>
      </c>
      <c r="C37" s="5" t="n">
        <v>59</v>
      </c>
    </row>
    <row r="38" spans="1:3">
      <c r="A38" s="4" t="s">
        <v>62</v>
      </c>
      <c r="B38" s="5" t="n">
        <v>113995</v>
      </c>
      <c r="C38" s="5" t="n">
        <v>111067</v>
      </c>
    </row>
    <row r="39" spans="1:3">
      <c r="A39" s="4" t="s">
        <v>63</v>
      </c>
      <c r="B39" s="7" t="n">
        <v>1185276</v>
      </c>
      <c r="C39" s="7" t="n">
        <v>1215285</v>
      </c>
    </row>
    <row r="40" spans="1:3">
      <c r="A40" s="4" t="s">
        <v>64</v>
      </c>
      <c r="B40" s="5" t="n">
        <v>10000000</v>
      </c>
      <c r="C40" s="5" t="n">
        <v>10000000</v>
      </c>
    </row>
    <row r="41" spans="1:3">
      <c r="A41" s="4" t="s">
        <v>65</v>
      </c>
      <c r="B41" s="5" t="n">
        <v>24400</v>
      </c>
      <c r="C41" s="5" t="n">
        <v>24400</v>
      </c>
    </row>
    <row r="42" spans="1:3">
      <c r="A42" s="4" t="s">
        <v>66</v>
      </c>
      <c r="B42" s="5" t="n">
        <v>30000000</v>
      </c>
      <c r="C42" s="5" t="n">
        <v>30000000</v>
      </c>
    </row>
    <row r="43" spans="1:3">
      <c r="A43" s="4" t="s">
        <v>67</v>
      </c>
      <c r="B43" s="5" t="n">
        <v>3966785</v>
      </c>
      <c r="C43" s="5" t="n">
        <v>4058208</v>
      </c>
    </row>
    <row r="44" spans="1:3">
      <c r="A44" s="4" t="s">
        <v>68</v>
      </c>
      <c r="B44" s="5" t="n">
        <v>4020100</v>
      </c>
      <c r="C44" s="5" t="n">
        <v>41244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29</v>
      </c>
      <c r="B1" s="2" t="s">
        <v>1</v>
      </c>
    </row>
    <row r="2" spans="1:2">
      <c r="B2" s="2" t="s">
        <v>2</v>
      </c>
    </row>
    <row r="3" spans="1:2">
      <c r="A3" s="3" t="s">
        <v>19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14</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66</v>
      </c>
      <c r="C1" s="2" t="s">
        <v>74</v>
      </c>
      <c r="E1" s="2" t="s">
        <v>1</v>
      </c>
    </row>
    <row r="2" spans="1:6">
      <c r="C2" s="2" t="s">
        <v>2</v>
      </c>
      <c r="D2" s="2" t="s">
        <v>75</v>
      </c>
      <c r="E2" s="2" t="s">
        <v>2</v>
      </c>
      <c r="F2" s="2" t="s">
        <v>75</v>
      </c>
    </row>
    <row r="3" spans="1:6">
      <c r="A3" s="3" t="s">
        <v>193</v>
      </c>
    </row>
    <row r="4" spans="1:6">
      <c r="A4" s="4" t="s">
        <v>267</v>
      </c>
      <c r="C4" s="7" t="n">
        <v>2935</v>
      </c>
      <c r="D4" s="7" t="n">
        <v>2554</v>
      </c>
      <c r="E4" s="7" t="n">
        <v>6015</v>
      </c>
      <c r="F4" s="7" t="n">
        <v>4768</v>
      </c>
    </row>
    <row r="5" spans="1:6">
      <c r="A5" s="4" t="s">
        <v>114</v>
      </c>
      <c r="C5" s="5" t="n">
        <v>61</v>
      </c>
      <c r="D5" s="5" t="n">
        <v>61</v>
      </c>
      <c r="E5" s="5" t="n">
        <v>122</v>
      </c>
      <c r="F5" s="5" t="n">
        <v>122</v>
      </c>
    </row>
    <row r="6" spans="1:6">
      <c r="A6" s="4" t="s">
        <v>115</v>
      </c>
      <c r="C6" s="7" t="n">
        <v>2874</v>
      </c>
      <c r="D6" s="7" t="n">
        <v>2493</v>
      </c>
      <c r="E6" s="7" t="n">
        <v>5893</v>
      </c>
      <c r="F6" s="7" t="n">
        <v>4646</v>
      </c>
    </row>
    <row r="7" spans="1:6">
      <c r="A7" s="4" t="s">
        <v>268</v>
      </c>
      <c r="C7" s="5" t="n">
        <v>4007368</v>
      </c>
      <c r="D7" s="5" t="n">
        <v>4212174</v>
      </c>
      <c r="E7" s="5" t="n">
        <v>4019279</v>
      </c>
      <c r="F7" s="5" t="n">
        <v>4227446</v>
      </c>
    </row>
    <row r="8" spans="1:6">
      <c r="A8" s="4" t="s">
        <v>269</v>
      </c>
      <c r="C8" s="5" t="n">
        <v>359000</v>
      </c>
      <c r="D8" s="5" t="n">
        <v>120000</v>
      </c>
      <c r="E8" s="5" t="n">
        <v>319000</v>
      </c>
      <c r="F8" s="5" t="n">
        <v>85000</v>
      </c>
    </row>
    <row r="9" spans="1:6">
      <c r="A9" s="4" t="s">
        <v>270</v>
      </c>
      <c r="C9" s="5" t="n">
        <v>4366295</v>
      </c>
      <c r="D9" s="5" t="n">
        <v>4332016</v>
      </c>
      <c r="E9" s="5" t="n">
        <v>4337780</v>
      </c>
      <c r="F9" s="5" t="n">
        <v>4312005</v>
      </c>
    </row>
    <row r="10" spans="1:6">
      <c r="A10" s="4" t="s">
        <v>116</v>
      </c>
      <c r="B10" s="4" t="s">
        <v>117</v>
      </c>
      <c r="C10" s="8" t="n">
        <v>0.72</v>
      </c>
      <c r="D10" s="8" t="n">
        <v>0.59</v>
      </c>
      <c r="E10" s="8" t="n">
        <v>1.47</v>
      </c>
      <c r="F10" s="8" t="n">
        <v>1.1</v>
      </c>
    </row>
    <row r="11" spans="1:6">
      <c r="A11" s="4" t="s">
        <v>118</v>
      </c>
      <c r="B11" s="4" t="s">
        <v>117</v>
      </c>
      <c r="C11" s="8" t="n">
        <v>0.66</v>
      </c>
      <c r="D11" s="8" t="n">
        <v>0.58</v>
      </c>
      <c r="E11" s="8" t="n">
        <v>1.36</v>
      </c>
      <c r="F11" s="8" t="n">
        <v>1.08</v>
      </c>
    </row>
    <row r="12" spans="1:6">
      <c r="A12" t="n"/>
    </row>
    <row r="13" spans="1:6">
      <c r="A13" s="4" t="s">
        <v>117</v>
      </c>
      <c r="B13" s="4" t="s">
        <v>122</v>
      </c>
    </row>
  </sheetData>
  <mergeCells count="5">
    <mergeCell ref="A1:B2"/>
    <mergeCell ref="C1:D1"/>
    <mergeCell ref="E1:F1"/>
    <mergeCell ref="A12:E12"/>
    <mergeCell ref="B13:E13"/>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75</v>
      </c>
    </row>
    <row r="3" spans="1:3">
      <c r="A3" s="4" t="s">
        <v>272</v>
      </c>
    </row>
    <row r="4" spans="1:3">
      <c r="A4" s="3" t="s">
        <v>273</v>
      </c>
    </row>
    <row r="5" spans="1:3">
      <c r="A5" s="4" t="s">
        <v>274</v>
      </c>
      <c r="B5" s="9" t="n">
        <v>0.2</v>
      </c>
      <c r="C5" s="9" t="n">
        <v>0.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275</v>
      </c>
      <c r="C1" s="2" t="s">
        <v>1</v>
      </c>
      <c r="D1" s="2" t="s">
        <v>276</v>
      </c>
    </row>
    <row r="2" spans="1:4">
      <c r="C2" s="2" t="s">
        <v>2</v>
      </c>
      <c r="D2" s="2" t="s">
        <v>25</v>
      </c>
    </row>
    <row r="3" spans="1:4">
      <c r="A3" s="3" t="s">
        <v>277</v>
      </c>
    </row>
    <row r="4" spans="1:4">
      <c r="A4" s="4" t="s">
        <v>278</v>
      </c>
      <c r="C4" s="8" t="n">
        <v>8.109999999999999</v>
      </c>
    </row>
    <row r="5" spans="1:4">
      <c r="A5" s="4" t="s">
        <v>279</v>
      </c>
    </row>
    <row r="6" spans="1:4">
      <c r="A6" s="3" t="s">
        <v>277</v>
      </c>
    </row>
    <row r="7" spans="1:4">
      <c r="A7" s="4" t="s">
        <v>278</v>
      </c>
      <c r="C7" s="8" t="n">
        <v>8.109999999999999</v>
      </c>
      <c r="D7" s="8" t="n">
        <v>7.42</v>
      </c>
    </row>
    <row r="8" spans="1:4">
      <c r="A8" s="3" t="s">
        <v>280</v>
      </c>
    </row>
    <row r="9" spans="1:4">
      <c r="A9" s="4" t="s">
        <v>281</v>
      </c>
      <c r="C9" s="5" t="n">
        <v>967859</v>
      </c>
      <c r="D9" s="5" t="n">
        <v>793157</v>
      </c>
    </row>
    <row r="10" spans="1:4">
      <c r="A10" s="4" t="s">
        <v>282</v>
      </c>
      <c r="C10" s="5" t="n">
        <v>162000</v>
      </c>
      <c r="D10" s="5" t="n">
        <v>221000</v>
      </c>
    </row>
    <row r="11" spans="1:4">
      <c r="A11" s="4" t="s">
        <v>144</v>
      </c>
      <c r="B11" s="4" t="s">
        <v>117</v>
      </c>
      <c r="C11" s="5" t="n">
        <v>-29700</v>
      </c>
      <c r="D11" s="5" t="n">
        <v>-39548</v>
      </c>
    </row>
    <row r="12" spans="1:4">
      <c r="A12" s="4" t="s">
        <v>283</v>
      </c>
      <c r="D12" s="5" t="n">
        <v>-6750</v>
      </c>
    </row>
    <row r="13" spans="1:4">
      <c r="A13" s="4" t="s">
        <v>281</v>
      </c>
      <c r="C13" s="5" t="n">
        <v>1100159</v>
      </c>
      <c r="D13" s="5" t="n">
        <v>967859</v>
      </c>
    </row>
    <row r="14" spans="1:4">
      <c r="A14" s="3" t="s">
        <v>284</v>
      </c>
    </row>
    <row r="15" spans="1:4">
      <c r="A15" s="4" t="s">
        <v>281</v>
      </c>
      <c r="C15" s="8" t="n">
        <v>19.3</v>
      </c>
      <c r="D15" s="8" t="n">
        <v>17.86</v>
      </c>
    </row>
    <row r="16" spans="1:4">
      <c r="A16" s="4" t="s">
        <v>282</v>
      </c>
      <c r="C16" s="10" t="n">
        <v>26.66</v>
      </c>
      <c r="D16" s="10" t="n">
        <v>23.8</v>
      </c>
    </row>
    <row r="17" spans="1:4">
      <c r="A17" s="4" t="s">
        <v>144</v>
      </c>
      <c r="B17" s="4" t="s">
        <v>117</v>
      </c>
      <c r="C17" s="8" t="n">
        <v>18.71</v>
      </c>
      <c r="D17" s="10" t="n">
        <v>16.01</v>
      </c>
    </row>
    <row r="18" spans="1:4">
      <c r="A18" s="4" t="s">
        <v>283</v>
      </c>
      <c r="D18" s="10" t="n">
        <v>16.8</v>
      </c>
    </row>
    <row r="19" spans="1:4">
      <c r="A19" s="4" t="s">
        <v>281</v>
      </c>
      <c r="C19" s="8" t="n">
        <v>20.4</v>
      </c>
      <c r="D19" s="8" t="n">
        <v>19.3</v>
      </c>
    </row>
    <row r="20" spans="1:4">
      <c r="A20" s="4" t="s">
        <v>285</v>
      </c>
      <c r="C20" s="5" t="n">
        <v>630121</v>
      </c>
      <c r="D20" s="5" t="n">
        <v>600846</v>
      </c>
    </row>
    <row r="21" spans="1:4">
      <c r="A21" s="4" t="s">
        <v>286</v>
      </c>
      <c r="C21" s="5" t="n">
        <v>631784</v>
      </c>
      <c r="D21" s="5" t="n">
        <v>630121</v>
      </c>
    </row>
    <row r="22" spans="1:4">
      <c r="A22" t="n"/>
    </row>
    <row r="23" spans="1:4">
      <c r="A23" s="4" t="s">
        <v>117</v>
      </c>
      <c r="B23" s="4" t="s">
        <v>287</v>
      </c>
    </row>
  </sheetData>
  <mergeCells count="3">
    <mergeCell ref="A1:B2"/>
    <mergeCell ref="A22:C22"/>
    <mergeCell ref="B23:C23"/>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288</v>
      </c>
      <c r="C1" s="2" t="s">
        <v>1</v>
      </c>
      <c r="D1" s="2" t="s">
        <v>276</v>
      </c>
    </row>
    <row r="2" spans="1:4">
      <c r="C2" s="2" t="s">
        <v>2</v>
      </c>
      <c r="D2" s="2" t="s">
        <v>25</v>
      </c>
    </row>
    <row r="3" spans="1:4">
      <c r="A3" s="3" t="s">
        <v>289</v>
      </c>
    </row>
    <row r="4" spans="1:4">
      <c r="A4" s="4" t="s">
        <v>281</v>
      </c>
      <c r="C4" s="8" t="n">
        <v>18.94</v>
      </c>
      <c r="D4" s="8" t="n">
        <v>16.5</v>
      </c>
    </row>
    <row r="5" spans="1:4">
      <c r="A5" s="4" t="s">
        <v>282</v>
      </c>
      <c r="D5" s="10" t="n">
        <v>23.8</v>
      </c>
    </row>
    <row r="6" spans="1:4">
      <c r="A6" s="4" t="s">
        <v>290</v>
      </c>
      <c r="B6" s="4" t="s">
        <v>117</v>
      </c>
      <c r="C6" s="8" t="n">
        <v>16.5</v>
      </c>
      <c r="D6" s="8" t="n">
        <v>19.26</v>
      </c>
    </row>
    <row r="7" spans="1:4">
      <c r="A7" s="4" t="s">
        <v>283</v>
      </c>
    </row>
    <row r="8" spans="1:4">
      <c r="A8" s="4" t="s">
        <v>281</v>
      </c>
      <c r="C8" s="8" t="n">
        <v>19.53</v>
      </c>
      <c r="D8" s="8" t="n">
        <v>18.94</v>
      </c>
    </row>
    <row r="9" spans="1:4">
      <c r="A9" s="3" t="s">
        <v>291</v>
      </c>
    </row>
    <row r="10" spans="1:4">
      <c r="A10" s="4" t="s">
        <v>281</v>
      </c>
      <c r="C10" s="5" t="n">
        <v>66231</v>
      </c>
      <c r="D10" s="5" t="n">
        <v>62363</v>
      </c>
    </row>
    <row r="11" spans="1:4">
      <c r="A11" s="4" t="s">
        <v>282</v>
      </c>
      <c r="D11" s="5" t="n">
        <v>33136</v>
      </c>
    </row>
    <row r="12" spans="1:4">
      <c r="A12" s="4" t="s">
        <v>290</v>
      </c>
      <c r="B12" s="4" t="s">
        <v>117</v>
      </c>
      <c r="C12" s="5" t="n">
        <v>-12916</v>
      </c>
      <c r="D12" s="5" t="n">
        <v>-29268</v>
      </c>
    </row>
    <row r="13" spans="1:4">
      <c r="A13" s="4" t="s">
        <v>283</v>
      </c>
    </row>
    <row r="14" spans="1:4">
      <c r="A14" s="4" t="s">
        <v>281</v>
      </c>
      <c r="C14" s="5" t="n">
        <v>53315</v>
      </c>
      <c r="D14" s="5" t="n">
        <v>66231</v>
      </c>
    </row>
    <row r="15" spans="1:4">
      <c r="A15" t="n"/>
    </row>
    <row r="16" spans="1:4">
      <c r="A16" s="4" t="s">
        <v>117</v>
      </c>
      <c r="B16" s="4" t="s">
        <v>292</v>
      </c>
    </row>
  </sheetData>
  <mergeCells count="3">
    <mergeCell ref="A1:B2"/>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293</v>
      </c>
      <c r="B1" s="2" t="s">
        <v>139</v>
      </c>
    </row>
    <row r="2" spans="1:2">
      <c r="A2" s="3" t="s">
        <v>196</v>
      </c>
    </row>
    <row r="3" spans="1:2">
      <c r="A3" s="4" t="s">
        <v>294</v>
      </c>
      <c r="B3" s="4" t="s">
        <v>295</v>
      </c>
    </row>
    <row r="4" spans="1:2">
      <c r="A4" s="4" t="s">
        <v>296</v>
      </c>
      <c r="B4" s="4" t="s">
        <v>297</v>
      </c>
    </row>
    <row r="5" spans="1:2">
      <c r="A5" s="4" t="s">
        <v>298</v>
      </c>
      <c r="B5" s="4" t="s">
        <v>299</v>
      </c>
    </row>
    <row r="6" spans="1:2">
      <c r="A6" s="4" t="s">
        <v>300</v>
      </c>
      <c r="B6" s="4" t="s">
        <v>301</v>
      </c>
    </row>
    <row r="7" spans="1:2">
      <c r="A7" s="4" t="s">
        <v>302</v>
      </c>
      <c r="B7" s="8" t="n">
        <v>8.1099999999999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9</v>
      </c>
      <c r="B1" s="2" t="s">
        <v>2</v>
      </c>
      <c r="C1" s="2" t="s">
        <v>25</v>
      </c>
    </row>
    <row r="2" spans="1:3">
      <c r="A2" s="3" t="s">
        <v>70</v>
      </c>
    </row>
    <row r="3" spans="1:3">
      <c r="A3" s="4" t="s">
        <v>71</v>
      </c>
    </row>
    <row r="4" spans="1:3">
      <c r="A4" s="4" t="s">
        <v>72</v>
      </c>
      <c r="B4" s="8" t="n">
        <v>0.01</v>
      </c>
      <c r="C4" s="8"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s="1" t="s">
        <v>303</v>
      </c>
      <c r="B1" s="2" t="s">
        <v>139</v>
      </c>
    </row>
    <row r="2" spans="1:2">
      <c r="A2" s="3" t="s">
        <v>277</v>
      </c>
    </row>
    <row r="3" spans="1:2">
      <c r="A3" s="4" t="s">
        <v>304</v>
      </c>
      <c r="B3" s="8" t="n">
        <v>16.5</v>
      </c>
    </row>
    <row r="4" spans="1:2">
      <c r="A4" s="4" t="s">
        <v>305</v>
      </c>
      <c r="B4" s="10" t="n">
        <v>30.8</v>
      </c>
    </row>
    <row r="5" spans="1:2">
      <c r="A5" s="4" t="s">
        <v>306</v>
      </c>
    </row>
    <row r="6" spans="1:2">
      <c r="A6" s="3" t="s">
        <v>277</v>
      </c>
    </row>
    <row r="7" spans="1:2">
      <c r="A7" s="4" t="s">
        <v>304</v>
      </c>
      <c r="B7" s="10" t="n">
        <v>16.5</v>
      </c>
    </row>
    <row r="8" spans="1:2">
      <c r="A8" s="4" t="s">
        <v>305</v>
      </c>
      <c r="B8" s="7" t="n">
        <v>22</v>
      </c>
    </row>
    <row r="9" spans="1:2">
      <c r="A9" s="4" t="s">
        <v>307</v>
      </c>
      <c r="B9" s="5" t="n">
        <v>676659</v>
      </c>
    </row>
    <row r="10" spans="1:2">
      <c r="A10" s="4" t="s">
        <v>308</v>
      </c>
    </row>
    <row r="11" spans="1:2">
      <c r="A11" s="3" t="s">
        <v>277</v>
      </c>
    </row>
    <row r="12" spans="1:2">
      <c r="A12" s="4" t="s">
        <v>304</v>
      </c>
      <c r="B12" s="8" t="n">
        <v>22.01</v>
      </c>
    </row>
    <row r="13" spans="1:2">
      <c r="A13" s="4" t="s">
        <v>305</v>
      </c>
      <c r="B13" s="8" t="n">
        <v>30.8</v>
      </c>
    </row>
    <row r="14" spans="1:2">
      <c r="A14" s="4" t="s">
        <v>307</v>
      </c>
      <c r="B14" s="5" t="n">
        <v>423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09</v>
      </c>
      <c r="B1" s="2" t="s">
        <v>1</v>
      </c>
      <c r="C1" s="2" t="s">
        <v>276</v>
      </c>
    </row>
    <row r="2" spans="1:3">
      <c r="B2" s="2" t="s">
        <v>2</v>
      </c>
      <c r="C2" s="2" t="s">
        <v>25</v>
      </c>
    </row>
    <row r="3" spans="1:3">
      <c r="A3" s="3" t="s">
        <v>277</v>
      </c>
    </row>
    <row r="4" spans="1:3">
      <c r="A4" s="4" t="s">
        <v>310</v>
      </c>
      <c r="B4" s="4" t="s">
        <v>311</v>
      </c>
    </row>
    <row r="5" spans="1:3">
      <c r="A5" s="4" t="s">
        <v>312</v>
      </c>
      <c r="B5" s="8" t="n">
        <v>18.13</v>
      </c>
    </row>
    <row r="6" spans="1:3">
      <c r="A6" s="4" t="s">
        <v>313</v>
      </c>
      <c r="B6" s="7" t="n">
        <v>246000</v>
      </c>
      <c r="C6" s="7" t="n">
        <v>193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r="A1" s="1" t="s">
        <v>314</v>
      </c>
      <c r="B1" s="2" t="s">
        <v>1</v>
      </c>
      <c r="D1" s="2" t="s">
        <v>276</v>
      </c>
    </row>
    <row r="2" spans="1:4">
      <c r="B2" s="2" t="s">
        <v>2</v>
      </c>
      <c r="C2" s="2" t="s">
        <v>75</v>
      </c>
      <c r="D2" s="2" t="s">
        <v>25</v>
      </c>
    </row>
    <row r="3" spans="1:4">
      <c r="A3" s="4" t="s">
        <v>315</v>
      </c>
    </row>
    <row r="4" spans="1:4">
      <c r="A4" s="3" t="s">
        <v>277</v>
      </c>
    </row>
    <row r="5" spans="1:4">
      <c r="A5" s="4" t="s">
        <v>316</v>
      </c>
      <c r="B5" s="5" t="n">
        <v>2562</v>
      </c>
      <c r="D5" s="5" t="n">
        <v>5821</v>
      </c>
    </row>
    <row r="6" spans="1:4">
      <c r="A6" s="4" t="s">
        <v>317</v>
      </c>
      <c r="B6" s="7" t="n">
        <v>593000</v>
      </c>
      <c r="C6" s="7" t="n">
        <v>306000</v>
      </c>
    </row>
    <row r="7" spans="1:4">
      <c r="A7" s="4" t="s">
        <v>318</v>
      </c>
      <c r="B7" s="7" t="n">
        <v>3800000</v>
      </c>
    </row>
    <row r="8" spans="1:4">
      <c r="A8" s="4" t="s">
        <v>319</v>
      </c>
      <c r="B8" s="4" t="s">
        <v>320</v>
      </c>
    </row>
    <row r="9" spans="1:4">
      <c r="A9" s="4" t="s">
        <v>321</v>
      </c>
    </row>
    <row r="10" spans="1:4">
      <c r="A10" s="3" t="s">
        <v>277</v>
      </c>
    </row>
    <row r="11" spans="1:4">
      <c r="A11" s="4" t="s">
        <v>316</v>
      </c>
      <c r="B11" s="5" t="n">
        <v>1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158712</v>
      </c>
      <c r="C3" s="7" t="n">
        <v>166785</v>
      </c>
    </row>
    <row r="4" spans="1:3">
      <c r="A4" s="4" t="s">
        <v>325</v>
      </c>
      <c r="B4" s="5" t="n">
        <v>2045</v>
      </c>
      <c r="C4" s="5" t="n">
        <v>2623</v>
      </c>
    </row>
    <row r="5" spans="1:3">
      <c r="A5" s="4" t="s">
        <v>326</v>
      </c>
      <c r="B5" s="5" t="n">
        <v>1070</v>
      </c>
      <c r="C5" s="5" t="n">
        <v>933</v>
      </c>
    </row>
    <row r="6" spans="1:3">
      <c r="A6" s="4" t="s">
        <v>327</v>
      </c>
      <c r="B6" s="5" t="n">
        <v>159687</v>
      </c>
      <c r="C6" s="5" t="n">
        <v>168475</v>
      </c>
    </row>
    <row r="7" spans="1:3">
      <c r="A7" s="4" t="s">
        <v>328</v>
      </c>
    </row>
    <row r="8" spans="1:3">
      <c r="A8" s="3" t="s">
        <v>323</v>
      </c>
    </row>
    <row r="9" spans="1:3">
      <c r="A9" s="4" t="s">
        <v>324</v>
      </c>
      <c r="B9" s="5" t="n">
        <v>285</v>
      </c>
      <c r="C9" s="5" t="n">
        <v>1025</v>
      </c>
    </row>
    <row r="10" spans="1:3">
      <c r="A10" s="4" t="s">
        <v>325</v>
      </c>
      <c r="B10" s="7" t="n">
        <v>8</v>
      </c>
      <c r="C10" s="7" t="n">
        <v>14</v>
      </c>
    </row>
    <row r="11" spans="1:3">
      <c r="A11" s="4" t="s">
        <v>326</v>
      </c>
    </row>
    <row r="12" spans="1:3">
      <c r="A12" s="4" t="s">
        <v>327</v>
      </c>
      <c r="B12" s="7" t="n">
        <v>293</v>
      </c>
      <c r="C12" s="7" t="n">
        <v>1039</v>
      </c>
    </row>
    <row r="13" spans="1:3">
      <c r="A13" s="4" t="s">
        <v>329</v>
      </c>
    </row>
    <row r="14" spans="1:3">
      <c r="A14" s="3" t="s">
        <v>323</v>
      </c>
    </row>
    <row r="15" spans="1:3">
      <c r="A15" s="4" t="s">
        <v>324</v>
      </c>
      <c r="B15" s="5" t="n">
        <v>100067</v>
      </c>
      <c r="C15" s="5" t="n">
        <v>102472</v>
      </c>
    </row>
    <row r="16" spans="1:3">
      <c r="A16" s="4" t="s">
        <v>325</v>
      </c>
      <c r="B16" s="5" t="n">
        <v>261</v>
      </c>
      <c r="C16" s="5" t="n">
        <v>778</v>
      </c>
    </row>
    <row r="17" spans="1:3">
      <c r="A17" s="4" t="s">
        <v>326</v>
      </c>
      <c r="B17" s="5" t="n">
        <v>544</v>
      </c>
      <c r="C17" s="5" t="n">
        <v>474</v>
      </c>
    </row>
    <row r="18" spans="1:3">
      <c r="A18" s="4" t="s">
        <v>327</v>
      </c>
      <c r="B18" s="5" t="n">
        <v>99784</v>
      </c>
      <c r="C18" s="5" t="n">
        <v>102776</v>
      </c>
    </row>
    <row r="19" spans="1:3">
      <c r="A19" s="4" t="s">
        <v>330</v>
      </c>
    </row>
    <row r="20" spans="1:3">
      <c r="A20" s="3" t="s">
        <v>323</v>
      </c>
    </row>
    <row r="21" spans="1:3">
      <c r="A21" s="4" t="s">
        <v>324</v>
      </c>
      <c r="B21" s="5" t="n">
        <v>54478</v>
      </c>
      <c r="C21" s="5" t="n">
        <v>61497</v>
      </c>
    </row>
    <row r="22" spans="1:3">
      <c r="A22" s="4" t="s">
        <v>325</v>
      </c>
      <c r="B22" s="5" t="n">
        <v>563</v>
      </c>
      <c r="C22" s="5" t="n">
        <v>639</v>
      </c>
    </row>
    <row r="23" spans="1:3">
      <c r="A23" s="4" t="s">
        <v>326</v>
      </c>
      <c r="B23" s="5" t="n">
        <v>498</v>
      </c>
      <c r="C23" s="5" t="n">
        <v>459</v>
      </c>
    </row>
    <row r="24" spans="1:3">
      <c r="A24" s="4" t="s">
        <v>327</v>
      </c>
      <c r="B24" s="5" t="n">
        <v>54543</v>
      </c>
      <c r="C24" s="5" t="n">
        <v>61677</v>
      </c>
    </row>
    <row r="25" spans="1:3">
      <c r="A25" s="4" t="s">
        <v>331</v>
      </c>
    </row>
    <row r="26" spans="1:3">
      <c r="A26" s="3" t="s">
        <v>323</v>
      </c>
    </row>
    <row r="27" spans="1:3">
      <c r="A27" s="4" t="s">
        <v>324</v>
      </c>
      <c r="B27" s="7" t="n">
        <v>1140</v>
      </c>
      <c r="C27" s="7" t="n">
        <v>220</v>
      </c>
    </row>
    <row r="28" spans="1:3">
      <c r="A28" s="4" t="s">
        <v>325</v>
      </c>
    </row>
    <row r="29" spans="1:3">
      <c r="A29" s="4" t="s">
        <v>326</v>
      </c>
    </row>
    <row r="30" spans="1:3">
      <c r="A30" s="4" t="s">
        <v>327</v>
      </c>
      <c r="B30" s="7" t="n">
        <v>1140</v>
      </c>
      <c r="C30" s="7" t="n">
        <v>220</v>
      </c>
    </row>
    <row r="31" spans="1:3">
      <c r="A31" s="4" t="s">
        <v>332</v>
      </c>
    </row>
    <row r="32" spans="1:3">
      <c r="A32" s="3" t="s">
        <v>323</v>
      </c>
    </row>
    <row r="33" spans="1:3">
      <c r="A33" s="4" t="s">
        <v>324</v>
      </c>
      <c r="B33" s="5" t="n">
        <v>2742</v>
      </c>
      <c r="C33" s="5" t="n">
        <v>1571</v>
      </c>
    </row>
    <row r="34" spans="1:3">
      <c r="A34" s="4" t="s">
        <v>325</v>
      </c>
      <c r="B34" s="5" t="n">
        <v>1213</v>
      </c>
      <c r="C34" s="7" t="n">
        <v>1192</v>
      </c>
    </row>
    <row r="35" spans="1:3">
      <c r="A35" s="4" t="s">
        <v>326</v>
      </c>
      <c r="B35" s="5" t="n">
        <v>28</v>
      </c>
    </row>
    <row r="36" spans="1:3">
      <c r="A36" s="4" t="s">
        <v>327</v>
      </c>
      <c r="B36" s="7" t="n">
        <v>3927</v>
      </c>
      <c r="C36" s="7" t="n">
        <v>27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25</v>
      </c>
    </row>
    <row r="2" spans="1:3">
      <c r="A2" s="3" t="s">
        <v>323</v>
      </c>
    </row>
    <row r="3" spans="1:3">
      <c r="A3" s="4" t="s">
        <v>334</v>
      </c>
      <c r="B3" s="7" t="n">
        <v>66385</v>
      </c>
      <c r="C3" s="7" t="n">
        <v>54475</v>
      </c>
    </row>
    <row r="4" spans="1:3">
      <c r="A4" s="4" t="s">
        <v>335</v>
      </c>
      <c r="B4" s="5" t="n">
        <v>468</v>
      </c>
      <c r="C4" s="5" t="n">
        <v>308</v>
      </c>
    </row>
    <row r="5" spans="1:3">
      <c r="A5" s="4" t="s">
        <v>336</v>
      </c>
      <c r="B5" s="5" t="n">
        <v>25533</v>
      </c>
      <c r="C5" s="5" t="n">
        <v>29689</v>
      </c>
    </row>
    <row r="6" spans="1:3">
      <c r="A6" s="4" t="s">
        <v>337</v>
      </c>
      <c r="B6" s="5" t="n">
        <v>602</v>
      </c>
      <c r="C6" s="5" t="n">
        <v>625</v>
      </c>
    </row>
    <row r="7" spans="1:3">
      <c r="A7" s="4" t="s">
        <v>338</v>
      </c>
      <c r="B7" s="5" t="n">
        <v>91918</v>
      </c>
      <c r="C7" s="5" t="n">
        <v>84164</v>
      </c>
    </row>
    <row r="8" spans="1:3">
      <c r="A8" s="4" t="s">
        <v>339</v>
      </c>
      <c r="B8" s="5" t="n">
        <v>1070</v>
      </c>
      <c r="C8" s="5" t="n">
        <v>933</v>
      </c>
    </row>
    <row r="9" spans="1:3">
      <c r="A9" s="4" t="s">
        <v>329</v>
      </c>
    </row>
    <row r="10" spans="1:3">
      <c r="A10" s="3" t="s">
        <v>323</v>
      </c>
    </row>
    <row r="11" spans="1:3">
      <c r="A11" s="4" t="s">
        <v>334</v>
      </c>
      <c r="B11" s="5" t="n">
        <v>55917</v>
      </c>
      <c r="C11" s="5" t="n">
        <v>48531</v>
      </c>
    </row>
    <row r="12" spans="1:3">
      <c r="A12" s="4" t="s">
        <v>335</v>
      </c>
      <c r="B12" s="5" t="n">
        <v>369</v>
      </c>
      <c r="C12" s="5" t="n">
        <v>288</v>
      </c>
    </row>
    <row r="13" spans="1:3">
      <c r="A13" s="4" t="s">
        <v>336</v>
      </c>
      <c r="B13" s="5" t="n">
        <v>10402</v>
      </c>
      <c r="C13" s="5" t="n">
        <v>10338</v>
      </c>
    </row>
    <row r="14" spans="1:3">
      <c r="A14" s="4" t="s">
        <v>337</v>
      </c>
      <c r="B14" s="5" t="n">
        <v>175</v>
      </c>
      <c r="C14" s="5" t="n">
        <v>186</v>
      </c>
    </row>
    <row r="15" spans="1:3">
      <c r="A15" s="4" t="s">
        <v>338</v>
      </c>
      <c r="B15" s="5" t="n">
        <v>66319</v>
      </c>
      <c r="C15" s="5" t="n">
        <v>58869</v>
      </c>
    </row>
    <row r="16" spans="1:3">
      <c r="A16" s="4" t="s">
        <v>339</v>
      </c>
      <c r="B16" s="5" t="n">
        <v>544</v>
      </c>
      <c r="C16" s="5" t="n">
        <v>474</v>
      </c>
    </row>
    <row r="17" spans="1:3">
      <c r="A17" s="4" t="s">
        <v>330</v>
      </c>
    </row>
    <row r="18" spans="1:3">
      <c r="A18" s="3" t="s">
        <v>323</v>
      </c>
    </row>
    <row r="19" spans="1:3">
      <c r="A19" s="4" t="s">
        <v>334</v>
      </c>
      <c r="B19" s="5" t="n">
        <v>10288</v>
      </c>
      <c r="C19" s="5" t="n">
        <v>5944</v>
      </c>
    </row>
    <row r="20" spans="1:3">
      <c r="A20" s="4" t="s">
        <v>335</v>
      </c>
      <c r="B20" s="5" t="n">
        <v>71</v>
      </c>
      <c r="C20" s="5" t="n">
        <v>20</v>
      </c>
    </row>
    <row r="21" spans="1:3">
      <c r="A21" s="4" t="s">
        <v>336</v>
      </c>
      <c r="B21" s="5" t="n">
        <v>15131</v>
      </c>
      <c r="C21" s="5" t="n">
        <v>19351</v>
      </c>
    </row>
    <row r="22" spans="1:3">
      <c r="A22" s="4" t="s">
        <v>337</v>
      </c>
      <c r="B22" s="5" t="n">
        <v>427</v>
      </c>
      <c r="C22" s="5" t="n">
        <v>439</v>
      </c>
    </row>
    <row r="23" spans="1:3">
      <c r="A23" s="4" t="s">
        <v>338</v>
      </c>
      <c r="B23" s="5" t="n">
        <v>25419</v>
      </c>
      <c r="C23" s="5" t="n">
        <v>25295</v>
      </c>
    </row>
    <row r="24" spans="1:3">
      <c r="A24" s="4" t="s">
        <v>339</v>
      </c>
      <c r="B24" s="5" t="n">
        <v>498</v>
      </c>
      <c r="C24" s="7" t="n">
        <v>459</v>
      </c>
    </row>
    <row r="25" spans="1:3">
      <c r="A25" s="4" t="s">
        <v>332</v>
      </c>
    </row>
    <row r="26" spans="1:3">
      <c r="A26" s="3" t="s">
        <v>323</v>
      </c>
    </row>
    <row r="27" spans="1:3">
      <c r="A27" s="4" t="s">
        <v>334</v>
      </c>
      <c r="B27" s="5" t="n">
        <v>180</v>
      </c>
    </row>
    <row r="28" spans="1:3">
      <c r="A28" s="4" t="s">
        <v>335</v>
      </c>
      <c r="B28" s="7" t="n">
        <v>28</v>
      </c>
    </row>
    <row r="29" spans="1:3">
      <c r="A29" s="4" t="s">
        <v>336</v>
      </c>
    </row>
    <row r="30" spans="1:3">
      <c r="A30" s="4" t="s">
        <v>337</v>
      </c>
    </row>
    <row r="31" spans="1:3">
      <c r="A31" s="4" t="s">
        <v>338</v>
      </c>
      <c r="B31" s="7" t="n">
        <v>180</v>
      </c>
    </row>
    <row r="32" spans="1:3">
      <c r="A32" s="4" t="s">
        <v>339</v>
      </c>
      <c r="B32" s="7" t="n">
        <v>2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5</v>
      </c>
    </row>
    <row r="2" spans="1:3">
      <c r="A2" s="3" t="s">
        <v>323</v>
      </c>
    </row>
    <row r="3" spans="1:3">
      <c r="A3" s="4" t="s">
        <v>341</v>
      </c>
      <c r="B3" s="7" t="n">
        <v>4814</v>
      </c>
    </row>
    <row r="4" spans="1:3">
      <c r="A4" s="4" t="s">
        <v>342</v>
      </c>
      <c r="B4" s="5" t="n">
        <v>76386</v>
      </c>
    </row>
    <row r="5" spans="1:3">
      <c r="A5" s="4" t="s">
        <v>343</v>
      </c>
      <c r="B5" s="5" t="n">
        <v>18591</v>
      </c>
    </row>
    <row r="6" spans="1:3">
      <c r="A6" s="4" t="s">
        <v>344</v>
      </c>
      <c r="B6" s="5" t="n">
        <v>1701</v>
      </c>
    </row>
    <row r="7" spans="1:3">
      <c r="A7" s="4" t="s">
        <v>345</v>
      </c>
      <c r="B7" s="5" t="n">
        <v>101492</v>
      </c>
    </row>
    <row r="8" spans="1:3">
      <c r="A8" s="4" t="s">
        <v>346</v>
      </c>
      <c r="B8" s="5" t="n">
        <v>158712</v>
      </c>
      <c r="C8" s="7" t="n">
        <v>166785</v>
      </c>
    </row>
    <row r="9" spans="1:3">
      <c r="A9" s="4" t="s">
        <v>347</v>
      </c>
      <c r="B9" s="5" t="n">
        <v>4857</v>
      </c>
    </row>
    <row r="10" spans="1:3">
      <c r="A10" s="4" t="s">
        <v>348</v>
      </c>
      <c r="B10" s="5" t="n">
        <v>76103</v>
      </c>
    </row>
    <row r="11" spans="1:3">
      <c r="A11" s="4" t="s">
        <v>349</v>
      </c>
      <c r="B11" s="5" t="n">
        <v>18537</v>
      </c>
    </row>
    <row r="12" spans="1:3">
      <c r="A12" s="4" t="s">
        <v>350</v>
      </c>
      <c r="B12" s="5" t="n">
        <v>1720</v>
      </c>
    </row>
    <row r="13" spans="1:3">
      <c r="A13" s="4" t="s">
        <v>351</v>
      </c>
      <c r="B13" s="5" t="n">
        <v>101217</v>
      </c>
    </row>
    <row r="14" spans="1:3">
      <c r="A14" s="4" t="s">
        <v>352</v>
      </c>
      <c r="B14" s="5" t="n">
        <v>159687</v>
      </c>
      <c r="C14" s="5" t="n">
        <v>168475</v>
      </c>
    </row>
    <row r="15" spans="1:3">
      <c r="A15" s="4" t="s">
        <v>330</v>
      </c>
    </row>
    <row r="16" spans="1:3">
      <c r="A16" s="3" t="s">
        <v>323</v>
      </c>
    </row>
    <row r="17" spans="1:3">
      <c r="A17" s="4" t="s">
        <v>346</v>
      </c>
      <c r="B17" s="5" t="n">
        <v>54478</v>
      </c>
      <c r="C17" s="5" t="n">
        <v>61497</v>
      </c>
    </row>
    <row r="18" spans="1:3">
      <c r="A18" s="4" t="s">
        <v>352</v>
      </c>
      <c r="B18" s="5" t="n">
        <v>54543</v>
      </c>
      <c r="C18" s="5" t="n">
        <v>61677</v>
      </c>
    </row>
    <row r="19" spans="1:3">
      <c r="A19" s="4" t="s">
        <v>332</v>
      </c>
    </row>
    <row r="20" spans="1:3">
      <c r="A20" s="3" t="s">
        <v>323</v>
      </c>
    </row>
    <row r="21" spans="1:3">
      <c r="A21" s="4" t="s">
        <v>346</v>
      </c>
      <c r="B21" s="5" t="n">
        <v>2742</v>
      </c>
      <c r="C21" s="5" t="n">
        <v>1571</v>
      </c>
    </row>
    <row r="22" spans="1:3">
      <c r="A22" s="4" t="s">
        <v>352</v>
      </c>
      <c r="B22" s="7" t="n">
        <v>3927</v>
      </c>
      <c r="C22" s="7" t="n">
        <v>276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9"/>
    <col customWidth="1" max="3" min="3" width="21"/>
    <col customWidth="1" max="4" min="4" width="21"/>
  </cols>
  <sheetData>
    <row r="1" spans="1:4">
      <c r="A1" s="1" t="s">
        <v>353</v>
      </c>
      <c r="B1" s="2" t="s">
        <v>1</v>
      </c>
    </row>
    <row r="2" spans="1:4">
      <c r="B2" s="2" t="s">
        <v>354</v>
      </c>
      <c r="C2" s="2" t="s">
        <v>355</v>
      </c>
      <c r="D2" s="2" t="s">
        <v>356</v>
      </c>
    </row>
    <row r="3" spans="1:4">
      <c r="A3" s="3" t="s">
        <v>199</v>
      </c>
    </row>
    <row r="4" spans="1:4">
      <c r="A4" s="4" t="s">
        <v>357</v>
      </c>
      <c r="B4" s="7" t="n">
        <v>1070</v>
      </c>
      <c r="D4" s="7" t="n">
        <v>933</v>
      </c>
    </row>
    <row r="5" spans="1:4">
      <c r="A5" s="4" t="s">
        <v>358</v>
      </c>
      <c r="B5" s="5" t="n">
        <v>184</v>
      </c>
    </row>
    <row r="6" spans="1:4">
      <c r="A6" s="4" t="s">
        <v>359</v>
      </c>
      <c r="B6" s="7" t="n">
        <v>13883</v>
      </c>
      <c r="C6" s="7" t="n">
        <v>515</v>
      </c>
    </row>
    <row r="7" spans="1:4">
      <c r="A7" s="4" t="s">
        <v>360</v>
      </c>
      <c r="B7" s="7" t="n">
        <v>600</v>
      </c>
      <c r="C7" s="7"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61</v>
      </c>
      <c r="B1" s="2" t="s">
        <v>2</v>
      </c>
      <c r="C1" s="2" t="s">
        <v>25</v>
      </c>
      <c r="D1" s="2" t="s">
        <v>75</v>
      </c>
      <c r="E1" s="2" t="s">
        <v>362</v>
      </c>
    </row>
    <row r="2" spans="1:5">
      <c r="A2" s="3" t="s">
        <v>363</v>
      </c>
    </row>
    <row r="3" spans="1:5">
      <c r="A3" s="4" t="s">
        <v>35</v>
      </c>
      <c r="B3" s="7" t="n">
        <v>883302</v>
      </c>
      <c r="C3" s="7" t="n">
        <v>883341</v>
      </c>
    </row>
    <row r="4" spans="1:5">
      <c r="A4" s="4" t="s">
        <v>364</v>
      </c>
      <c r="B4" s="5" t="n">
        <v>9723</v>
      </c>
      <c r="C4" s="5" t="n">
        <v>9288</v>
      </c>
    </row>
    <row r="5" spans="1:5">
      <c r="A5" s="4" t="s">
        <v>37</v>
      </c>
      <c r="B5" s="5" t="n">
        <v>873579</v>
      </c>
      <c r="C5" s="5" t="n">
        <v>874053</v>
      </c>
    </row>
    <row r="6" spans="1:5">
      <c r="A6" s="4" t="s">
        <v>365</v>
      </c>
    </row>
    <row r="7" spans="1:5">
      <c r="A7" s="3" t="s">
        <v>363</v>
      </c>
    </row>
    <row r="8" spans="1:5">
      <c r="A8" s="4" t="s">
        <v>35</v>
      </c>
      <c r="B8" s="5" t="n">
        <v>883302</v>
      </c>
      <c r="C8" s="5" t="n">
        <v>883341</v>
      </c>
      <c r="D8" s="7" t="n">
        <v>860086</v>
      </c>
    </row>
    <row r="9" spans="1:5">
      <c r="A9" s="4" t="s">
        <v>364</v>
      </c>
      <c r="B9" s="5" t="n">
        <v>9723</v>
      </c>
      <c r="C9" s="5" t="n">
        <v>9288</v>
      </c>
      <c r="D9" s="5" t="n">
        <v>9642</v>
      </c>
      <c r="E9" s="7" t="n">
        <v>9232</v>
      </c>
    </row>
    <row r="10" spans="1:5">
      <c r="A10" s="4" t="s">
        <v>37</v>
      </c>
      <c r="B10" s="7" t="n">
        <v>873579</v>
      </c>
      <c r="C10" s="7" t="n">
        <v>874053</v>
      </c>
      <c r="D10" s="5" t="n">
        <v>850444</v>
      </c>
    </row>
    <row r="11" spans="1:5">
      <c r="A11" s="4" t="s">
        <v>366</v>
      </c>
      <c r="B11" s="4" t="s">
        <v>367</v>
      </c>
      <c r="C11" s="4" t="s">
        <v>367</v>
      </c>
    </row>
    <row r="12" spans="1:5">
      <c r="A12" s="4" t="s">
        <v>368</v>
      </c>
      <c r="B12" s="4" t="s">
        <v>369</v>
      </c>
      <c r="C12" s="4" t="s">
        <v>370</v>
      </c>
    </row>
    <row r="13" spans="1:5">
      <c r="A13" s="4" t="s">
        <v>371</v>
      </c>
    </row>
    <row r="14" spans="1:5">
      <c r="A14" s="3" t="s">
        <v>363</v>
      </c>
    </row>
    <row r="15" spans="1:5">
      <c r="A15" s="4" t="s">
        <v>35</v>
      </c>
      <c r="B15" s="7" t="n">
        <v>309103</v>
      </c>
      <c r="C15" s="7" t="n">
        <v>289379</v>
      </c>
    </row>
    <row r="16" spans="1:5">
      <c r="A16" s="4" t="s">
        <v>364</v>
      </c>
      <c r="B16" s="7" t="n">
        <v>3553</v>
      </c>
      <c r="C16" s="7" t="n">
        <v>3191</v>
      </c>
      <c r="D16" s="5" t="n">
        <v>3281</v>
      </c>
      <c r="E16" s="5" t="n">
        <v>1798</v>
      </c>
    </row>
    <row r="17" spans="1:5">
      <c r="A17" s="4" t="s">
        <v>366</v>
      </c>
      <c r="B17" s="4" t="s">
        <v>372</v>
      </c>
      <c r="C17" s="4" t="s">
        <v>373</v>
      </c>
    </row>
    <row r="18" spans="1:5">
      <c r="A18" s="4" t="s">
        <v>374</v>
      </c>
    </row>
    <row r="19" spans="1:5">
      <c r="A19" s="3" t="s">
        <v>363</v>
      </c>
    </row>
    <row r="20" spans="1:5">
      <c r="A20" s="4" t="s">
        <v>35</v>
      </c>
      <c r="B20" s="7" t="n">
        <v>175809</v>
      </c>
      <c r="C20" s="7" t="n">
        <v>182574</v>
      </c>
    </row>
    <row r="21" spans="1:5">
      <c r="A21" s="4" t="s">
        <v>364</v>
      </c>
      <c r="B21" s="7" t="n">
        <v>1531</v>
      </c>
      <c r="C21" s="7" t="n">
        <v>1230</v>
      </c>
      <c r="D21" s="5" t="n">
        <v>1096</v>
      </c>
      <c r="E21" s="5" t="n">
        <v>766</v>
      </c>
    </row>
    <row r="22" spans="1:5">
      <c r="A22" s="4" t="s">
        <v>366</v>
      </c>
      <c r="B22" s="4" t="s">
        <v>375</v>
      </c>
      <c r="C22" s="4" t="s">
        <v>376</v>
      </c>
    </row>
    <row r="23" spans="1:5">
      <c r="A23" s="4" t="s">
        <v>377</v>
      </c>
    </row>
    <row r="24" spans="1:5">
      <c r="A24" s="3" t="s">
        <v>363</v>
      </c>
    </row>
    <row r="25" spans="1:5">
      <c r="A25" s="4" t="s">
        <v>35</v>
      </c>
      <c r="B25" s="7" t="n">
        <v>14432</v>
      </c>
      <c r="C25" s="7" t="n">
        <v>14617</v>
      </c>
      <c r="D25" s="5" t="n">
        <v>13982</v>
      </c>
    </row>
    <row r="26" spans="1:5">
      <c r="A26" s="4" t="s">
        <v>364</v>
      </c>
      <c r="B26" s="5" t="n">
        <v>56</v>
      </c>
      <c r="C26" s="7" t="n">
        <v>53</v>
      </c>
      <c r="D26" s="5" t="n">
        <v>44</v>
      </c>
      <c r="E26" s="5" t="n">
        <v>18</v>
      </c>
    </row>
    <row r="27" spans="1:5">
      <c r="A27" s="4" t="s">
        <v>37</v>
      </c>
      <c r="B27" s="7" t="n">
        <v>14376</v>
      </c>
      <c r="D27" s="5" t="n">
        <v>13938</v>
      </c>
    </row>
    <row r="28" spans="1:5">
      <c r="A28" s="4" t="s">
        <v>366</v>
      </c>
      <c r="B28" s="4" t="s">
        <v>378</v>
      </c>
      <c r="C28" s="4" t="s">
        <v>378</v>
      </c>
    </row>
    <row r="29" spans="1:5">
      <c r="A29" s="4" t="s">
        <v>379</v>
      </c>
    </row>
    <row r="30" spans="1:5">
      <c r="A30" s="3" t="s">
        <v>363</v>
      </c>
    </row>
    <row r="31" spans="1:5">
      <c r="A31" s="4" t="s">
        <v>35</v>
      </c>
      <c r="B31" s="7" t="n">
        <v>40783</v>
      </c>
      <c r="C31" s="7" t="n">
        <v>42754</v>
      </c>
      <c r="D31" s="5" t="n">
        <v>41934</v>
      </c>
    </row>
    <row r="32" spans="1:5">
      <c r="A32" s="4" t="s">
        <v>364</v>
      </c>
      <c r="B32" s="5" t="n">
        <v>292</v>
      </c>
      <c r="C32" s="7" t="n">
        <v>226</v>
      </c>
      <c r="D32" s="5" t="n">
        <v>272</v>
      </c>
      <c r="E32" s="5" t="n">
        <v>59</v>
      </c>
    </row>
    <row r="33" spans="1:5">
      <c r="A33" s="4" t="s">
        <v>37</v>
      </c>
      <c r="B33" s="7" t="n">
        <v>40491</v>
      </c>
      <c r="D33" s="5" t="n">
        <v>41662</v>
      </c>
    </row>
    <row r="34" spans="1:5">
      <c r="A34" s="4" t="s">
        <v>366</v>
      </c>
      <c r="B34" s="4" t="s">
        <v>380</v>
      </c>
      <c r="C34" s="4" t="s">
        <v>381</v>
      </c>
    </row>
    <row r="35" spans="1:5">
      <c r="A35" s="4" t="s">
        <v>382</v>
      </c>
    </row>
    <row r="36" spans="1:5">
      <c r="A36" s="3" t="s">
        <v>363</v>
      </c>
    </row>
    <row r="37" spans="1:5">
      <c r="A37" s="4" t="s">
        <v>35</v>
      </c>
      <c r="B37" s="7" t="n">
        <v>82486</v>
      </c>
      <c r="C37" s="7" t="n">
        <v>81873</v>
      </c>
      <c r="D37" s="5" t="n">
        <v>79639</v>
      </c>
    </row>
    <row r="38" spans="1:5">
      <c r="A38" s="4" t="s">
        <v>364</v>
      </c>
      <c r="B38" s="5" t="n">
        <v>671</v>
      </c>
      <c r="C38" s="7" t="n">
        <v>511</v>
      </c>
      <c r="D38" s="5" t="n">
        <v>575</v>
      </c>
      <c r="E38" s="5" t="n">
        <v>505</v>
      </c>
    </row>
    <row r="39" spans="1:5">
      <c r="A39" s="4" t="s">
        <v>37</v>
      </c>
      <c r="B39" s="7" t="n">
        <v>81815</v>
      </c>
      <c r="D39" s="5" t="n">
        <v>79064</v>
      </c>
    </row>
    <row r="40" spans="1:5">
      <c r="A40" s="4" t="s">
        <v>366</v>
      </c>
      <c r="B40" s="4" t="s">
        <v>383</v>
      </c>
      <c r="C40" s="4" t="s">
        <v>383</v>
      </c>
    </row>
    <row r="41" spans="1:5">
      <c r="A41" s="4" t="s">
        <v>384</v>
      </c>
    </row>
    <row r="42" spans="1:5">
      <c r="A42" s="3" t="s">
        <v>363</v>
      </c>
    </row>
    <row r="43" spans="1:5">
      <c r="A43" s="4" t="s">
        <v>35</v>
      </c>
      <c r="B43" s="7" t="n">
        <v>38387</v>
      </c>
      <c r="C43" s="7" t="n">
        <v>44114</v>
      </c>
      <c r="D43" s="5" t="n">
        <v>45504</v>
      </c>
    </row>
    <row r="44" spans="1:5">
      <c r="A44" s="4" t="s">
        <v>364</v>
      </c>
      <c r="B44" s="5" t="n">
        <v>2046</v>
      </c>
      <c r="C44" s="7" t="n">
        <v>2685</v>
      </c>
      <c r="D44" s="5" t="n">
        <v>2784</v>
      </c>
      <c r="E44" s="5" t="n">
        <v>4970</v>
      </c>
    </row>
    <row r="45" spans="1:5">
      <c r="A45" s="4" t="s">
        <v>37</v>
      </c>
      <c r="B45" s="7" t="n">
        <v>36341</v>
      </c>
      <c r="D45" s="5" t="n">
        <v>42720</v>
      </c>
    </row>
    <row r="46" spans="1:5">
      <c r="A46" s="4" t="s">
        <v>366</v>
      </c>
      <c r="B46" s="4" t="s">
        <v>385</v>
      </c>
      <c r="C46" s="4" t="s">
        <v>386</v>
      </c>
    </row>
    <row r="47" spans="1:5">
      <c r="A47" s="4" t="s">
        <v>387</v>
      </c>
    </row>
    <row r="48" spans="1:5">
      <c r="A48" s="3" t="s">
        <v>363</v>
      </c>
    </row>
    <row r="49" spans="1:5">
      <c r="A49" s="4" t="s">
        <v>35</v>
      </c>
      <c r="B49" s="7" t="n">
        <v>10321</v>
      </c>
      <c r="C49" s="7" t="n">
        <v>11333</v>
      </c>
      <c r="D49" s="5" t="n">
        <v>11895</v>
      </c>
    </row>
    <row r="50" spans="1:5">
      <c r="A50" s="4" t="s">
        <v>364</v>
      </c>
      <c r="B50" s="5" t="n">
        <v>124</v>
      </c>
      <c r="C50" s="7" t="n">
        <v>140</v>
      </c>
      <c r="D50" s="5" t="n">
        <v>167</v>
      </c>
      <c r="E50" s="5" t="n">
        <v>229</v>
      </c>
    </row>
    <row r="51" spans="1:5">
      <c r="A51" s="4" t="s">
        <v>37</v>
      </c>
      <c r="B51" s="7" t="n">
        <v>10197</v>
      </c>
      <c r="D51" s="5" t="n">
        <v>11728</v>
      </c>
    </row>
    <row r="52" spans="1:5">
      <c r="A52" s="4" t="s">
        <v>366</v>
      </c>
      <c r="B52" s="4" t="s">
        <v>388</v>
      </c>
      <c r="C52" s="4" t="s">
        <v>389</v>
      </c>
    </row>
    <row r="53" spans="1:5">
      <c r="A53" s="4" t="s">
        <v>390</v>
      </c>
    </row>
    <row r="54" spans="1:5">
      <c r="A54" s="3" t="s">
        <v>363</v>
      </c>
    </row>
    <row r="55" spans="1:5">
      <c r="A55" s="4" t="s">
        <v>35</v>
      </c>
      <c r="B55" s="7" t="n">
        <v>153857</v>
      </c>
      <c r="C55" s="7" t="n">
        <v>158683</v>
      </c>
      <c r="D55" s="5" t="n">
        <v>154713</v>
      </c>
    </row>
    <row r="56" spans="1:5">
      <c r="A56" s="4" t="s">
        <v>364</v>
      </c>
      <c r="B56" s="5" t="n">
        <v>1002</v>
      </c>
      <c r="C56" s="7" t="n">
        <v>866</v>
      </c>
      <c r="D56" s="5" t="n">
        <v>833</v>
      </c>
      <c r="E56" s="5" t="n">
        <v>544</v>
      </c>
    </row>
    <row r="57" spans="1:5">
      <c r="A57" s="4" t="s">
        <v>37</v>
      </c>
      <c r="B57" s="7" t="n">
        <v>152855</v>
      </c>
      <c r="D57" s="5" t="n">
        <v>153880</v>
      </c>
    </row>
    <row r="58" spans="1:5">
      <c r="A58" s="4" t="s">
        <v>366</v>
      </c>
      <c r="B58" s="4" t="s">
        <v>391</v>
      </c>
      <c r="C58" s="4" t="s">
        <v>392</v>
      </c>
    </row>
    <row r="59" spans="1:5">
      <c r="A59" s="4" t="s">
        <v>393</v>
      </c>
    </row>
    <row r="60" spans="1:5">
      <c r="A60" s="3" t="s">
        <v>363</v>
      </c>
    </row>
    <row r="61" spans="1:5">
      <c r="A61" s="4" t="s">
        <v>35</v>
      </c>
      <c r="B61" s="7" t="n">
        <v>52433</v>
      </c>
      <c r="C61" s="7" t="n">
        <v>52104</v>
      </c>
      <c r="D61" s="5" t="n">
        <v>50244</v>
      </c>
    </row>
    <row r="62" spans="1:5">
      <c r="A62" s="4" t="s">
        <v>364</v>
      </c>
      <c r="B62" s="5" t="n">
        <v>399</v>
      </c>
      <c r="C62" s="7" t="n">
        <v>337</v>
      </c>
      <c r="D62" s="5" t="n">
        <v>448</v>
      </c>
      <c r="E62" s="5" t="n">
        <v>321</v>
      </c>
    </row>
    <row r="63" spans="1:5">
      <c r="A63" s="4" t="s">
        <v>37</v>
      </c>
      <c r="B63" s="7" t="n">
        <v>52034</v>
      </c>
      <c r="D63" s="5" t="n">
        <v>49796</v>
      </c>
    </row>
    <row r="64" spans="1:5">
      <c r="A64" s="4" t="s">
        <v>366</v>
      </c>
      <c r="B64" s="4" t="s">
        <v>394</v>
      </c>
      <c r="C64" s="4" t="s">
        <v>395</v>
      </c>
    </row>
    <row r="65" spans="1:5">
      <c r="A65" s="4" t="s">
        <v>396</v>
      </c>
    </row>
    <row r="66" spans="1:5">
      <c r="A66" s="3" t="s">
        <v>363</v>
      </c>
    </row>
    <row r="67" spans="1:5">
      <c r="A67" s="4" t="s">
        <v>35</v>
      </c>
      <c r="B67" s="7" t="n">
        <v>5691</v>
      </c>
      <c r="C67" s="7" t="n">
        <v>5910</v>
      </c>
      <c r="D67" s="5" t="n">
        <v>5573</v>
      </c>
    </row>
    <row r="68" spans="1:5">
      <c r="A68" s="4" t="s">
        <v>364</v>
      </c>
      <c r="B68" s="5" t="n">
        <v>49</v>
      </c>
      <c r="C68" s="7" t="n">
        <v>49</v>
      </c>
      <c r="D68" s="5" t="n">
        <v>142</v>
      </c>
      <c r="E68" s="5" t="n">
        <v>22</v>
      </c>
    </row>
    <row r="69" spans="1:5">
      <c r="A69" s="4" t="s">
        <v>37</v>
      </c>
      <c r="B69" s="7" t="n">
        <v>5642</v>
      </c>
      <c r="D69" s="5" t="n">
        <v>5431</v>
      </c>
    </row>
    <row r="70" spans="1:5">
      <c r="A70" s="4" t="s">
        <v>366</v>
      </c>
      <c r="B70" s="4" t="s">
        <v>397</v>
      </c>
      <c r="C70" s="4" t="s">
        <v>398</v>
      </c>
    </row>
    <row r="71" spans="1:5">
      <c r="A71" s="4" t="s">
        <v>399</v>
      </c>
    </row>
    <row r="72" spans="1:5">
      <c r="A72" s="3" t="s">
        <v>363</v>
      </c>
    </row>
    <row r="73" spans="1:5">
      <c r="A73" s="4" t="s">
        <v>35</v>
      </c>
      <c r="B73" s="7" t="n">
        <v>718409</v>
      </c>
      <c r="C73" s="7" t="n">
        <v>701706</v>
      </c>
      <c r="D73" s="5" t="n">
        <v>647476</v>
      </c>
    </row>
    <row r="74" spans="1:5">
      <c r="A74" s="4" t="s">
        <v>364</v>
      </c>
      <c r="B74" s="5" t="n">
        <v>7945</v>
      </c>
      <c r="C74" s="5" t="n">
        <v>9288</v>
      </c>
      <c r="D74" s="5" t="n">
        <v>9642</v>
      </c>
      <c r="E74" s="5" t="n">
        <v>9232</v>
      </c>
    </row>
    <row r="75" spans="1:5">
      <c r="A75" s="4" t="s">
        <v>37</v>
      </c>
      <c r="B75" s="7" t="n">
        <v>710464</v>
      </c>
      <c r="C75" s="7" t="n">
        <v>692418</v>
      </c>
      <c r="D75" s="5" t="n">
        <v>637834</v>
      </c>
    </row>
    <row r="76" spans="1:5">
      <c r="A76" s="4" t="s">
        <v>366</v>
      </c>
      <c r="B76" s="4" t="s">
        <v>367</v>
      </c>
      <c r="C76" s="4" t="s">
        <v>367</v>
      </c>
    </row>
    <row r="77" spans="1:5">
      <c r="A77" s="4" t="s">
        <v>368</v>
      </c>
      <c r="B77" s="4" t="s">
        <v>400</v>
      </c>
      <c r="C77" s="4" t="s">
        <v>401</v>
      </c>
    </row>
    <row r="78" spans="1:5">
      <c r="A78" s="4" t="s">
        <v>402</v>
      </c>
    </row>
    <row r="79" spans="1:5">
      <c r="A79" s="3" t="s">
        <v>363</v>
      </c>
    </row>
    <row r="80" spans="1:5">
      <c r="A80" s="4" t="s">
        <v>35</v>
      </c>
      <c r="B80" s="7" t="n">
        <v>292535</v>
      </c>
      <c r="C80" s="7" t="n">
        <v>268654</v>
      </c>
    </row>
    <row r="81" spans="1:5">
      <c r="A81" s="4" t="s">
        <v>364</v>
      </c>
      <c r="B81" s="7" t="n">
        <v>2866</v>
      </c>
      <c r="C81" s="7" t="n">
        <v>3191</v>
      </c>
      <c r="D81" s="5" t="n">
        <v>3281</v>
      </c>
      <c r="E81" s="5" t="n">
        <v>1798</v>
      </c>
    </row>
    <row r="82" spans="1:5">
      <c r="A82" s="4" t="s">
        <v>366</v>
      </c>
      <c r="B82" s="4" t="s">
        <v>403</v>
      </c>
      <c r="C82" s="4" t="s">
        <v>404</v>
      </c>
    </row>
    <row r="83" spans="1:5">
      <c r="A83" s="4" t="s">
        <v>405</v>
      </c>
    </row>
    <row r="84" spans="1:5">
      <c r="A84" s="3" t="s">
        <v>363</v>
      </c>
    </row>
    <row r="85" spans="1:5">
      <c r="A85" s="4" t="s">
        <v>35</v>
      </c>
      <c r="B85" s="7" t="n">
        <v>138081</v>
      </c>
      <c r="C85" s="7" t="n">
        <v>140203</v>
      </c>
    </row>
    <row r="86" spans="1:5">
      <c r="A86" s="4" t="s">
        <v>364</v>
      </c>
      <c r="B86" s="7" t="n">
        <v>1135</v>
      </c>
      <c r="C86" s="7" t="n">
        <v>1230</v>
      </c>
      <c r="D86" s="5" t="n">
        <v>1096</v>
      </c>
      <c r="E86" s="5" t="n">
        <v>766</v>
      </c>
    </row>
    <row r="87" spans="1:5">
      <c r="A87" s="4" t="s">
        <v>366</v>
      </c>
      <c r="B87" s="4" t="s">
        <v>406</v>
      </c>
      <c r="C87" s="4" t="s">
        <v>407</v>
      </c>
    </row>
    <row r="88" spans="1:5">
      <c r="A88" s="4" t="s">
        <v>408</v>
      </c>
    </row>
    <row r="89" spans="1:5">
      <c r="A89" s="3" t="s">
        <v>363</v>
      </c>
    </row>
    <row r="90" spans="1:5">
      <c r="A90" s="4" t="s">
        <v>35</v>
      </c>
      <c r="B90" s="7" t="n">
        <v>5287</v>
      </c>
      <c r="C90" s="7" t="n">
        <v>5580</v>
      </c>
      <c r="D90" s="5" t="n">
        <v>4653</v>
      </c>
    </row>
    <row r="91" spans="1:5">
      <c r="A91" s="4" t="s">
        <v>364</v>
      </c>
      <c r="B91" s="5" t="n">
        <v>44</v>
      </c>
      <c r="C91" s="7" t="n">
        <v>53</v>
      </c>
      <c r="D91" s="5" t="n">
        <v>44</v>
      </c>
      <c r="E91" s="5" t="n">
        <v>18</v>
      </c>
    </row>
    <row r="92" spans="1:5">
      <c r="A92" s="4" t="s">
        <v>37</v>
      </c>
      <c r="B92" s="7" t="n">
        <v>5243</v>
      </c>
      <c r="D92" s="5" t="n">
        <v>4609</v>
      </c>
    </row>
    <row r="93" spans="1:5">
      <c r="A93" s="4" t="s">
        <v>366</v>
      </c>
      <c r="B93" s="4" t="s">
        <v>398</v>
      </c>
      <c r="C93" s="4" t="s">
        <v>409</v>
      </c>
    </row>
    <row r="94" spans="1:5">
      <c r="A94" s="4" t="s">
        <v>410</v>
      </c>
    </row>
    <row r="95" spans="1:5">
      <c r="A95" s="3" t="s">
        <v>363</v>
      </c>
    </row>
    <row r="96" spans="1:5">
      <c r="A96" s="4" t="s">
        <v>35</v>
      </c>
      <c r="B96" s="7" t="n">
        <v>20467</v>
      </c>
      <c r="C96" s="7" t="n">
        <v>20060</v>
      </c>
      <c r="D96" s="5" t="n">
        <v>18189</v>
      </c>
    </row>
    <row r="97" spans="1:5">
      <c r="A97" s="4" t="s">
        <v>364</v>
      </c>
      <c r="B97" s="5" t="n">
        <v>207</v>
      </c>
      <c r="C97" s="7" t="n">
        <v>226</v>
      </c>
      <c r="D97" s="5" t="n">
        <v>272</v>
      </c>
      <c r="E97" s="5" t="n">
        <v>59</v>
      </c>
    </row>
    <row r="98" spans="1:5">
      <c r="A98" s="4" t="s">
        <v>37</v>
      </c>
      <c r="B98" s="7" t="n">
        <v>20260</v>
      </c>
      <c r="D98" s="5" t="n">
        <v>17917</v>
      </c>
    </row>
    <row r="99" spans="1:5">
      <c r="A99" s="4" t="s">
        <v>366</v>
      </c>
      <c r="B99" s="4" t="s">
        <v>411</v>
      </c>
      <c r="C99" s="4" t="s">
        <v>411</v>
      </c>
    </row>
    <row r="100" spans="1:5">
      <c r="A100" s="4" t="s">
        <v>412</v>
      </c>
    </row>
    <row r="101" spans="1:5">
      <c r="A101" s="3" t="s">
        <v>363</v>
      </c>
    </row>
    <row r="102" spans="1:5">
      <c r="A102" s="4" t="s">
        <v>35</v>
      </c>
      <c r="B102" s="7" t="n">
        <v>56211</v>
      </c>
      <c r="C102" s="7" t="n">
        <v>53339</v>
      </c>
      <c r="D102" s="5" t="n">
        <v>50929</v>
      </c>
    </row>
    <row r="103" spans="1:5">
      <c r="A103" s="4" t="s">
        <v>364</v>
      </c>
      <c r="B103" s="5" t="n">
        <v>510</v>
      </c>
      <c r="C103" s="7" t="n">
        <v>511</v>
      </c>
      <c r="D103" s="5" t="n">
        <v>575</v>
      </c>
      <c r="E103" s="5" t="n">
        <v>505</v>
      </c>
    </row>
    <row r="104" spans="1:5">
      <c r="A104" s="4" t="s">
        <v>37</v>
      </c>
      <c r="B104" s="7" t="n">
        <v>55701</v>
      </c>
      <c r="D104" s="5" t="n">
        <v>50354</v>
      </c>
    </row>
    <row r="105" spans="1:5">
      <c r="A105" s="4" t="s">
        <v>366</v>
      </c>
      <c r="B105" s="4" t="s">
        <v>413</v>
      </c>
      <c r="C105" s="4" t="s">
        <v>414</v>
      </c>
    </row>
    <row r="106" spans="1:5">
      <c r="A106" s="4" t="s">
        <v>415</v>
      </c>
    </row>
    <row r="107" spans="1:5">
      <c r="A107" s="3" t="s">
        <v>363</v>
      </c>
    </row>
    <row r="108" spans="1:5">
      <c r="A108" s="4" t="s">
        <v>35</v>
      </c>
      <c r="B108" s="7" t="n">
        <v>28662</v>
      </c>
      <c r="C108" s="7" t="n">
        <v>33865</v>
      </c>
      <c r="D108" s="5" t="n">
        <v>34501</v>
      </c>
    </row>
    <row r="109" spans="1:5">
      <c r="A109" s="4" t="s">
        <v>364</v>
      </c>
      <c r="B109" s="5" t="n">
        <v>1974</v>
      </c>
      <c r="C109" s="7" t="n">
        <v>2685</v>
      </c>
      <c r="D109" s="5" t="n">
        <v>2784</v>
      </c>
      <c r="E109" s="5" t="n">
        <v>4970</v>
      </c>
    </row>
    <row r="110" spans="1:5">
      <c r="A110" s="4" t="s">
        <v>37</v>
      </c>
      <c r="B110" s="7" t="n">
        <v>26688</v>
      </c>
      <c r="D110" s="5" t="n">
        <v>31717</v>
      </c>
    </row>
    <row r="111" spans="1:5">
      <c r="A111" s="4" t="s">
        <v>366</v>
      </c>
      <c r="B111" s="4" t="s">
        <v>416</v>
      </c>
      <c r="C111" s="4" t="s">
        <v>381</v>
      </c>
    </row>
    <row r="112" spans="1:5">
      <c r="A112" s="4" t="s">
        <v>417</v>
      </c>
    </row>
    <row r="113" spans="1:5">
      <c r="A113" s="3" t="s">
        <v>363</v>
      </c>
    </row>
    <row r="114" spans="1:5">
      <c r="A114" s="4" t="s">
        <v>35</v>
      </c>
      <c r="B114" s="7" t="n">
        <v>10321</v>
      </c>
      <c r="C114" s="7" t="n">
        <v>11333</v>
      </c>
      <c r="D114" s="5" t="n">
        <v>11895</v>
      </c>
    </row>
    <row r="115" spans="1:5">
      <c r="A115" s="4" t="s">
        <v>364</v>
      </c>
      <c r="B115" s="5" t="n">
        <v>124</v>
      </c>
      <c r="C115" s="7" t="n">
        <v>140</v>
      </c>
      <c r="D115" s="5" t="n">
        <v>167</v>
      </c>
      <c r="E115" s="5" t="n">
        <v>229</v>
      </c>
    </row>
    <row r="116" spans="1:5">
      <c r="A116" s="4" t="s">
        <v>37</v>
      </c>
      <c r="B116" s="7" t="n">
        <v>10197</v>
      </c>
      <c r="D116" s="5" t="n">
        <v>11728</v>
      </c>
    </row>
    <row r="117" spans="1:5">
      <c r="A117" s="4" t="s">
        <v>366</v>
      </c>
      <c r="B117" s="4" t="s">
        <v>418</v>
      </c>
      <c r="C117" s="4" t="s">
        <v>378</v>
      </c>
    </row>
    <row r="118" spans="1:5">
      <c r="A118" s="4" t="s">
        <v>419</v>
      </c>
    </row>
    <row r="119" spans="1:5">
      <c r="A119" s="3" t="s">
        <v>363</v>
      </c>
    </row>
    <row r="120" spans="1:5">
      <c r="A120" s="4" t="s">
        <v>35</v>
      </c>
      <c r="B120" s="7" t="n">
        <v>116872</v>
      </c>
      <c r="C120" s="7" t="n">
        <v>119866</v>
      </c>
      <c r="D120" s="5" t="n">
        <v>110084</v>
      </c>
    </row>
    <row r="121" spans="1:5">
      <c r="A121" s="4" t="s">
        <v>364</v>
      </c>
      <c r="B121" s="5" t="n">
        <v>728</v>
      </c>
      <c r="C121" s="7" t="n">
        <v>866</v>
      </c>
      <c r="D121" s="5" t="n">
        <v>833</v>
      </c>
      <c r="E121" s="5" t="n">
        <v>544</v>
      </c>
    </row>
    <row r="122" spans="1:5">
      <c r="A122" s="4" t="s">
        <v>37</v>
      </c>
      <c r="B122" s="7" t="n">
        <v>116144</v>
      </c>
      <c r="D122" s="5" t="n">
        <v>109251</v>
      </c>
    </row>
    <row r="123" spans="1:5">
      <c r="A123" s="4" t="s">
        <v>366</v>
      </c>
      <c r="B123" s="4" t="s">
        <v>420</v>
      </c>
      <c r="C123" s="4" t="s">
        <v>421</v>
      </c>
    </row>
    <row r="124" spans="1:5">
      <c r="A124" s="4" t="s">
        <v>422</v>
      </c>
    </row>
    <row r="125" spans="1:5">
      <c r="A125" s="3" t="s">
        <v>363</v>
      </c>
    </row>
    <row r="126" spans="1:5">
      <c r="A126" s="4" t="s">
        <v>35</v>
      </c>
      <c r="B126" s="7" t="n">
        <v>44629</v>
      </c>
      <c r="C126" s="7" t="n">
        <v>43411</v>
      </c>
      <c r="D126" s="5" t="n">
        <v>40913</v>
      </c>
    </row>
    <row r="127" spans="1:5">
      <c r="A127" s="4" t="s">
        <v>364</v>
      </c>
      <c r="B127" s="5" t="n">
        <v>318</v>
      </c>
      <c r="C127" s="7" t="n">
        <v>337</v>
      </c>
      <c r="D127" s="5" t="n">
        <v>448</v>
      </c>
      <c r="E127" s="5" t="n">
        <v>321</v>
      </c>
    </row>
    <row r="128" spans="1:5">
      <c r="A128" s="4" t="s">
        <v>37</v>
      </c>
      <c r="B128" s="7" t="n">
        <v>44311</v>
      </c>
      <c r="D128" s="5" t="n">
        <v>40465</v>
      </c>
    </row>
    <row r="129" spans="1:5">
      <c r="A129" s="4" t="s">
        <v>366</v>
      </c>
      <c r="B129" s="4" t="s">
        <v>423</v>
      </c>
      <c r="C129" s="4" t="s">
        <v>424</v>
      </c>
    </row>
    <row r="130" spans="1:5">
      <c r="A130" s="4" t="s">
        <v>425</v>
      </c>
    </row>
    <row r="131" spans="1:5">
      <c r="A131" s="3" t="s">
        <v>363</v>
      </c>
    </row>
    <row r="132" spans="1:5">
      <c r="A132" s="4" t="s">
        <v>35</v>
      </c>
      <c r="B132" s="7" t="n">
        <v>5344</v>
      </c>
      <c r="C132" s="7" t="n">
        <v>5395</v>
      </c>
      <c r="D132" s="5" t="n">
        <v>4847</v>
      </c>
    </row>
    <row r="133" spans="1:5">
      <c r="A133" s="4" t="s">
        <v>364</v>
      </c>
      <c r="B133" s="5" t="n">
        <v>39</v>
      </c>
      <c r="C133" s="7" t="n">
        <v>49</v>
      </c>
      <c r="D133" s="5" t="n">
        <v>142</v>
      </c>
      <c r="E133" s="7" t="n">
        <v>22</v>
      </c>
    </row>
    <row r="134" spans="1:5">
      <c r="A134" s="4" t="s">
        <v>37</v>
      </c>
      <c r="B134" s="7" t="n">
        <v>5305</v>
      </c>
      <c r="D134" s="5" t="n">
        <v>4705</v>
      </c>
    </row>
    <row r="135" spans="1:5">
      <c r="A135" s="4" t="s">
        <v>366</v>
      </c>
      <c r="B135" s="4" t="s">
        <v>409</v>
      </c>
      <c r="C135" s="4" t="s">
        <v>409</v>
      </c>
    </row>
    <row r="136" spans="1:5">
      <c r="A136" s="4" t="s">
        <v>426</v>
      </c>
    </row>
    <row r="137" spans="1:5">
      <c r="A137" s="3" t="s">
        <v>363</v>
      </c>
    </row>
    <row r="138" spans="1:5">
      <c r="A138" s="4" t="s">
        <v>35</v>
      </c>
      <c r="B138" s="7" t="n">
        <v>164893</v>
      </c>
      <c r="C138" s="7" t="n">
        <v>181635</v>
      </c>
      <c r="D138" s="5" t="n">
        <v>212610</v>
      </c>
    </row>
    <row r="139" spans="1:5">
      <c r="A139" s="4" t="s">
        <v>364</v>
      </c>
      <c r="B139" s="5" t="n">
        <v>1778</v>
      </c>
    </row>
    <row r="140" spans="1:5">
      <c r="A140" s="4" t="s">
        <v>37</v>
      </c>
      <c r="B140" s="7" t="n">
        <v>163115</v>
      </c>
      <c r="C140" s="7" t="n">
        <v>181635</v>
      </c>
    </row>
    <row r="141" spans="1:5">
      <c r="A141" s="4" t="s">
        <v>366</v>
      </c>
      <c r="B141" s="4" t="s">
        <v>367</v>
      </c>
      <c r="C141" s="4" t="s">
        <v>367</v>
      </c>
    </row>
    <row r="142" spans="1:5">
      <c r="A142" s="4" t="s">
        <v>368</v>
      </c>
      <c r="B142" s="4" t="s">
        <v>427</v>
      </c>
      <c r="C142" s="4" t="s">
        <v>301</v>
      </c>
    </row>
    <row r="143" spans="1:5">
      <c r="A143" s="4" t="s">
        <v>428</v>
      </c>
    </row>
    <row r="144" spans="1:5">
      <c r="A144" s="3" t="s">
        <v>363</v>
      </c>
    </row>
    <row r="145" spans="1:5">
      <c r="A145" s="4" t="s">
        <v>35</v>
      </c>
      <c r="B145" s="7" t="n">
        <v>16568</v>
      </c>
      <c r="C145" s="7" t="n">
        <v>20725</v>
      </c>
    </row>
    <row r="146" spans="1:5">
      <c r="A146" s="4" t="s">
        <v>364</v>
      </c>
      <c r="B146" s="7" t="n">
        <v>687</v>
      </c>
    </row>
    <row r="147" spans="1:5">
      <c r="A147" s="4" t="s">
        <v>366</v>
      </c>
      <c r="B147" s="4" t="s">
        <v>429</v>
      </c>
      <c r="C147" s="4" t="s">
        <v>430</v>
      </c>
    </row>
    <row r="148" spans="1:5">
      <c r="A148" s="4" t="s">
        <v>431</v>
      </c>
    </row>
    <row r="149" spans="1:5">
      <c r="A149" s="3" t="s">
        <v>363</v>
      </c>
    </row>
    <row r="150" spans="1:5">
      <c r="A150" s="4" t="s">
        <v>35</v>
      </c>
      <c r="B150" s="7" t="n">
        <v>37728</v>
      </c>
      <c r="C150" s="7" t="n">
        <v>42371</v>
      </c>
    </row>
    <row r="151" spans="1:5">
      <c r="A151" s="4" t="s">
        <v>364</v>
      </c>
      <c r="B151" s="7" t="n">
        <v>396</v>
      </c>
    </row>
    <row r="152" spans="1:5">
      <c r="A152" s="4" t="s">
        <v>366</v>
      </c>
      <c r="B152" s="4" t="s">
        <v>432</v>
      </c>
      <c r="C152" s="4" t="s">
        <v>433</v>
      </c>
    </row>
    <row r="153" spans="1:5">
      <c r="A153" s="4" t="s">
        <v>434</v>
      </c>
    </row>
    <row r="154" spans="1:5">
      <c r="A154" s="3" t="s">
        <v>363</v>
      </c>
    </row>
    <row r="155" spans="1:5">
      <c r="A155" s="4" t="s">
        <v>35</v>
      </c>
      <c r="B155" s="7" t="n">
        <v>9145</v>
      </c>
      <c r="C155" s="7" t="n">
        <v>9037</v>
      </c>
      <c r="D155" s="7" t="n">
        <v>9329</v>
      </c>
    </row>
    <row r="156" spans="1:5">
      <c r="A156" s="4" t="s">
        <v>364</v>
      </c>
      <c r="B156" s="5" t="n">
        <v>12</v>
      </c>
    </row>
    <row r="157" spans="1:5">
      <c r="A157" s="4" t="s">
        <v>37</v>
      </c>
      <c r="B157" s="7" t="n">
        <v>9133</v>
      </c>
    </row>
    <row r="158" spans="1:5">
      <c r="A158" s="4" t="s">
        <v>366</v>
      </c>
      <c r="B158" s="4" t="s">
        <v>435</v>
      </c>
      <c r="C158" s="4" t="s">
        <v>386</v>
      </c>
    </row>
    <row r="159" spans="1:5">
      <c r="A159" s="4" t="s">
        <v>436</v>
      </c>
    </row>
    <row r="160" spans="1:5">
      <c r="A160" s="3" t="s">
        <v>363</v>
      </c>
    </row>
    <row r="161" spans="1:5">
      <c r="A161" s="4" t="s">
        <v>35</v>
      </c>
      <c r="B161" s="7" t="n">
        <v>20316</v>
      </c>
      <c r="C161" s="7" t="n">
        <v>22694</v>
      </c>
      <c r="D161" s="7" t="n">
        <v>23745</v>
      </c>
    </row>
    <row r="162" spans="1:5">
      <c r="A162" s="4" t="s">
        <v>364</v>
      </c>
      <c r="B162" s="5" t="n">
        <v>85</v>
      </c>
    </row>
    <row r="163" spans="1:5">
      <c r="A163" s="4" t="s">
        <v>37</v>
      </c>
      <c r="B163" s="7" t="n">
        <v>20231</v>
      </c>
    </row>
    <row r="164" spans="1:5">
      <c r="A164" s="4" t="s">
        <v>366</v>
      </c>
      <c r="B164" s="4" t="s">
        <v>437</v>
      </c>
      <c r="C164" s="4" t="s">
        <v>438</v>
      </c>
    </row>
    <row r="165" spans="1:5">
      <c r="A165" s="4" t="s">
        <v>439</v>
      </c>
    </row>
    <row r="166" spans="1:5">
      <c r="A166" s="3" t="s">
        <v>363</v>
      </c>
    </row>
    <row r="167" spans="1:5">
      <c r="A167" s="4" t="s">
        <v>35</v>
      </c>
      <c r="B167" s="7" t="n">
        <v>26275</v>
      </c>
      <c r="C167" s="7" t="n">
        <v>28534</v>
      </c>
      <c r="D167" s="7" t="n">
        <v>28710</v>
      </c>
    </row>
    <row r="168" spans="1:5">
      <c r="A168" s="4" t="s">
        <v>364</v>
      </c>
      <c r="B168" s="5" t="n">
        <v>161</v>
      </c>
    </row>
    <row r="169" spans="1:5">
      <c r="A169" s="4" t="s">
        <v>37</v>
      </c>
      <c r="B169" s="7" t="n">
        <v>26114</v>
      </c>
    </row>
    <row r="170" spans="1:5">
      <c r="A170" s="4" t="s">
        <v>366</v>
      </c>
      <c r="B170" s="4" t="s">
        <v>440</v>
      </c>
      <c r="C170" s="4" t="s">
        <v>441</v>
      </c>
    </row>
    <row r="171" spans="1:5">
      <c r="A171" s="4" t="s">
        <v>442</v>
      </c>
    </row>
    <row r="172" spans="1:5">
      <c r="A172" s="3" t="s">
        <v>363</v>
      </c>
    </row>
    <row r="173" spans="1:5">
      <c r="A173" s="4" t="s">
        <v>35</v>
      </c>
      <c r="B173" s="7" t="n">
        <v>9725</v>
      </c>
      <c r="C173" s="7" t="n">
        <v>10249</v>
      </c>
      <c r="D173" s="7" t="n">
        <v>11003</v>
      </c>
    </row>
    <row r="174" spans="1:5">
      <c r="A174" s="4" t="s">
        <v>364</v>
      </c>
      <c r="B174" s="5" t="n">
        <v>72</v>
      </c>
    </row>
    <row r="175" spans="1:5">
      <c r="A175" s="4" t="s">
        <v>37</v>
      </c>
      <c r="B175" s="7" t="n">
        <v>9653</v>
      </c>
    </row>
    <row r="176" spans="1:5">
      <c r="A176" s="4" t="s">
        <v>366</v>
      </c>
      <c r="B176" s="4" t="s">
        <v>395</v>
      </c>
      <c r="C176" s="4" t="s">
        <v>435</v>
      </c>
    </row>
    <row r="177" spans="1:5">
      <c r="A177" s="4" t="s">
        <v>443</v>
      </c>
    </row>
    <row r="178" spans="1:5">
      <c r="A178" s="3" t="s">
        <v>363</v>
      </c>
    </row>
    <row r="179" spans="1:5">
      <c r="A179" s="4" t="s">
        <v>35</v>
      </c>
    </row>
    <row r="180" spans="1:5">
      <c r="A180" s="4" t="s">
        <v>364</v>
      </c>
    </row>
    <row r="181" spans="1:5">
      <c r="A181" s="4" t="s">
        <v>37</v>
      </c>
    </row>
    <row r="182" spans="1:5">
      <c r="A182" s="4" t="s">
        <v>366</v>
      </c>
    </row>
    <row r="183" spans="1:5">
      <c r="A183" s="4" t="s">
        <v>444</v>
      </c>
    </row>
    <row r="184" spans="1:5">
      <c r="A184" s="3" t="s">
        <v>363</v>
      </c>
    </row>
    <row r="185" spans="1:5">
      <c r="A185" s="4" t="s">
        <v>35</v>
      </c>
      <c r="B185" s="7" t="n">
        <v>36985</v>
      </c>
      <c r="C185" s="7" t="n">
        <v>38817</v>
      </c>
      <c r="D185" s="7" t="n">
        <v>44629</v>
      </c>
    </row>
    <row r="186" spans="1:5">
      <c r="A186" s="4" t="s">
        <v>364</v>
      </c>
      <c r="B186" s="5" t="n">
        <v>274</v>
      </c>
    </row>
    <row r="187" spans="1:5">
      <c r="A187" s="4" t="s">
        <v>37</v>
      </c>
      <c r="B187" s="7" t="n">
        <v>36711</v>
      </c>
    </row>
    <row r="188" spans="1:5">
      <c r="A188" s="4" t="s">
        <v>366</v>
      </c>
      <c r="B188" s="4" t="s">
        <v>445</v>
      </c>
      <c r="C188" s="4" t="s">
        <v>446</v>
      </c>
    </row>
    <row r="189" spans="1:5">
      <c r="A189" s="4" t="s">
        <v>447</v>
      </c>
    </row>
    <row r="190" spans="1:5">
      <c r="A190" s="3" t="s">
        <v>363</v>
      </c>
    </row>
    <row r="191" spans="1:5">
      <c r="A191" s="4" t="s">
        <v>35</v>
      </c>
      <c r="B191" s="7" t="n">
        <v>7804</v>
      </c>
      <c r="C191" s="7" t="n">
        <v>8693</v>
      </c>
      <c r="D191" s="7" t="n">
        <v>9331</v>
      </c>
    </row>
    <row r="192" spans="1:5">
      <c r="A192" s="4" t="s">
        <v>364</v>
      </c>
      <c r="B192" s="5" t="n">
        <v>81</v>
      </c>
    </row>
    <row r="193" spans="1:5">
      <c r="A193" s="4" t="s">
        <v>37</v>
      </c>
      <c r="B193" s="7" t="n">
        <v>7723</v>
      </c>
    </row>
    <row r="194" spans="1:5">
      <c r="A194" s="4" t="s">
        <v>366</v>
      </c>
      <c r="B194" s="4" t="s">
        <v>448</v>
      </c>
      <c r="C194" s="4" t="s">
        <v>381</v>
      </c>
    </row>
    <row r="195" spans="1:5">
      <c r="A195" s="4" t="s">
        <v>449</v>
      </c>
    </row>
    <row r="196" spans="1:5">
      <c r="A196" s="3" t="s">
        <v>363</v>
      </c>
    </row>
    <row r="197" spans="1:5">
      <c r="A197" s="4" t="s">
        <v>35</v>
      </c>
      <c r="B197" s="7" t="n">
        <v>347</v>
      </c>
      <c r="C197" s="7" t="n">
        <v>515</v>
      </c>
      <c r="D197" s="7" t="n">
        <v>726</v>
      </c>
    </row>
    <row r="198" spans="1:5">
      <c r="A198" s="4" t="s">
        <v>364</v>
      </c>
      <c r="B198" s="5" t="n">
        <v>10</v>
      </c>
    </row>
    <row r="199" spans="1:5">
      <c r="A199" s="4" t="s">
        <v>37</v>
      </c>
      <c r="B199" s="7" t="n">
        <v>337</v>
      </c>
    </row>
    <row r="200" spans="1:5">
      <c r="A200" s="4" t="s">
        <v>366</v>
      </c>
      <c r="B200" s="4" t="s">
        <v>450</v>
      </c>
      <c r="C200" s="4" t="s">
        <v>4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75</v>
      </c>
    </row>
    <row r="3" spans="1:3">
      <c r="A3" s="3" t="s">
        <v>453</v>
      </c>
    </row>
    <row r="4" spans="1:3">
      <c r="A4" s="4" t="s">
        <v>454</v>
      </c>
      <c r="B4" s="7" t="n">
        <v>9288</v>
      </c>
    </row>
    <row r="5" spans="1:3">
      <c r="A5" s="4" t="s">
        <v>455</v>
      </c>
      <c r="B5" s="5" t="n">
        <v>900</v>
      </c>
      <c r="C5" s="7" t="n">
        <v>1350</v>
      </c>
    </row>
    <row r="6" spans="1:3">
      <c r="A6" s="4" t="s">
        <v>456</v>
      </c>
      <c r="B6" s="5" t="n">
        <v>9723</v>
      </c>
    </row>
    <row r="7" spans="1:3">
      <c r="A7" s="4" t="s">
        <v>365</v>
      </c>
    </row>
    <row r="8" spans="1:3">
      <c r="A8" s="3" t="s">
        <v>453</v>
      </c>
    </row>
    <row r="9" spans="1:3">
      <c r="A9" s="4" t="s">
        <v>454</v>
      </c>
      <c r="B9" s="5" t="n">
        <v>9288</v>
      </c>
      <c r="C9" s="5" t="n">
        <v>9232</v>
      </c>
    </row>
    <row r="10" spans="1:3">
      <c r="A10" s="4" t="s">
        <v>455</v>
      </c>
      <c r="B10" s="5" t="n">
        <v>900</v>
      </c>
      <c r="C10" s="5" t="n">
        <v>1350</v>
      </c>
    </row>
    <row r="11" spans="1:3">
      <c r="A11" s="4" t="s">
        <v>457</v>
      </c>
      <c r="B11" s="5" t="n">
        <v>-509</v>
      </c>
      <c r="C11" s="5" t="n">
        <v>-979</v>
      </c>
    </row>
    <row r="12" spans="1:3">
      <c r="A12" s="4" t="s">
        <v>458</v>
      </c>
      <c r="B12" s="5" t="n">
        <v>44</v>
      </c>
      <c r="C12" s="5" t="n">
        <v>39</v>
      </c>
    </row>
    <row r="13" spans="1:3">
      <c r="A13" s="4" t="s">
        <v>459</v>
      </c>
      <c r="B13" s="5" t="n">
        <v>-465</v>
      </c>
      <c r="C13" s="5" t="n">
        <v>-940</v>
      </c>
    </row>
    <row r="14" spans="1:3">
      <c r="A14" s="4" t="s">
        <v>456</v>
      </c>
      <c r="B14" s="7" t="n">
        <v>9723</v>
      </c>
      <c r="C14" s="7" t="n">
        <v>9642</v>
      </c>
    </row>
    <row r="15" spans="1:3">
      <c r="A15" s="4" t="s">
        <v>460</v>
      </c>
      <c r="B15" s="4" t="s">
        <v>367</v>
      </c>
      <c r="C15" s="4" t="s">
        <v>367</v>
      </c>
    </row>
    <row r="16" spans="1:3">
      <c r="A16" s="4" t="s">
        <v>371</v>
      </c>
    </row>
    <row r="17" spans="1:3">
      <c r="A17" s="3" t="s">
        <v>453</v>
      </c>
    </row>
    <row r="18" spans="1:3">
      <c r="A18" s="4" t="s">
        <v>454</v>
      </c>
      <c r="B18" s="7" t="n">
        <v>3191</v>
      </c>
      <c r="C18" s="7" t="n">
        <v>1798</v>
      </c>
    </row>
    <row r="19" spans="1:3">
      <c r="A19" s="4" t="s">
        <v>455</v>
      </c>
      <c r="B19" s="5" t="n">
        <v>646</v>
      </c>
      <c r="C19" s="5" t="n">
        <v>2007</v>
      </c>
    </row>
    <row r="20" spans="1:3">
      <c r="A20" s="4" t="s">
        <v>457</v>
      </c>
      <c r="B20" s="5" t="n">
        <v>-288</v>
      </c>
      <c r="C20" s="5" t="n">
        <v>-534</v>
      </c>
    </row>
    <row r="21" spans="1:3">
      <c r="A21" s="4" t="s">
        <v>458</v>
      </c>
      <c r="B21" s="5" t="n">
        <v>4</v>
      </c>
      <c r="C21" s="5" t="n">
        <v>10</v>
      </c>
    </row>
    <row r="22" spans="1:3">
      <c r="A22" s="4" t="s">
        <v>459</v>
      </c>
      <c r="B22" s="5" t="n">
        <v>-284</v>
      </c>
      <c r="C22" s="5" t="n">
        <v>-524</v>
      </c>
    </row>
    <row r="23" spans="1:3">
      <c r="A23" s="4" t="s">
        <v>456</v>
      </c>
      <c r="B23" s="7" t="n">
        <v>3553</v>
      </c>
      <c r="C23" s="7" t="n">
        <v>3281</v>
      </c>
    </row>
    <row r="24" spans="1:3">
      <c r="A24" s="4" t="s">
        <v>460</v>
      </c>
      <c r="B24" s="4" t="s">
        <v>461</v>
      </c>
      <c r="C24" s="4" t="s">
        <v>462</v>
      </c>
    </row>
    <row r="25" spans="1:3">
      <c r="A25" s="4" t="s">
        <v>463</v>
      </c>
    </row>
    <row r="26" spans="1:3">
      <c r="A26" s="3" t="s">
        <v>453</v>
      </c>
    </row>
    <row r="27" spans="1:3">
      <c r="A27" s="4" t="s">
        <v>454</v>
      </c>
      <c r="B27" s="7" t="n">
        <v>1230</v>
      </c>
      <c r="C27" s="7" t="n">
        <v>766</v>
      </c>
    </row>
    <row r="28" spans="1:3">
      <c r="A28" s="4" t="s">
        <v>455</v>
      </c>
      <c r="B28" s="5" t="n">
        <v>453</v>
      </c>
      <c r="C28" s="5" t="n">
        <v>584</v>
      </c>
    </row>
    <row r="29" spans="1:3">
      <c r="A29" s="4" t="s">
        <v>457</v>
      </c>
      <c r="B29" s="5" t="n">
        <v>-154</v>
      </c>
      <c r="C29" s="5" t="n">
        <v>-268</v>
      </c>
    </row>
    <row r="30" spans="1:3">
      <c r="A30" s="4" t="s">
        <v>458</v>
      </c>
      <c r="B30" s="5" t="n">
        <v>2</v>
      </c>
      <c r="C30" s="5" t="n">
        <v>14</v>
      </c>
    </row>
    <row r="31" spans="1:3">
      <c r="A31" s="4" t="s">
        <v>459</v>
      </c>
      <c r="B31" s="5" t="n">
        <v>-152</v>
      </c>
      <c r="C31" s="5" t="n">
        <v>-254</v>
      </c>
    </row>
    <row r="32" spans="1:3">
      <c r="A32" s="4" t="s">
        <v>456</v>
      </c>
      <c r="B32" s="7" t="n">
        <v>1531</v>
      </c>
      <c r="C32" s="7" t="n">
        <v>1096</v>
      </c>
    </row>
    <row r="33" spans="1:3">
      <c r="A33" s="4" t="s">
        <v>460</v>
      </c>
      <c r="B33" s="4" t="s">
        <v>441</v>
      </c>
      <c r="C33" s="4" t="s">
        <v>430</v>
      </c>
    </row>
    <row r="34" spans="1:3">
      <c r="A34" s="4" t="s">
        <v>464</v>
      </c>
    </row>
    <row r="35" spans="1:3">
      <c r="A35" s="3" t="s">
        <v>453</v>
      </c>
    </row>
    <row r="36" spans="1:3">
      <c r="A36" s="4" t="s">
        <v>454</v>
      </c>
      <c r="B36" s="7" t="n">
        <v>53</v>
      </c>
      <c r="C36" s="7" t="n">
        <v>18</v>
      </c>
    </row>
    <row r="37" spans="1:3">
      <c r="A37" s="4" t="s">
        <v>455</v>
      </c>
      <c r="B37" s="7" t="n">
        <v>3</v>
      </c>
      <c r="C37" s="7" t="n">
        <v>26</v>
      </c>
    </row>
    <row r="38" spans="1:3">
      <c r="A38" s="4" t="s">
        <v>457</v>
      </c>
    </row>
    <row r="39" spans="1:3">
      <c r="A39" s="4" t="s">
        <v>458</v>
      </c>
    </row>
    <row r="40" spans="1:3">
      <c r="A40" s="4" t="s">
        <v>459</v>
      </c>
    </row>
    <row r="41" spans="1:3">
      <c r="A41" s="4" t="s">
        <v>456</v>
      </c>
      <c r="B41" s="7" t="n">
        <v>56</v>
      </c>
      <c r="C41" s="7" t="n">
        <v>44</v>
      </c>
    </row>
    <row r="42" spans="1:3">
      <c r="A42" s="4" t="s">
        <v>460</v>
      </c>
      <c r="B42" s="4" t="s">
        <v>397</v>
      </c>
      <c r="C42" s="4" t="s">
        <v>465</v>
      </c>
    </row>
    <row r="43" spans="1:3">
      <c r="A43" s="4" t="s">
        <v>379</v>
      </c>
    </row>
    <row r="44" spans="1:3">
      <c r="A44" s="3" t="s">
        <v>453</v>
      </c>
    </row>
    <row r="45" spans="1:3">
      <c r="A45" s="4" t="s">
        <v>454</v>
      </c>
      <c r="B45" s="7" t="n">
        <v>226</v>
      </c>
      <c r="C45" s="7" t="n">
        <v>59</v>
      </c>
    </row>
    <row r="46" spans="1:3">
      <c r="A46" s="4" t="s">
        <v>455</v>
      </c>
      <c r="B46" s="7" t="n">
        <v>66</v>
      </c>
      <c r="C46" s="7" t="n">
        <v>213</v>
      </c>
    </row>
    <row r="47" spans="1:3">
      <c r="A47" s="4" t="s">
        <v>457</v>
      </c>
    </row>
    <row r="48" spans="1:3">
      <c r="A48" s="4" t="s">
        <v>458</v>
      </c>
    </row>
    <row r="49" spans="1:3">
      <c r="A49" s="4" t="s">
        <v>459</v>
      </c>
    </row>
    <row r="50" spans="1:3">
      <c r="A50" s="4" t="s">
        <v>456</v>
      </c>
      <c r="B50" s="7" t="n">
        <v>292</v>
      </c>
      <c r="C50" s="7" t="n">
        <v>272</v>
      </c>
    </row>
    <row r="51" spans="1:3">
      <c r="A51" s="4" t="s">
        <v>460</v>
      </c>
      <c r="B51" s="4" t="s">
        <v>466</v>
      </c>
      <c r="C51" s="4" t="s">
        <v>411</v>
      </c>
    </row>
    <row r="52" spans="1:3">
      <c r="A52" s="4" t="s">
        <v>382</v>
      </c>
    </row>
    <row r="53" spans="1:3">
      <c r="A53" s="3" t="s">
        <v>453</v>
      </c>
    </row>
    <row r="54" spans="1:3">
      <c r="A54" s="4" t="s">
        <v>454</v>
      </c>
      <c r="B54" s="7" t="n">
        <v>511</v>
      </c>
      <c r="C54" s="7" t="n">
        <v>505</v>
      </c>
    </row>
    <row r="55" spans="1:3">
      <c r="A55" s="4" t="s">
        <v>455</v>
      </c>
      <c r="B55" s="7" t="n">
        <v>151</v>
      </c>
      <c r="C55" s="7" t="n">
        <v>62</v>
      </c>
    </row>
    <row r="56" spans="1:3">
      <c r="A56" s="4" t="s">
        <v>457</v>
      </c>
    </row>
    <row r="57" spans="1:3">
      <c r="A57" s="4" t="s">
        <v>458</v>
      </c>
      <c r="B57" s="7" t="n">
        <v>9</v>
      </c>
      <c r="C57" s="7" t="n">
        <v>8</v>
      </c>
    </row>
    <row r="58" spans="1:3">
      <c r="A58" s="4" t="s">
        <v>459</v>
      </c>
      <c r="B58" s="5" t="n">
        <v>9</v>
      </c>
      <c r="C58" s="5" t="n">
        <v>8</v>
      </c>
    </row>
    <row r="59" spans="1:3">
      <c r="A59" s="4" t="s">
        <v>456</v>
      </c>
      <c r="B59" s="7" t="n">
        <v>671</v>
      </c>
      <c r="C59" s="7" t="n">
        <v>575</v>
      </c>
    </row>
    <row r="60" spans="1:3">
      <c r="A60" s="4" t="s">
        <v>460</v>
      </c>
      <c r="B60" s="4" t="s">
        <v>467</v>
      </c>
      <c r="C60" s="4" t="s">
        <v>394</v>
      </c>
    </row>
    <row r="61" spans="1:3">
      <c r="A61" s="4" t="s">
        <v>384</v>
      </c>
    </row>
    <row r="62" spans="1:3">
      <c r="A62" s="3" t="s">
        <v>453</v>
      </c>
    </row>
    <row r="63" spans="1:3">
      <c r="A63" s="4" t="s">
        <v>454</v>
      </c>
      <c r="B63" s="7" t="n">
        <v>2685</v>
      </c>
      <c r="C63" s="7" t="n">
        <v>4970</v>
      </c>
    </row>
    <row r="64" spans="1:3">
      <c r="A64" s="4" t="s">
        <v>455</v>
      </c>
      <c r="B64" s="7" t="n">
        <v>-639</v>
      </c>
      <c r="C64" s="5" t="n">
        <v>-2174</v>
      </c>
    </row>
    <row r="65" spans="1:3">
      <c r="A65" s="4" t="s">
        <v>457</v>
      </c>
      <c r="C65" s="7" t="n">
        <v>-12</v>
      </c>
    </row>
    <row r="66" spans="1:3">
      <c r="A66" s="4" t="s">
        <v>458</v>
      </c>
    </row>
    <row r="67" spans="1:3">
      <c r="A67" s="4" t="s">
        <v>459</v>
      </c>
      <c r="C67" s="7" t="n">
        <v>-12</v>
      </c>
    </row>
    <row r="68" spans="1:3">
      <c r="A68" s="4" t="s">
        <v>456</v>
      </c>
      <c r="B68" s="7" t="n">
        <v>2046</v>
      </c>
      <c r="C68" s="7" t="n">
        <v>2784</v>
      </c>
    </row>
    <row r="69" spans="1:3">
      <c r="A69" s="4" t="s">
        <v>460</v>
      </c>
      <c r="B69" s="4" t="s">
        <v>468</v>
      </c>
      <c r="C69" s="4" t="s">
        <v>469</v>
      </c>
    </row>
    <row r="70" spans="1:3">
      <c r="A70" s="4" t="s">
        <v>387</v>
      </c>
    </row>
    <row r="71" spans="1:3">
      <c r="A71" s="3" t="s">
        <v>453</v>
      </c>
    </row>
    <row r="72" spans="1:3">
      <c r="A72" s="4" t="s">
        <v>454</v>
      </c>
      <c r="B72" s="7" t="n">
        <v>140</v>
      </c>
      <c r="C72" s="7" t="n">
        <v>229</v>
      </c>
    </row>
    <row r="73" spans="1:3">
      <c r="A73" s="4" t="s">
        <v>455</v>
      </c>
      <c r="B73" s="7" t="n">
        <v>-16</v>
      </c>
      <c r="C73" s="7" t="n">
        <v>-62</v>
      </c>
    </row>
    <row r="74" spans="1:3">
      <c r="A74" s="4" t="s">
        <v>457</v>
      </c>
    </row>
    <row r="75" spans="1:3">
      <c r="A75" s="4" t="s">
        <v>458</v>
      </c>
    </row>
    <row r="76" spans="1:3">
      <c r="A76" s="4" t="s">
        <v>459</v>
      </c>
    </row>
    <row r="77" spans="1:3">
      <c r="A77" s="4" t="s">
        <v>456</v>
      </c>
      <c r="B77" s="7" t="n">
        <v>124</v>
      </c>
      <c r="C77" s="7" t="n">
        <v>167</v>
      </c>
    </row>
    <row r="78" spans="1:3">
      <c r="A78" s="4" t="s">
        <v>460</v>
      </c>
      <c r="B78" s="4" t="s">
        <v>418</v>
      </c>
      <c r="C78" s="4" t="s">
        <v>470</v>
      </c>
    </row>
    <row r="79" spans="1:3">
      <c r="A79" s="4" t="s">
        <v>390</v>
      </c>
    </row>
    <row r="80" spans="1:3">
      <c r="A80" s="3" t="s">
        <v>453</v>
      </c>
    </row>
    <row r="81" spans="1:3">
      <c r="A81" s="4" t="s">
        <v>454</v>
      </c>
      <c r="B81" s="7" t="n">
        <v>866</v>
      </c>
      <c r="C81" s="7" t="n">
        <v>544</v>
      </c>
    </row>
    <row r="82" spans="1:3">
      <c r="A82" s="4" t="s">
        <v>455</v>
      </c>
      <c r="B82" s="5" t="n">
        <v>151</v>
      </c>
      <c r="C82" s="5" t="n">
        <v>411</v>
      </c>
    </row>
    <row r="83" spans="1:3">
      <c r="A83" s="4" t="s">
        <v>457</v>
      </c>
      <c r="B83" s="5" t="n">
        <v>-32</v>
      </c>
      <c r="C83" s="5" t="n">
        <v>-123</v>
      </c>
    </row>
    <row r="84" spans="1:3">
      <c r="A84" s="4" t="s">
        <v>458</v>
      </c>
      <c r="B84" s="5" t="n">
        <v>17</v>
      </c>
      <c r="C84" s="5" t="n">
        <v>1</v>
      </c>
    </row>
    <row r="85" spans="1:3">
      <c r="A85" s="4" t="s">
        <v>459</v>
      </c>
      <c r="B85" s="5" t="n">
        <v>-15</v>
      </c>
      <c r="C85" s="5" t="n">
        <v>-122</v>
      </c>
    </row>
    <row r="86" spans="1:3">
      <c r="A86" s="4" t="s">
        <v>456</v>
      </c>
      <c r="B86" s="7" t="n">
        <v>1002</v>
      </c>
      <c r="C86" s="7" t="n">
        <v>833</v>
      </c>
    </row>
    <row r="87" spans="1:3">
      <c r="A87" s="4" t="s">
        <v>460</v>
      </c>
      <c r="B87" s="4" t="s">
        <v>471</v>
      </c>
      <c r="C87" s="4" t="s">
        <v>472</v>
      </c>
    </row>
    <row r="88" spans="1:3">
      <c r="A88" s="4" t="s">
        <v>393</v>
      </c>
    </row>
    <row r="89" spans="1:3">
      <c r="A89" s="3" t="s">
        <v>453</v>
      </c>
    </row>
    <row r="90" spans="1:3">
      <c r="A90" s="4" t="s">
        <v>454</v>
      </c>
      <c r="B90" s="7" t="n">
        <v>337</v>
      </c>
      <c r="C90" s="7" t="n">
        <v>321</v>
      </c>
    </row>
    <row r="91" spans="1:3">
      <c r="A91" s="4" t="s">
        <v>455</v>
      </c>
      <c r="B91" s="5" t="n">
        <v>74</v>
      </c>
      <c r="C91" s="5" t="n">
        <v>136</v>
      </c>
    </row>
    <row r="92" spans="1:3">
      <c r="A92" s="4" t="s">
        <v>457</v>
      </c>
      <c r="B92" s="5" t="n">
        <v>-13</v>
      </c>
      <c r="C92" s="7" t="n">
        <v>-9</v>
      </c>
    </row>
    <row r="93" spans="1:3">
      <c r="A93" s="4" t="s">
        <v>458</v>
      </c>
      <c r="B93" s="5" t="n">
        <v>1</v>
      </c>
    </row>
    <row r="94" spans="1:3">
      <c r="A94" s="4" t="s">
        <v>459</v>
      </c>
      <c r="B94" s="5" t="n">
        <v>-12</v>
      </c>
      <c r="C94" s="7" t="n">
        <v>-9</v>
      </c>
    </row>
    <row r="95" spans="1:3">
      <c r="A95" s="4" t="s">
        <v>456</v>
      </c>
      <c r="B95" s="7" t="n">
        <v>399</v>
      </c>
      <c r="C95" s="7" t="n">
        <v>448</v>
      </c>
    </row>
    <row r="96" spans="1:3">
      <c r="A96" s="4" t="s">
        <v>460</v>
      </c>
      <c r="B96" s="4" t="s">
        <v>473</v>
      </c>
      <c r="C96" s="4" t="s">
        <v>380</v>
      </c>
    </row>
    <row r="97" spans="1:3">
      <c r="A97" s="4" t="s">
        <v>396</v>
      </c>
    </row>
    <row r="98" spans="1:3">
      <c r="A98" s="3" t="s">
        <v>453</v>
      </c>
    </row>
    <row r="99" spans="1:3">
      <c r="A99" s="4" t="s">
        <v>454</v>
      </c>
      <c r="B99" s="7" t="n">
        <v>49</v>
      </c>
      <c r="C99" s="7" t="n">
        <v>22</v>
      </c>
    </row>
    <row r="100" spans="1:3">
      <c r="A100" s="4" t="s">
        <v>455</v>
      </c>
      <c r="B100" s="5" t="n">
        <v>11</v>
      </c>
      <c r="C100" s="5" t="n">
        <v>147</v>
      </c>
    </row>
    <row r="101" spans="1:3">
      <c r="A101" s="4" t="s">
        <v>457</v>
      </c>
      <c r="B101" s="5" t="n">
        <v>-22</v>
      </c>
      <c r="C101" s="5" t="n">
        <v>-33</v>
      </c>
    </row>
    <row r="102" spans="1:3">
      <c r="A102" s="4" t="s">
        <v>458</v>
      </c>
      <c r="B102" s="5" t="n">
        <v>11</v>
      </c>
      <c r="C102" s="5" t="n">
        <v>6</v>
      </c>
    </row>
    <row r="103" spans="1:3">
      <c r="A103" s="4" t="s">
        <v>459</v>
      </c>
      <c r="B103" s="5" t="n">
        <v>-11</v>
      </c>
      <c r="C103" s="5" t="n">
        <v>-27</v>
      </c>
    </row>
    <row r="104" spans="1:3">
      <c r="A104" s="4" t="s">
        <v>456</v>
      </c>
      <c r="B104" s="7" t="n">
        <v>49</v>
      </c>
      <c r="C104" s="7" t="n">
        <v>142</v>
      </c>
    </row>
    <row r="105" spans="1:3">
      <c r="A105" s="4" t="s">
        <v>460</v>
      </c>
      <c r="B105" s="4" t="s">
        <v>465</v>
      </c>
      <c r="C105" s="4" t="s">
        <v>474</v>
      </c>
    </row>
    <row r="106" spans="1:3">
      <c r="A106" s="4" t="s">
        <v>399</v>
      </c>
    </row>
    <row r="107" spans="1:3">
      <c r="A107" s="3" t="s">
        <v>453</v>
      </c>
    </row>
    <row r="108" spans="1:3">
      <c r="A108" s="4" t="s">
        <v>454</v>
      </c>
      <c r="B108" s="7" t="n">
        <v>9288</v>
      </c>
      <c r="C108" s="7" t="n">
        <v>9232</v>
      </c>
    </row>
    <row r="109" spans="1:3">
      <c r="A109" s="4" t="s">
        <v>455</v>
      </c>
      <c r="B109" s="5" t="n">
        <v>-888</v>
      </c>
      <c r="C109" s="5" t="n">
        <v>1207</v>
      </c>
    </row>
    <row r="110" spans="1:3">
      <c r="A110" s="4" t="s">
        <v>457</v>
      </c>
      <c r="B110" s="5" t="n">
        <v>-496</v>
      </c>
      <c r="C110" s="5" t="n">
        <v>-827</v>
      </c>
    </row>
    <row r="111" spans="1:3">
      <c r="A111" s="4" t="s">
        <v>458</v>
      </c>
      <c r="B111" s="5" t="n">
        <v>41</v>
      </c>
      <c r="C111" s="5" t="n">
        <v>30</v>
      </c>
    </row>
    <row r="112" spans="1:3">
      <c r="A112" s="4" t="s">
        <v>459</v>
      </c>
      <c r="B112" s="5" t="n">
        <v>-455</v>
      </c>
      <c r="C112" s="5" t="n">
        <v>-797</v>
      </c>
    </row>
    <row r="113" spans="1:3">
      <c r="A113" s="4" t="s">
        <v>456</v>
      </c>
      <c r="B113" s="7" t="n">
        <v>7945</v>
      </c>
      <c r="C113" s="7" t="n">
        <v>9642</v>
      </c>
    </row>
    <row r="114" spans="1:3">
      <c r="A114" s="4" t="s">
        <v>460</v>
      </c>
      <c r="B114" s="4" t="s">
        <v>367</v>
      </c>
      <c r="C114" s="4" t="s">
        <v>367</v>
      </c>
    </row>
    <row r="115" spans="1:3">
      <c r="A115" s="4" t="s">
        <v>402</v>
      </c>
    </row>
    <row r="116" spans="1:3">
      <c r="A116" s="3" t="s">
        <v>453</v>
      </c>
    </row>
    <row r="117" spans="1:3">
      <c r="A117" s="4" t="s">
        <v>454</v>
      </c>
      <c r="B117" s="7" t="n">
        <v>3191</v>
      </c>
      <c r="C117" s="7" t="n">
        <v>1798</v>
      </c>
    </row>
    <row r="118" spans="1:3">
      <c r="A118" s="4" t="s">
        <v>455</v>
      </c>
      <c r="B118" s="5" t="n">
        <v>-41</v>
      </c>
      <c r="C118" s="5" t="n">
        <v>1983</v>
      </c>
    </row>
    <row r="119" spans="1:3">
      <c r="A119" s="4" t="s">
        <v>457</v>
      </c>
      <c r="B119" s="5" t="n">
        <v>-288</v>
      </c>
      <c r="C119" s="5" t="n">
        <v>-510</v>
      </c>
    </row>
    <row r="120" spans="1:3">
      <c r="A120" s="4" t="s">
        <v>458</v>
      </c>
      <c r="B120" s="5" t="n">
        <v>4</v>
      </c>
      <c r="C120" s="5" t="n">
        <v>10</v>
      </c>
    </row>
    <row r="121" spans="1:3">
      <c r="A121" s="4" t="s">
        <v>459</v>
      </c>
      <c r="B121" s="5" t="n">
        <v>-284</v>
      </c>
      <c r="C121" s="5" t="n">
        <v>-500</v>
      </c>
    </row>
    <row r="122" spans="1:3">
      <c r="A122" s="4" t="s">
        <v>456</v>
      </c>
      <c r="B122" s="7" t="n">
        <v>2866</v>
      </c>
      <c r="C122" s="7" t="n">
        <v>3281</v>
      </c>
    </row>
    <row r="123" spans="1:3">
      <c r="A123" s="4" t="s">
        <v>460</v>
      </c>
      <c r="B123" s="4" t="s">
        <v>475</v>
      </c>
      <c r="C123" s="4" t="s">
        <v>462</v>
      </c>
    </row>
    <row r="124" spans="1:3">
      <c r="A124" s="4" t="s">
        <v>476</v>
      </c>
    </row>
    <row r="125" spans="1:3">
      <c r="A125" s="3" t="s">
        <v>453</v>
      </c>
    </row>
    <row r="126" spans="1:3">
      <c r="A126" s="4" t="s">
        <v>454</v>
      </c>
      <c r="B126" s="7" t="n">
        <v>1230</v>
      </c>
      <c r="C126" s="7" t="n">
        <v>766</v>
      </c>
    </row>
    <row r="127" spans="1:3">
      <c r="A127" s="4" t="s">
        <v>455</v>
      </c>
      <c r="B127" s="5" t="n">
        <v>57</v>
      </c>
      <c r="C127" s="5" t="n">
        <v>577</v>
      </c>
    </row>
    <row r="128" spans="1:3">
      <c r="A128" s="4" t="s">
        <v>457</v>
      </c>
      <c r="B128" s="5" t="n">
        <v>-154</v>
      </c>
      <c r="C128" s="5" t="n">
        <v>-252</v>
      </c>
    </row>
    <row r="129" spans="1:3">
      <c r="A129" s="4" t="s">
        <v>458</v>
      </c>
      <c r="B129" s="5" t="n">
        <v>2</v>
      </c>
      <c r="C129" s="5" t="n">
        <v>5</v>
      </c>
    </row>
    <row r="130" spans="1:3">
      <c r="A130" s="4" t="s">
        <v>459</v>
      </c>
      <c r="B130" s="5" t="n">
        <v>-152</v>
      </c>
      <c r="C130" s="5" t="n">
        <v>-247</v>
      </c>
    </row>
    <row r="131" spans="1:3">
      <c r="A131" s="4" t="s">
        <v>456</v>
      </c>
      <c r="B131" s="7" t="n">
        <v>1135</v>
      </c>
      <c r="C131" s="7" t="n">
        <v>1096</v>
      </c>
    </row>
    <row r="132" spans="1:3">
      <c r="A132" s="4" t="s">
        <v>460</v>
      </c>
      <c r="B132" s="4" t="s">
        <v>477</v>
      </c>
      <c r="C132" s="4" t="s">
        <v>430</v>
      </c>
    </row>
    <row r="133" spans="1:3">
      <c r="A133" s="4" t="s">
        <v>478</v>
      </c>
    </row>
    <row r="134" spans="1:3">
      <c r="A134" s="3" t="s">
        <v>453</v>
      </c>
    </row>
    <row r="135" spans="1:3">
      <c r="A135" s="4" t="s">
        <v>454</v>
      </c>
      <c r="B135" s="7" t="n">
        <v>53</v>
      </c>
      <c r="C135" s="7" t="n">
        <v>18</v>
      </c>
    </row>
    <row r="136" spans="1:3">
      <c r="A136" s="4" t="s">
        <v>455</v>
      </c>
      <c r="B136" s="7" t="n">
        <v>-9</v>
      </c>
      <c r="C136" s="7" t="n">
        <v>26</v>
      </c>
    </row>
    <row r="137" spans="1:3">
      <c r="A137" s="4" t="s">
        <v>457</v>
      </c>
    </row>
    <row r="138" spans="1:3">
      <c r="A138" s="4" t="s">
        <v>458</v>
      </c>
    </row>
    <row r="139" spans="1:3">
      <c r="A139" s="4" t="s">
        <v>459</v>
      </c>
    </row>
    <row r="140" spans="1:3">
      <c r="A140" s="4" t="s">
        <v>456</v>
      </c>
      <c r="B140" s="7" t="n">
        <v>44</v>
      </c>
      <c r="C140" s="7" t="n">
        <v>44</v>
      </c>
    </row>
    <row r="141" spans="1:3">
      <c r="A141" s="4" t="s">
        <v>460</v>
      </c>
      <c r="B141" s="4" t="s">
        <v>397</v>
      </c>
      <c r="C141" s="4" t="s">
        <v>465</v>
      </c>
    </row>
    <row r="142" spans="1:3">
      <c r="A142" s="4" t="s">
        <v>410</v>
      </c>
    </row>
    <row r="143" spans="1:3">
      <c r="A143" s="3" t="s">
        <v>453</v>
      </c>
    </row>
    <row r="144" spans="1:3">
      <c r="A144" s="4" t="s">
        <v>454</v>
      </c>
      <c r="B144" s="7" t="n">
        <v>226</v>
      </c>
      <c r="C144" s="7" t="n">
        <v>59</v>
      </c>
    </row>
    <row r="145" spans="1:3">
      <c r="A145" s="4" t="s">
        <v>455</v>
      </c>
      <c r="B145" s="7" t="n">
        <v>-19</v>
      </c>
      <c r="C145" s="7" t="n">
        <v>213</v>
      </c>
    </row>
    <row r="146" spans="1:3">
      <c r="A146" s="4" t="s">
        <v>457</v>
      </c>
    </row>
    <row r="147" spans="1:3">
      <c r="A147" s="4" t="s">
        <v>458</v>
      </c>
    </row>
    <row r="148" spans="1:3">
      <c r="A148" s="4" t="s">
        <v>459</v>
      </c>
    </row>
    <row r="149" spans="1:3">
      <c r="A149" s="4" t="s">
        <v>456</v>
      </c>
      <c r="B149" s="7" t="n">
        <v>207</v>
      </c>
      <c r="C149" s="7" t="n">
        <v>272</v>
      </c>
    </row>
    <row r="150" spans="1:3">
      <c r="A150" s="4" t="s">
        <v>460</v>
      </c>
      <c r="B150" s="4" t="s">
        <v>479</v>
      </c>
      <c r="C150" s="4" t="s">
        <v>411</v>
      </c>
    </row>
    <row r="151" spans="1:3">
      <c r="A151" s="4" t="s">
        <v>412</v>
      </c>
    </row>
    <row r="152" spans="1:3">
      <c r="A152" s="3" t="s">
        <v>453</v>
      </c>
    </row>
    <row r="153" spans="1:3">
      <c r="A153" s="4" t="s">
        <v>454</v>
      </c>
      <c r="B153" s="7" t="n">
        <v>511</v>
      </c>
      <c r="C153" s="7" t="n">
        <v>505</v>
      </c>
    </row>
    <row r="154" spans="1:3">
      <c r="A154" s="4" t="s">
        <v>455</v>
      </c>
      <c r="B154" s="7" t="n">
        <v>-10</v>
      </c>
      <c r="C154" s="7" t="n">
        <v>62</v>
      </c>
    </row>
    <row r="155" spans="1:3">
      <c r="A155" s="4" t="s">
        <v>457</v>
      </c>
    </row>
    <row r="156" spans="1:3">
      <c r="A156" s="4" t="s">
        <v>458</v>
      </c>
      <c r="B156" s="7" t="n">
        <v>9</v>
      </c>
      <c r="C156" s="7" t="n">
        <v>8</v>
      </c>
    </row>
    <row r="157" spans="1:3">
      <c r="A157" s="4" t="s">
        <v>459</v>
      </c>
      <c r="B157" s="5" t="n">
        <v>9</v>
      </c>
      <c r="C157" s="5" t="n">
        <v>8</v>
      </c>
    </row>
    <row r="158" spans="1:3">
      <c r="A158" s="4" t="s">
        <v>456</v>
      </c>
      <c r="B158" s="7" t="n">
        <v>510</v>
      </c>
      <c r="C158" s="7" t="n">
        <v>575</v>
      </c>
    </row>
    <row r="159" spans="1:3">
      <c r="A159" s="4" t="s">
        <v>460</v>
      </c>
      <c r="B159" s="4" t="s">
        <v>480</v>
      </c>
      <c r="C159" s="4" t="s">
        <v>394</v>
      </c>
    </row>
    <row r="160" spans="1:3">
      <c r="A160" s="4" t="s">
        <v>415</v>
      </c>
    </row>
    <row r="161" spans="1:3">
      <c r="A161" s="3" t="s">
        <v>453</v>
      </c>
    </row>
    <row r="162" spans="1:3">
      <c r="A162" s="4" t="s">
        <v>454</v>
      </c>
      <c r="B162" s="7" t="n">
        <v>2685</v>
      </c>
      <c r="C162" s="7" t="n">
        <v>4970</v>
      </c>
    </row>
    <row r="163" spans="1:3">
      <c r="A163" s="4" t="s">
        <v>455</v>
      </c>
      <c r="B163" s="7" t="n">
        <v>-711</v>
      </c>
      <c r="C163" s="7" t="n">
        <v>-2186</v>
      </c>
    </row>
    <row r="164" spans="1:3">
      <c r="A164" s="4" t="s">
        <v>457</v>
      </c>
    </row>
    <row r="165" spans="1:3">
      <c r="A165" s="4" t="s">
        <v>458</v>
      </c>
    </row>
    <row r="166" spans="1:3">
      <c r="A166" s="4" t="s">
        <v>459</v>
      </c>
    </row>
    <row r="167" spans="1:3">
      <c r="A167" s="4" t="s">
        <v>456</v>
      </c>
      <c r="B167" s="7" t="n">
        <v>1974</v>
      </c>
      <c r="C167" s="7" t="n">
        <v>2784</v>
      </c>
    </row>
    <row r="168" spans="1:3">
      <c r="A168" s="4" t="s">
        <v>460</v>
      </c>
      <c r="B168" s="4" t="s">
        <v>481</v>
      </c>
      <c r="C168" s="4" t="s">
        <v>469</v>
      </c>
    </row>
    <row r="169" spans="1:3">
      <c r="A169" s="4" t="s">
        <v>417</v>
      </c>
    </row>
    <row r="170" spans="1:3">
      <c r="A170" s="3" t="s">
        <v>453</v>
      </c>
    </row>
    <row r="171" spans="1:3">
      <c r="A171" s="4" t="s">
        <v>454</v>
      </c>
      <c r="B171" s="7" t="n">
        <v>140</v>
      </c>
      <c r="C171" s="7" t="n">
        <v>229</v>
      </c>
    </row>
    <row r="172" spans="1:3">
      <c r="A172" s="4" t="s">
        <v>455</v>
      </c>
      <c r="B172" s="7" t="n">
        <v>-16</v>
      </c>
      <c r="C172" s="7" t="n">
        <v>-62</v>
      </c>
    </row>
    <row r="173" spans="1:3">
      <c r="A173" s="4" t="s">
        <v>457</v>
      </c>
    </row>
    <row r="174" spans="1:3">
      <c r="A174" s="4" t="s">
        <v>458</v>
      </c>
    </row>
    <row r="175" spans="1:3">
      <c r="A175" s="4" t="s">
        <v>459</v>
      </c>
    </row>
    <row r="176" spans="1:3">
      <c r="A176" s="4" t="s">
        <v>456</v>
      </c>
      <c r="B176" s="7" t="n">
        <v>124</v>
      </c>
      <c r="C176" s="7" t="n">
        <v>167</v>
      </c>
    </row>
    <row r="177" spans="1:3">
      <c r="A177" s="4" t="s">
        <v>460</v>
      </c>
      <c r="B177" s="4" t="s">
        <v>378</v>
      </c>
      <c r="C177" s="4" t="s">
        <v>470</v>
      </c>
    </row>
    <row r="178" spans="1:3">
      <c r="A178" s="4" t="s">
        <v>419</v>
      </c>
    </row>
    <row r="179" spans="1:3">
      <c r="A179" s="3" t="s">
        <v>453</v>
      </c>
    </row>
    <row r="180" spans="1:3">
      <c r="A180" s="4" t="s">
        <v>454</v>
      </c>
      <c r="B180" s="7" t="n">
        <v>866</v>
      </c>
      <c r="C180" s="7" t="n">
        <v>544</v>
      </c>
    </row>
    <row r="181" spans="1:3">
      <c r="A181" s="4" t="s">
        <v>455</v>
      </c>
      <c r="B181" s="5" t="n">
        <v>-121</v>
      </c>
      <c r="C181" s="5" t="n">
        <v>320</v>
      </c>
    </row>
    <row r="182" spans="1:3">
      <c r="A182" s="4" t="s">
        <v>457</v>
      </c>
      <c r="B182" s="5" t="n">
        <v>-32</v>
      </c>
      <c r="C182" s="5" t="n">
        <v>-32</v>
      </c>
    </row>
    <row r="183" spans="1:3">
      <c r="A183" s="4" t="s">
        <v>458</v>
      </c>
      <c r="B183" s="5" t="n">
        <v>15</v>
      </c>
      <c r="C183" s="5" t="n">
        <v>1</v>
      </c>
    </row>
    <row r="184" spans="1:3">
      <c r="A184" s="4" t="s">
        <v>459</v>
      </c>
      <c r="B184" s="5" t="n">
        <v>-17</v>
      </c>
      <c r="C184" s="5" t="n">
        <v>-31</v>
      </c>
    </row>
    <row r="185" spans="1:3">
      <c r="A185" s="4" t="s">
        <v>456</v>
      </c>
      <c r="B185" s="7" t="n">
        <v>728</v>
      </c>
      <c r="C185" s="7" t="n">
        <v>833</v>
      </c>
    </row>
    <row r="186" spans="1:3">
      <c r="A186" s="4" t="s">
        <v>460</v>
      </c>
      <c r="B186" s="4" t="s">
        <v>482</v>
      </c>
      <c r="C186" s="4" t="s">
        <v>472</v>
      </c>
    </row>
    <row r="187" spans="1:3">
      <c r="A187" s="4" t="s">
        <v>422</v>
      </c>
    </row>
    <row r="188" spans="1:3">
      <c r="A188" s="3" t="s">
        <v>453</v>
      </c>
    </row>
    <row r="189" spans="1:3">
      <c r="A189" s="4" t="s">
        <v>454</v>
      </c>
      <c r="B189" s="7" t="n">
        <v>337</v>
      </c>
      <c r="C189" s="7" t="n">
        <v>321</v>
      </c>
    </row>
    <row r="190" spans="1:3">
      <c r="A190" s="4" t="s">
        <v>455</v>
      </c>
      <c r="B190" s="7" t="n">
        <v>-19</v>
      </c>
      <c r="C190" s="7" t="n">
        <v>127</v>
      </c>
    </row>
    <row r="191" spans="1:3">
      <c r="A191" s="4" t="s">
        <v>457</v>
      </c>
    </row>
    <row r="192" spans="1:3">
      <c r="A192" s="4" t="s">
        <v>458</v>
      </c>
    </row>
    <row r="193" spans="1:3">
      <c r="A193" s="4" t="s">
        <v>459</v>
      </c>
    </row>
    <row r="194" spans="1:3">
      <c r="A194" s="4" t="s">
        <v>456</v>
      </c>
      <c r="B194" s="7" t="n">
        <v>318</v>
      </c>
      <c r="C194" s="7" t="n">
        <v>448</v>
      </c>
    </row>
    <row r="195" spans="1:3">
      <c r="A195" s="4" t="s">
        <v>460</v>
      </c>
      <c r="B195" s="4" t="s">
        <v>416</v>
      </c>
      <c r="C195" s="4" t="s">
        <v>380</v>
      </c>
    </row>
    <row r="196" spans="1:3">
      <c r="A196" s="4" t="s">
        <v>425</v>
      </c>
    </row>
    <row r="197" spans="1:3">
      <c r="A197" s="3" t="s">
        <v>453</v>
      </c>
    </row>
    <row r="198" spans="1:3">
      <c r="A198" s="4" t="s">
        <v>454</v>
      </c>
      <c r="B198" s="7" t="n">
        <v>49</v>
      </c>
      <c r="C198" s="7" t="n">
        <v>22</v>
      </c>
    </row>
    <row r="199" spans="1:3">
      <c r="A199" s="4" t="s">
        <v>455</v>
      </c>
      <c r="B199" s="5" t="n">
        <v>1</v>
      </c>
      <c r="C199" s="5" t="n">
        <v>147</v>
      </c>
    </row>
    <row r="200" spans="1:3">
      <c r="A200" s="4" t="s">
        <v>457</v>
      </c>
      <c r="B200" s="5" t="n">
        <v>-22</v>
      </c>
      <c r="C200" s="5" t="n">
        <v>-33</v>
      </c>
    </row>
    <row r="201" spans="1:3">
      <c r="A201" s="4" t="s">
        <v>458</v>
      </c>
      <c r="B201" s="5" t="n">
        <v>11</v>
      </c>
      <c r="C201" s="5" t="n">
        <v>6</v>
      </c>
    </row>
    <row r="202" spans="1:3">
      <c r="A202" s="4" t="s">
        <v>459</v>
      </c>
      <c r="B202" s="5" t="n">
        <v>-11</v>
      </c>
      <c r="C202" s="5" t="n">
        <v>-27</v>
      </c>
    </row>
    <row r="203" spans="1:3">
      <c r="A203" s="4" t="s">
        <v>456</v>
      </c>
      <c r="B203" s="7" t="n">
        <v>39</v>
      </c>
      <c r="C203" s="7" t="n">
        <v>142</v>
      </c>
    </row>
    <row r="204" spans="1:3">
      <c r="A204" s="4" t="s">
        <v>460</v>
      </c>
      <c r="B204" s="4" t="s">
        <v>483</v>
      </c>
      <c r="C204" s="4" t="s">
        <v>474</v>
      </c>
    </row>
    <row r="205" spans="1:3">
      <c r="A205" s="4" t="s">
        <v>426</v>
      </c>
    </row>
    <row r="206" spans="1:3">
      <c r="A206" s="3" t="s">
        <v>453</v>
      </c>
    </row>
    <row r="207" spans="1:3">
      <c r="A207" s="4" t="s">
        <v>454</v>
      </c>
    </row>
    <row r="208" spans="1:3">
      <c r="A208" s="4" t="s">
        <v>455</v>
      </c>
      <c r="B208" s="7" t="n">
        <v>1788</v>
      </c>
      <c r="C208" s="7" t="n">
        <v>143</v>
      </c>
    </row>
    <row r="209" spans="1:3">
      <c r="A209" s="4" t="s">
        <v>457</v>
      </c>
      <c r="B209" s="5" t="n">
        <v>-13</v>
      </c>
      <c r="C209" s="5" t="n">
        <v>-152</v>
      </c>
    </row>
    <row r="210" spans="1:3">
      <c r="A210" s="4" t="s">
        <v>458</v>
      </c>
      <c r="B210" s="5" t="n">
        <v>3</v>
      </c>
      <c r="C210" s="5" t="n">
        <v>9</v>
      </c>
    </row>
    <row r="211" spans="1:3">
      <c r="A211" s="4" t="s">
        <v>459</v>
      </c>
      <c r="B211" s="5" t="n">
        <v>-10</v>
      </c>
    </row>
    <row r="212" spans="1:3">
      <c r="A212" s="4" t="s">
        <v>456</v>
      </c>
      <c r="B212" s="7" t="n">
        <v>1778</v>
      </c>
    </row>
    <row r="213" spans="1:3">
      <c r="A213" s="4" t="s">
        <v>460</v>
      </c>
      <c r="B213" s="4" t="s">
        <v>367</v>
      </c>
    </row>
    <row r="214" spans="1:3">
      <c r="A214" s="4" t="s">
        <v>428</v>
      </c>
    </row>
    <row r="215" spans="1:3">
      <c r="A215" s="3" t="s">
        <v>453</v>
      </c>
    </row>
    <row r="216" spans="1:3">
      <c r="A216" s="4" t="s">
        <v>454</v>
      </c>
    </row>
    <row r="217" spans="1:3">
      <c r="A217" s="4" t="s">
        <v>455</v>
      </c>
      <c r="B217" s="7" t="n">
        <v>687</v>
      </c>
      <c r="C217" s="5" t="n">
        <v>24</v>
      </c>
    </row>
    <row r="218" spans="1:3">
      <c r="A218" s="4" t="s">
        <v>457</v>
      </c>
      <c r="C218" s="7" t="n">
        <v>-24</v>
      </c>
    </row>
    <row r="219" spans="1:3">
      <c r="A219" s="4" t="s">
        <v>458</v>
      </c>
    </row>
    <row r="220" spans="1:3">
      <c r="A220" s="4" t="s">
        <v>459</v>
      </c>
    </row>
    <row r="221" spans="1:3">
      <c r="A221" s="4" t="s">
        <v>456</v>
      </c>
      <c r="B221" s="7" t="n">
        <v>687</v>
      </c>
    </row>
    <row r="222" spans="1:3">
      <c r="A222" s="4" t="s">
        <v>460</v>
      </c>
      <c r="B222" s="4" t="s">
        <v>484</v>
      </c>
    </row>
    <row r="223" spans="1:3">
      <c r="A223" s="4" t="s">
        <v>485</v>
      </c>
    </row>
    <row r="224" spans="1:3">
      <c r="A224" s="3" t="s">
        <v>453</v>
      </c>
    </row>
    <row r="225" spans="1:3">
      <c r="A225" s="4" t="s">
        <v>454</v>
      </c>
    </row>
    <row r="226" spans="1:3">
      <c r="A226" s="4" t="s">
        <v>455</v>
      </c>
      <c r="B226" s="7" t="n">
        <v>396</v>
      </c>
      <c r="C226" s="7" t="n">
        <v>7</v>
      </c>
    </row>
    <row r="227" spans="1:3">
      <c r="A227" s="4" t="s">
        <v>457</v>
      </c>
      <c r="C227" s="5" t="n">
        <v>-16</v>
      </c>
    </row>
    <row r="228" spans="1:3">
      <c r="A228" s="4" t="s">
        <v>458</v>
      </c>
      <c r="C228" s="7" t="n">
        <v>9</v>
      </c>
    </row>
    <row r="229" spans="1:3">
      <c r="A229" s="4" t="s">
        <v>459</v>
      </c>
    </row>
    <row r="230" spans="1:3">
      <c r="A230" s="4" t="s">
        <v>456</v>
      </c>
      <c r="B230" s="7" t="n">
        <v>396</v>
      </c>
    </row>
    <row r="231" spans="1:3">
      <c r="A231" s="4" t="s">
        <v>460</v>
      </c>
      <c r="B231" s="4" t="s">
        <v>486</v>
      </c>
    </row>
    <row r="232" spans="1:3">
      <c r="A232" s="4" t="s">
        <v>487</v>
      </c>
    </row>
    <row r="233" spans="1:3">
      <c r="A233" s="3" t="s">
        <v>453</v>
      </c>
    </row>
    <row r="234" spans="1:3">
      <c r="A234" s="4" t="s">
        <v>454</v>
      </c>
    </row>
    <row r="235" spans="1:3">
      <c r="A235" s="4" t="s">
        <v>455</v>
      </c>
      <c r="B235" s="7" t="n">
        <v>12</v>
      </c>
    </row>
    <row r="236" spans="1:3">
      <c r="A236" s="4" t="s">
        <v>457</v>
      </c>
    </row>
    <row r="237" spans="1:3">
      <c r="A237" s="4" t="s">
        <v>458</v>
      </c>
    </row>
    <row r="238" spans="1:3">
      <c r="A238" s="4" t="s">
        <v>459</v>
      </c>
    </row>
    <row r="239" spans="1:3">
      <c r="A239" s="4" t="s">
        <v>456</v>
      </c>
      <c r="B239" s="7" t="n">
        <v>12</v>
      </c>
    </row>
    <row r="240" spans="1:3">
      <c r="A240" s="4" t="s">
        <v>460</v>
      </c>
      <c r="B240" s="4" t="s">
        <v>398</v>
      </c>
    </row>
    <row r="241" spans="1:3">
      <c r="A241" s="4" t="s">
        <v>436</v>
      </c>
    </row>
    <row r="242" spans="1:3">
      <c r="A242" s="3" t="s">
        <v>453</v>
      </c>
    </row>
    <row r="243" spans="1:3">
      <c r="A243" s="4" t="s">
        <v>454</v>
      </c>
    </row>
    <row r="244" spans="1:3">
      <c r="A244" s="4" t="s">
        <v>455</v>
      </c>
      <c r="B244" s="7" t="n">
        <v>85</v>
      </c>
    </row>
    <row r="245" spans="1:3">
      <c r="A245" s="4" t="s">
        <v>457</v>
      </c>
    </row>
    <row r="246" spans="1:3">
      <c r="A246" s="4" t="s">
        <v>458</v>
      </c>
    </row>
    <row r="247" spans="1:3">
      <c r="A247" s="4" t="s">
        <v>459</v>
      </c>
    </row>
    <row r="248" spans="1:3">
      <c r="A248" s="4" t="s">
        <v>456</v>
      </c>
      <c r="B248" s="7" t="n">
        <v>85</v>
      </c>
    </row>
    <row r="249" spans="1:3">
      <c r="A249" s="4" t="s">
        <v>460</v>
      </c>
      <c r="B249" s="4" t="s">
        <v>381</v>
      </c>
    </row>
    <row r="250" spans="1:3">
      <c r="A250" s="4" t="s">
        <v>439</v>
      </c>
    </row>
    <row r="251" spans="1:3">
      <c r="A251" s="3" t="s">
        <v>453</v>
      </c>
    </row>
    <row r="252" spans="1:3">
      <c r="A252" s="4" t="s">
        <v>454</v>
      </c>
    </row>
    <row r="253" spans="1:3">
      <c r="A253" s="4" t="s">
        <v>455</v>
      </c>
      <c r="B253" s="7" t="n">
        <v>161</v>
      </c>
    </row>
    <row r="254" spans="1:3">
      <c r="A254" s="4" t="s">
        <v>457</v>
      </c>
    </row>
    <row r="255" spans="1:3">
      <c r="A255" s="4" t="s">
        <v>458</v>
      </c>
    </row>
    <row r="256" spans="1:3">
      <c r="A256" s="4" t="s">
        <v>459</v>
      </c>
    </row>
    <row r="257" spans="1:3">
      <c r="A257" s="4" t="s">
        <v>456</v>
      </c>
      <c r="B257" s="7" t="n">
        <v>161</v>
      </c>
    </row>
    <row r="258" spans="1:3">
      <c r="A258" s="4" t="s">
        <v>460</v>
      </c>
      <c r="B258" s="4" t="s">
        <v>488</v>
      </c>
    </row>
    <row r="259" spans="1:3">
      <c r="A259" s="4" t="s">
        <v>442</v>
      </c>
    </row>
    <row r="260" spans="1:3">
      <c r="A260" s="3" t="s">
        <v>453</v>
      </c>
    </row>
    <row r="261" spans="1:3">
      <c r="A261" s="4" t="s">
        <v>454</v>
      </c>
    </row>
    <row r="262" spans="1:3">
      <c r="A262" s="4" t="s">
        <v>455</v>
      </c>
      <c r="B262" s="7" t="n">
        <v>72</v>
      </c>
      <c r="C262" s="7" t="n">
        <v>12</v>
      </c>
    </row>
    <row r="263" spans="1:3">
      <c r="A263" s="4" t="s">
        <v>457</v>
      </c>
      <c r="C263" s="7" t="n">
        <v>-12</v>
      </c>
    </row>
    <row r="264" spans="1:3">
      <c r="A264" s="4" t="s">
        <v>458</v>
      </c>
    </row>
    <row r="265" spans="1:3">
      <c r="A265" s="4" t="s">
        <v>459</v>
      </c>
    </row>
    <row r="266" spans="1:3">
      <c r="A266" s="4" t="s">
        <v>456</v>
      </c>
      <c r="B266" s="7" t="n">
        <v>72</v>
      </c>
    </row>
    <row r="267" spans="1:3">
      <c r="A267" s="4" t="s">
        <v>460</v>
      </c>
      <c r="B267" s="4" t="s">
        <v>416</v>
      </c>
    </row>
    <row r="268" spans="1:3">
      <c r="A268" s="4" t="s">
        <v>443</v>
      </c>
    </row>
    <row r="269" spans="1:3">
      <c r="A269" s="3" t="s">
        <v>453</v>
      </c>
    </row>
    <row r="270" spans="1:3">
      <c r="A270" s="4" t="s">
        <v>454</v>
      </c>
    </row>
    <row r="271" spans="1:3">
      <c r="A271" s="4" t="s">
        <v>455</v>
      </c>
    </row>
    <row r="272" spans="1:3">
      <c r="A272" s="4" t="s">
        <v>457</v>
      </c>
    </row>
    <row r="273" spans="1:3">
      <c r="A273" s="4" t="s">
        <v>458</v>
      </c>
    </row>
    <row r="274" spans="1:3">
      <c r="A274" s="4" t="s">
        <v>459</v>
      </c>
    </row>
    <row r="275" spans="1:3">
      <c r="A275" s="4" t="s">
        <v>456</v>
      </c>
    </row>
    <row r="276" spans="1:3">
      <c r="A276" s="4" t="s">
        <v>460</v>
      </c>
    </row>
    <row r="277" spans="1:3">
      <c r="A277" s="4" t="s">
        <v>444</v>
      </c>
    </row>
    <row r="278" spans="1:3">
      <c r="A278" s="3" t="s">
        <v>453</v>
      </c>
    </row>
    <row r="279" spans="1:3">
      <c r="A279" s="4" t="s">
        <v>454</v>
      </c>
    </row>
    <row r="280" spans="1:3">
      <c r="A280" s="4" t="s">
        <v>455</v>
      </c>
      <c r="B280" s="7" t="n">
        <v>272</v>
      </c>
      <c r="C280" s="7" t="n">
        <v>91</v>
      </c>
    </row>
    <row r="281" spans="1:3">
      <c r="A281" s="4" t="s">
        <v>457</v>
      </c>
      <c r="C281" s="7" t="n">
        <v>-91</v>
      </c>
    </row>
    <row r="282" spans="1:3">
      <c r="A282" s="4" t="s">
        <v>458</v>
      </c>
      <c r="B282" s="7" t="n">
        <v>2</v>
      </c>
    </row>
    <row r="283" spans="1:3">
      <c r="A283" s="4" t="s">
        <v>459</v>
      </c>
      <c r="B283" s="5" t="n">
        <v>2</v>
      </c>
    </row>
    <row r="284" spans="1:3">
      <c r="A284" s="4" t="s">
        <v>456</v>
      </c>
      <c r="B284" s="7" t="n">
        <v>274</v>
      </c>
    </row>
    <row r="285" spans="1:3">
      <c r="A285" s="4" t="s">
        <v>460</v>
      </c>
      <c r="B285" s="4" t="s">
        <v>489</v>
      </c>
    </row>
    <row r="286" spans="1:3">
      <c r="A286" s="4" t="s">
        <v>447</v>
      </c>
    </row>
    <row r="287" spans="1:3">
      <c r="A287" s="3" t="s">
        <v>453</v>
      </c>
    </row>
    <row r="288" spans="1:3">
      <c r="A288" s="4" t="s">
        <v>454</v>
      </c>
    </row>
    <row r="289" spans="1:3">
      <c r="A289" s="4" t="s">
        <v>455</v>
      </c>
      <c r="B289" s="7" t="n">
        <v>93</v>
      </c>
      <c r="C289" s="7" t="n">
        <v>9</v>
      </c>
    </row>
    <row r="290" spans="1:3">
      <c r="A290" s="4" t="s">
        <v>457</v>
      </c>
      <c r="B290" s="5" t="n">
        <v>-13</v>
      </c>
      <c r="C290" s="7" t="n">
        <v>-9</v>
      </c>
    </row>
    <row r="291" spans="1:3">
      <c r="A291" s="4" t="s">
        <v>458</v>
      </c>
      <c r="B291" s="5" t="n">
        <v>1</v>
      </c>
    </row>
    <row r="292" spans="1:3">
      <c r="A292" s="4" t="s">
        <v>459</v>
      </c>
      <c r="B292" s="5" t="n">
        <v>-12</v>
      </c>
    </row>
    <row r="293" spans="1:3">
      <c r="A293" s="4" t="s">
        <v>456</v>
      </c>
      <c r="B293" s="7" t="n">
        <v>81</v>
      </c>
    </row>
    <row r="294" spans="1:3">
      <c r="A294" s="4" t="s">
        <v>460</v>
      </c>
      <c r="B294" s="4" t="s">
        <v>380</v>
      </c>
    </row>
    <row r="295" spans="1:3">
      <c r="A295" s="4" t="s">
        <v>449</v>
      </c>
    </row>
    <row r="296" spans="1:3">
      <c r="A296" s="3" t="s">
        <v>453</v>
      </c>
    </row>
    <row r="297" spans="1:3">
      <c r="A297" s="4" t="s">
        <v>454</v>
      </c>
    </row>
    <row r="298" spans="1:3">
      <c r="A298" s="4" t="s">
        <v>455</v>
      </c>
      <c r="B298" s="7" t="n">
        <v>10</v>
      </c>
    </row>
    <row r="299" spans="1:3">
      <c r="A299" s="4" t="s">
        <v>457</v>
      </c>
    </row>
    <row r="300" spans="1:3">
      <c r="A300" s="4" t="s">
        <v>458</v>
      </c>
    </row>
    <row r="301" spans="1:3">
      <c r="A301" s="4" t="s">
        <v>459</v>
      </c>
    </row>
    <row r="302" spans="1:3">
      <c r="A302" s="4" t="s">
        <v>456</v>
      </c>
      <c r="B302" s="7" t="n">
        <v>10</v>
      </c>
    </row>
    <row r="303" spans="1:3">
      <c r="A303" s="4" t="s">
        <v>460</v>
      </c>
      <c r="B303" s="4" t="s">
        <v>4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0</v>
      </c>
      <c r="B1" s="2" t="s">
        <v>2</v>
      </c>
      <c r="C1" s="2" t="s">
        <v>25</v>
      </c>
      <c r="D1" s="2" t="s">
        <v>75</v>
      </c>
      <c r="E1" s="2" t="s">
        <v>362</v>
      </c>
    </row>
    <row r="2" spans="1:5">
      <c r="A2" s="3" t="s">
        <v>491</v>
      </c>
    </row>
    <row r="3" spans="1:5">
      <c r="A3" s="4" t="s">
        <v>456</v>
      </c>
      <c r="B3" s="7" t="n">
        <v>9723</v>
      </c>
      <c r="C3" s="7" t="n">
        <v>9288</v>
      </c>
    </row>
    <row r="4" spans="1:5">
      <c r="A4" s="3" t="s">
        <v>492</v>
      </c>
    </row>
    <row r="5" spans="1:5">
      <c r="A5" s="4" t="s">
        <v>493</v>
      </c>
      <c r="B5" s="5" t="n">
        <v>883302</v>
      </c>
      <c r="C5" s="5" t="n">
        <v>883341</v>
      </c>
    </row>
    <row r="6" spans="1:5">
      <c r="A6" s="4" t="s">
        <v>494</v>
      </c>
      <c r="B6" s="5" t="n">
        <v>9723</v>
      </c>
      <c r="C6" s="5" t="n">
        <v>9288</v>
      </c>
    </row>
    <row r="7" spans="1:5">
      <c r="A7" s="4" t="s">
        <v>495</v>
      </c>
      <c r="B7" s="5" t="n">
        <v>873579</v>
      </c>
      <c r="C7" s="5" t="n">
        <v>874053</v>
      </c>
    </row>
    <row r="8" spans="1:5">
      <c r="A8" s="4" t="s">
        <v>365</v>
      </c>
    </row>
    <row r="9" spans="1:5">
      <c r="A9" s="3" t="s">
        <v>491</v>
      </c>
    </row>
    <row r="10" spans="1:5">
      <c r="A10" s="4" t="s">
        <v>496</v>
      </c>
      <c r="B10" s="5" t="n">
        <v>287</v>
      </c>
      <c r="D10" s="7" t="n">
        <v>633</v>
      </c>
    </row>
    <row r="11" spans="1:5">
      <c r="A11" s="4" t="s">
        <v>497</v>
      </c>
      <c r="B11" s="5" t="n">
        <v>9436</v>
      </c>
      <c r="D11" s="5" t="n">
        <v>9009</v>
      </c>
    </row>
    <row r="12" spans="1:5">
      <c r="A12" s="4" t="s">
        <v>456</v>
      </c>
      <c r="B12" s="5" t="n">
        <v>9723</v>
      </c>
      <c r="C12" s="5" t="n">
        <v>9288</v>
      </c>
      <c r="D12" s="5" t="n">
        <v>9642</v>
      </c>
      <c r="E12" s="7" t="n">
        <v>9232</v>
      </c>
    </row>
    <row r="13" spans="1:5">
      <c r="A13" s="3" t="s">
        <v>492</v>
      </c>
    </row>
    <row r="14" spans="1:5">
      <c r="A14" s="4" t="s">
        <v>496</v>
      </c>
      <c r="B14" s="5" t="n">
        <v>7468</v>
      </c>
      <c r="D14" s="5" t="n">
        <v>10845</v>
      </c>
    </row>
    <row r="15" spans="1:5">
      <c r="A15" s="4" t="s">
        <v>497</v>
      </c>
      <c r="B15" s="5" t="n">
        <v>875834</v>
      </c>
      <c r="D15" s="5" t="n">
        <v>849241</v>
      </c>
    </row>
    <row r="16" spans="1:5">
      <c r="A16" s="4" t="s">
        <v>493</v>
      </c>
      <c r="B16" s="5" t="n">
        <v>883302</v>
      </c>
      <c r="C16" s="5" t="n">
        <v>883341</v>
      </c>
      <c r="D16" s="5" t="n">
        <v>860086</v>
      </c>
    </row>
    <row r="17" spans="1:5">
      <c r="A17" s="4" t="s">
        <v>494</v>
      </c>
      <c r="B17" s="5" t="n">
        <v>9723</v>
      </c>
      <c r="C17" s="5" t="n">
        <v>9288</v>
      </c>
      <c r="D17" s="5" t="n">
        <v>9642</v>
      </c>
      <c r="E17" s="5" t="n">
        <v>9232</v>
      </c>
    </row>
    <row r="18" spans="1:5">
      <c r="A18" s="4" t="s">
        <v>495</v>
      </c>
      <c r="B18" s="7" t="n">
        <v>873579</v>
      </c>
      <c r="C18" s="5" t="n">
        <v>874053</v>
      </c>
      <c r="D18" s="5" t="n">
        <v>850444</v>
      </c>
    </row>
    <row r="19" spans="1:5">
      <c r="A19" s="4" t="s">
        <v>371</v>
      </c>
    </row>
    <row r="20" spans="1:5">
      <c r="A20" s="3" t="s">
        <v>491</v>
      </c>
    </row>
    <row r="21" spans="1:5">
      <c r="A21" s="4" t="s">
        <v>496</v>
      </c>
      <c r="D21" s="5" t="n">
        <v>213</v>
      </c>
    </row>
    <row r="22" spans="1:5">
      <c r="A22" s="4" t="s">
        <v>497</v>
      </c>
      <c r="B22" s="7" t="n">
        <v>3553</v>
      </c>
      <c r="D22" s="5" t="n">
        <v>3068</v>
      </c>
    </row>
    <row r="23" spans="1:5">
      <c r="A23" s="4" t="s">
        <v>456</v>
      </c>
      <c r="B23" s="5" t="n">
        <v>3553</v>
      </c>
      <c r="D23" s="5" t="n">
        <v>3281</v>
      </c>
    </row>
    <row r="24" spans="1:5">
      <c r="A24" s="3" t="s">
        <v>492</v>
      </c>
    </row>
    <row r="25" spans="1:5">
      <c r="A25" s="4" t="s">
        <v>496</v>
      </c>
      <c r="B25" s="5" t="n">
        <v>48</v>
      </c>
      <c r="D25" s="5" t="n">
        <v>332</v>
      </c>
    </row>
    <row r="26" spans="1:5">
      <c r="A26" s="4" t="s">
        <v>497</v>
      </c>
      <c r="B26" s="5" t="n">
        <v>309055</v>
      </c>
      <c r="D26" s="5" t="n">
        <v>269045</v>
      </c>
    </row>
    <row r="27" spans="1:5">
      <c r="A27" s="4" t="s">
        <v>493</v>
      </c>
      <c r="B27" s="5" t="n">
        <v>309103</v>
      </c>
      <c r="C27" s="5" t="n">
        <v>289379</v>
      </c>
      <c r="D27" s="5" t="n">
        <v>269377</v>
      </c>
    </row>
    <row r="28" spans="1:5">
      <c r="A28" s="4" t="s">
        <v>494</v>
      </c>
      <c r="B28" s="5" t="n">
        <v>3553</v>
      </c>
      <c r="D28" s="5" t="n">
        <v>3281</v>
      </c>
    </row>
    <row r="29" spans="1:5">
      <c r="A29" s="4" t="s">
        <v>495</v>
      </c>
      <c r="B29" s="7" t="n">
        <v>305550</v>
      </c>
      <c r="D29" s="7" t="n">
        <v>266096</v>
      </c>
    </row>
    <row r="30" spans="1:5">
      <c r="A30" s="4" t="s">
        <v>463</v>
      </c>
    </row>
    <row r="31" spans="1:5">
      <c r="A31" s="3" t="s">
        <v>491</v>
      </c>
    </row>
    <row r="32" spans="1:5">
      <c r="A32" s="4" t="s">
        <v>496</v>
      </c>
    </row>
    <row r="33" spans="1:5">
      <c r="A33" s="4" t="s">
        <v>497</v>
      </c>
      <c r="B33" s="7" t="n">
        <v>1531</v>
      </c>
      <c r="D33" s="7" t="n">
        <v>1096</v>
      </c>
    </row>
    <row r="34" spans="1:5">
      <c r="A34" s="4" t="s">
        <v>456</v>
      </c>
      <c r="B34" s="5" t="n">
        <v>1531</v>
      </c>
      <c r="D34" s="5" t="n">
        <v>1096</v>
      </c>
    </row>
    <row r="35" spans="1:5">
      <c r="A35" s="3" t="s">
        <v>492</v>
      </c>
    </row>
    <row r="36" spans="1:5">
      <c r="A36" s="4" t="s">
        <v>496</v>
      </c>
      <c r="B36" s="5" t="n">
        <v>697</v>
      </c>
      <c r="D36" s="5" t="n">
        <v>1999</v>
      </c>
    </row>
    <row r="37" spans="1:5">
      <c r="A37" s="4" t="s">
        <v>497</v>
      </c>
      <c r="B37" s="5" t="n">
        <v>175112</v>
      </c>
      <c r="D37" s="5" t="n">
        <v>185226</v>
      </c>
    </row>
    <row r="38" spans="1:5">
      <c r="A38" s="4" t="s">
        <v>493</v>
      </c>
      <c r="B38" s="5" t="n">
        <v>175809</v>
      </c>
      <c r="C38" s="5" t="n">
        <v>182574</v>
      </c>
      <c r="D38" s="5" t="n">
        <v>187225</v>
      </c>
    </row>
    <row r="39" spans="1:5">
      <c r="A39" s="4" t="s">
        <v>494</v>
      </c>
      <c r="B39" s="5" t="n">
        <v>1531</v>
      </c>
      <c r="D39" s="5" t="n">
        <v>1096</v>
      </c>
    </row>
    <row r="40" spans="1:5">
      <c r="A40" s="4" t="s">
        <v>495</v>
      </c>
      <c r="B40" s="7" t="n">
        <v>174278</v>
      </c>
      <c r="D40" s="7" t="n">
        <v>186129</v>
      </c>
    </row>
    <row r="41" spans="1:5">
      <c r="A41" s="4" t="s">
        <v>464</v>
      </c>
    </row>
    <row r="42" spans="1:5">
      <c r="A42" s="3" t="s">
        <v>491</v>
      </c>
    </row>
    <row r="43" spans="1:5">
      <c r="A43" s="4" t="s">
        <v>496</v>
      </c>
    </row>
    <row r="44" spans="1:5">
      <c r="A44" s="4" t="s">
        <v>497</v>
      </c>
      <c r="B44" s="7" t="n">
        <v>56</v>
      </c>
      <c r="D44" s="7" t="n">
        <v>44</v>
      </c>
    </row>
    <row r="45" spans="1:5">
      <c r="A45" s="4" t="s">
        <v>456</v>
      </c>
      <c r="B45" s="5" t="n">
        <v>56</v>
      </c>
      <c r="C45" s="5" t="n">
        <v>53</v>
      </c>
      <c r="D45" s="5" t="n">
        <v>44</v>
      </c>
      <c r="E45" s="5" t="n">
        <v>18</v>
      </c>
    </row>
    <row r="46" spans="1:5">
      <c r="A46" s="3" t="s">
        <v>492</v>
      </c>
    </row>
    <row r="47" spans="1:5">
      <c r="A47" s="4" t="s">
        <v>496</v>
      </c>
      <c r="B47" s="5" t="n">
        <v>38</v>
      </c>
      <c r="D47" s="5" t="n">
        <v>27</v>
      </c>
    </row>
    <row r="48" spans="1:5">
      <c r="A48" s="4" t="s">
        <v>497</v>
      </c>
      <c r="B48" s="5" t="n">
        <v>14394</v>
      </c>
      <c r="D48" s="5" t="n">
        <v>13955</v>
      </c>
    </row>
    <row r="49" spans="1:5">
      <c r="A49" s="4" t="s">
        <v>493</v>
      </c>
      <c r="B49" s="5" t="n">
        <v>14432</v>
      </c>
      <c r="C49" s="5" t="n">
        <v>14617</v>
      </c>
      <c r="D49" s="5" t="n">
        <v>13982</v>
      </c>
    </row>
    <row r="50" spans="1:5">
      <c r="A50" s="4" t="s">
        <v>494</v>
      </c>
      <c r="B50" s="5" t="n">
        <v>56</v>
      </c>
      <c r="C50" s="5" t="n">
        <v>53</v>
      </c>
      <c r="D50" s="5" t="n">
        <v>44</v>
      </c>
      <c r="E50" s="5" t="n">
        <v>18</v>
      </c>
    </row>
    <row r="51" spans="1:5">
      <c r="A51" s="4" t="s">
        <v>495</v>
      </c>
      <c r="B51" s="7" t="n">
        <v>14376</v>
      </c>
      <c r="D51" s="7" t="n">
        <v>13938</v>
      </c>
    </row>
    <row r="52" spans="1:5">
      <c r="A52" s="4" t="s">
        <v>379</v>
      </c>
    </row>
    <row r="53" spans="1:5">
      <c r="A53" s="3" t="s">
        <v>491</v>
      </c>
    </row>
    <row r="54" spans="1:5">
      <c r="A54" s="4" t="s">
        <v>496</v>
      </c>
    </row>
    <row r="55" spans="1:5">
      <c r="A55" s="4" t="s">
        <v>497</v>
      </c>
      <c r="B55" s="7" t="n">
        <v>292</v>
      </c>
      <c r="D55" s="7" t="n">
        <v>272</v>
      </c>
    </row>
    <row r="56" spans="1:5">
      <c r="A56" s="4" t="s">
        <v>456</v>
      </c>
      <c r="B56" s="5" t="n">
        <v>292</v>
      </c>
      <c r="C56" s="5" t="n">
        <v>226</v>
      </c>
      <c r="D56" s="5" t="n">
        <v>272</v>
      </c>
      <c r="E56" s="5" t="n">
        <v>59</v>
      </c>
    </row>
    <row r="57" spans="1:5">
      <c r="A57" s="3" t="s">
        <v>492</v>
      </c>
    </row>
    <row r="58" spans="1:5">
      <c r="A58" s="4" t="s">
        <v>496</v>
      </c>
      <c r="B58" s="5" t="n">
        <v>403</v>
      </c>
      <c r="D58" s="5" t="n">
        <v>459</v>
      </c>
    </row>
    <row r="59" spans="1:5">
      <c r="A59" s="4" t="s">
        <v>497</v>
      </c>
      <c r="B59" s="5" t="n">
        <v>40380</v>
      </c>
      <c r="D59" s="5" t="n">
        <v>41475</v>
      </c>
    </row>
    <row r="60" spans="1:5">
      <c r="A60" s="4" t="s">
        <v>493</v>
      </c>
      <c r="B60" s="5" t="n">
        <v>40783</v>
      </c>
      <c r="C60" s="5" t="n">
        <v>42754</v>
      </c>
      <c r="D60" s="5" t="n">
        <v>41934</v>
      </c>
    </row>
    <row r="61" spans="1:5">
      <c r="A61" s="4" t="s">
        <v>494</v>
      </c>
      <c r="B61" s="5" t="n">
        <v>292</v>
      </c>
      <c r="C61" s="5" t="n">
        <v>226</v>
      </c>
      <c r="D61" s="5" t="n">
        <v>272</v>
      </c>
      <c r="E61" s="5" t="n">
        <v>59</v>
      </c>
    </row>
    <row r="62" spans="1:5">
      <c r="A62" s="4" t="s">
        <v>495</v>
      </c>
      <c r="B62" s="7" t="n">
        <v>40491</v>
      </c>
      <c r="D62" s="7" t="n">
        <v>41662</v>
      </c>
    </row>
    <row r="63" spans="1:5">
      <c r="A63" s="4" t="s">
        <v>382</v>
      </c>
    </row>
    <row r="64" spans="1:5">
      <c r="A64" s="3" t="s">
        <v>491</v>
      </c>
    </row>
    <row r="65" spans="1:5">
      <c r="A65" s="4" t="s">
        <v>496</v>
      </c>
    </row>
    <row r="66" spans="1:5">
      <c r="A66" s="4" t="s">
        <v>497</v>
      </c>
      <c r="B66" s="7" t="n">
        <v>671</v>
      </c>
      <c r="D66" s="7" t="n">
        <v>575</v>
      </c>
    </row>
    <row r="67" spans="1:5">
      <c r="A67" s="4" t="s">
        <v>456</v>
      </c>
      <c r="B67" s="5" t="n">
        <v>671</v>
      </c>
      <c r="C67" s="5" t="n">
        <v>511</v>
      </c>
      <c r="D67" s="5" t="n">
        <v>575</v>
      </c>
      <c r="E67" s="5" t="n">
        <v>505</v>
      </c>
    </row>
    <row r="68" spans="1:5">
      <c r="A68" s="3" t="s">
        <v>492</v>
      </c>
    </row>
    <row r="69" spans="1:5">
      <c r="A69" s="4" t="s">
        <v>496</v>
      </c>
      <c r="B69" s="5" t="n">
        <v>1050</v>
      </c>
      <c r="D69" s="5" t="n">
        <v>1913</v>
      </c>
    </row>
    <row r="70" spans="1:5">
      <c r="A70" s="4" t="s">
        <v>497</v>
      </c>
      <c r="B70" s="5" t="n">
        <v>81436</v>
      </c>
      <c r="D70" s="5" t="n">
        <v>77726</v>
      </c>
    </row>
    <row r="71" spans="1:5">
      <c r="A71" s="4" t="s">
        <v>493</v>
      </c>
      <c r="B71" s="5" t="n">
        <v>82486</v>
      </c>
      <c r="C71" s="5" t="n">
        <v>81873</v>
      </c>
      <c r="D71" s="5" t="n">
        <v>79639</v>
      </c>
    </row>
    <row r="72" spans="1:5">
      <c r="A72" s="4" t="s">
        <v>494</v>
      </c>
      <c r="B72" s="5" t="n">
        <v>671</v>
      </c>
      <c r="C72" s="5" t="n">
        <v>511</v>
      </c>
      <c r="D72" s="5" t="n">
        <v>575</v>
      </c>
      <c r="E72" s="5" t="n">
        <v>505</v>
      </c>
    </row>
    <row r="73" spans="1:5">
      <c r="A73" s="4" t="s">
        <v>495</v>
      </c>
      <c r="B73" s="5" t="n">
        <v>81815</v>
      </c>
      <c r="D73" s="5" t="n">
        <v>79064</v>
      </c>
    </row>
    <row r="74" spans="1:5">
      <c r="A74" s="4" t="s">
        <v>384</v>
      </c>
    </row>
    <row r="75" spans="1:5">
      <c r="A75" s="3" t="s">
        <v>491</v>
      </c>
    </row>
    <row r="76" spans="1:5">
      <c r="A76" s="4" t="s">
        <v>496</v>
      </c>
      <c r="B76" s="5" t="n">
        <v>287</v>
      </c>
      <c r="D76" s="5" t="n">
        <v>420</v>
      </c>
    </row>
    <row r="77" spans="1:5">
      <c r="A77" s="4" t="s">
        <v>497</v>
      </c>
      <c r="B77" s="5" t="n">
        <v>1759</v>
      </c>
      <c r="D77" s="5" t="n">
        <v>2364</v>
      </c>
    </row>
    <row r="78" spans="1:5">
      <c r="A78" s="4" t="s">
        <v>456</v>
      </c>
      <c r="B78" s="5" t="n">
        <v>2046</v>
      </c>
      <c r="C78" s="5" t="n">
        <v>2685</v>
      </c>
      <c r="D78" s="5" t="n">
        <v>2784</v>
      </c>
      <c r="E78" s="5" t="n">
        <v>4970</v>
      </c>
    </row>
    <row r="79" spans="1:5">
      <c r="A79" s="3" t="s">
        <v>492</v>
      </c>
    </row>
    <row r="80" spans="1:5">
      <c r="A80" s="4" t="s">
        <v>496</v>
      </c>
      <c r="B80" s="5" t="n">
        <v>4361</v>
      </c>
      <c r="D80" s="5" t="n">
        <v>4358</v>
      </c>
    </row>
    <row r="81" spans="1:5">
      <c r="A81" s="4" t="s">
        <v>497</v>
      </c>
      <c r="B81" s="5" t="n">
        <v>34026</v>
      </c>
      <c r="D81" s="5" t="n">
        <v>41146</v>
      </c>
    </row>
    <row r="82" spans="1:5">
      <c r="A82" s="4" t="s">
        <v>493</v>
      </c>
      <c r="B82" s="5" t="n">
        <v>38387</v>
      </c>
      <c r="C82" s="5" t="n">
        <v>44114</v>
      </c>
      <c r="D82" s="5" t="n">
        <v>45504</v>
      </c>
    </row>
    <row r="83" spans="1:5">
      <c r="A83" s="4" t="s">
        <v>494</v>
      </c>
      <c r="B83" s="5" t="n">
        <v>2046</v>
      </c>
      <c r="C83" s="5" t="n">
        <v>2685</v>
      </c>
      <c r="D83" s="5" t="n">
        <v>2784</v>
      </c>
      <c r="E83" s="5" t="n">
        <v>4970</v>
      </c>
    </row>
    <row r="84" spans="1:5">
      <c r="A84" s="4" t="s">
        <v>495</v>
      </c>
      <c r="B84" s="7" t="n">
        <v>36341</v>
      </c>
      <c r="D84" s="7" t="n">
        <v>42720</v>
      </c>
    </row>
    <row r="85" spans="1:5">
      <c r="A85" s="4" t="s">
        <v>387</v>
      </c>
    </row>
    <row r="86" spans="1:5">
      <c r="A86" s="3" t="s">
        <v>491</v>
      </c>
    </row>
    <row r="87" spans="1:5">
      <c r="A87" s="4" t="s">
        <v>496</v>
      </c>
    </row>
    <row r="88" spans="1:5">
      <c r="A88" s="4" t="s">
        <v>497</v>
      </c>
      <c r="B88" s="7" t="n">
        <v>124</v>
      </c>
      <c r="D88" s="7" t="n">
        <v>167</v>
      </c>
    </row>
    <row r="89" spans="1:5">
      <c r="A89" s="4" t="s">
        <v>456</v>
      </c>
      <c r="B89" s="7" t="n">
        <v>124</v>
      </c>
      <c r="C89" s="5" t="n">
        <v>140</v>
      </c>
      <c r="D89" s="7" t="n">
        <v>167</v>
      </c>
      <c r="E89" s="5" t="n">
        <v>229</v>
      </c>
    </row>
    <row r="90" spans="1:5">
      <c r="A90" s="3" t="s">
        <v>492</v>
      </c>
    </row>
    <row r="91" spans="1:5">
      <c r="A91" s="4" t="s">
        <v>496</v>
      </c>
    </row>
    <row r="92" spans="1:5">
      <c r="A92" s="4" t="s">
        <v>497</v>
      </c>
      <c r="B92" s="7" t="n">
        <v>10321</v>
      </c>
      <c r="D92" s="7" t="n">
        <v>11895</v>
      </c>
    </row>
    <row r="93" spans="1:5">
      <c r="A93" s="4" t="s">
        <v>493</v>
      </c>
      <c r="B93" s="5" t="n">
        <v>10321</v>
      </c>
      <c r="C93" s="5" t="n">
        <v>11333</v>
      </c>
      <c r="D93" s="5" t="n">
        <v>11895</v>
      </c>
    </row>
    <row r="94" spans="1:5">
      <c r="A94" s="4" t="s">
        <v>494</v>
      </c>
      <c r="B94" s="5" t="n">
        <v>124</v>
      </c>
      <c r="C94" s="5" t="n">
        <v>140</v>
      </c>
      <c r="D94" s="5" t="n">
        <v>167</v>
      </c>
      <c r="E94" s="5" t="n">
        <v>229</v>
      </c>
    </row>
    <row r="95" spans="1:5">
      <c r="A95" s="4" t="s">
        <v>495</v>
      </c>
      <c r="B95" s="7" t="n">
        <v>10197</v>
      </c>
      <c r="D95" s="7" t="n">
        <v>11728</v>
      </c>
    </row>
    <row r="96" spans="1:5">
      <c r="A96" s="4" t="s">
        <v>390</v>
      </c>
    </row>
    <row r="97" spans="1:5">
      <c r="A97" s="3" t="s">
        <v>491</v>
      </c>
    </row>
    <row r="98" spans="1:5">
      <c r="A98" s="4" t="s">
        <v>496</v>
      </c>
    </row>
    <row r="99" spans="1:5">
      <c r="A99" s="4" t="s">
        <v>497</v>
      </c>
      <c r="B99" s="7" t="n">
        <v>1002</v>
      </c>
      <c r="D99" s="7" t="n">
        <v>833</v>
      </c>
    </row>
    <row r="100" spans="1:5">
      <c r="A100" s="4" t="s">
        <v>456</v>
      </c>
      <c r="B100" s="5" t="n">
        <v>1002</v>
      </c>
      <c r="C100" s="5" t="n">
        <v>866</v>
      </c>
      <c r="D100" s="5" t="n">
        <v>833</v>
      </c>
      <c r="E100" s="5" t="n">
        <v>544</v>
      </c>
    </row>
    <row r="101" spans="1:5">
      <c r="A101" s="3" t="s">
        <v>492</v>
      </c>
    </row>
    <row r="102" spans="1:5">
      <c r="A102" s="4" t="s">
        <v>496</v>
      </c>
      <c r="B102" s="5" t="n">
        <v>723</v>
      </c>
      <c r="D102" s="5" t="n">
        <v>1319</v>
      </c>
    </row>
    <row r="103" spans="1:5">
      <c r="A103" s="4" t="s">
        <v>497</v>
      </c>
      <c r="B103" s="5" t="n">
        <v>153134</v>
      </c>
      <c r="D103" s="5" t="n">
        <v>153394</v>
      </c>
    </row>
    <row r="104" spans="1:5">
      <c r="A104" s="4" t="s">
        <v>493</v>
      </c>
      <c r="B104" s="5" t="n">
        <v>153857</v>
      </c>
      <c r="C104" s="5" t="n">
        <v>158683</v>
      </c>
      <c r="D104" s="5" t="n">
        <v>154713</v>
      </c>
    </row>
    <row r="105" spans="1:5">
      <c r="A105" s="4" t="s">
        <v>494</v>
      </c>
      <c r="B105" s="5" t="n">
        <v>1002</v>
      </c>
      <c r="C105" s="5" t="n">
        <v>866</v>
      </c>
      <c r="D105" s="5" t="n">
        <v>833</v>
      </c>
      <c r="E105" s="5" t="n">
        <v>544</v>
      </c>
    </row>
    <row r="106" spans="1:5">
      <c r="A106" s="4" t="s">
        <v>495</v>
      </c>
      <c r="B106" s="7" t="n">
        <v>152855</v>
      </c>
      <c r="D106" s="7" t="n">
        <v>153880</v>
      </c>
    </row>
    <row r="107" spans="1:5">
      <c r="A107" s="4" t="s">
        <v>393</v>
      </c>
    </row>
    <row r="108" spans="1:5">
      <c r="A108" s="3" t="s">
        <v>491</v>
      </c>
    </row>
    <row r="109" spans="1:5">
      <c r="A109" s="4" t="s">
        <v>496</v>
      </c>
    </row>
    <row r="110" spans="1:5">
      <c r="A110" s="4" t="s">
        <v>497</v>
      </c>
      <c r="B110" s="7" t="n">
        <v>399</v>
      </c>
      <c r="D110" s="7" t="n">
        <v>448</v>
      </c>
    </row>
    <row r="111" spans="1:5">
      <c r="A111" s="4" t="s">
        <v>456</v>
      </c>
      <c r="B111" s="5" t="n">
        <v>399</v>
      </c>
      <c r="C111" s="5" t="n">
        <v>337</v>
      </c>
      <c r="D111" s="5" t="n">
        <v>448</v>
      </c>
      <c r="E111" s="5" t="n">
        <v>321</v>
      </c>
    </row>
    <row r="112" spans="1:5">
      <c r="A112" s="3" t="s">
        <v>492</v>
      </c>
    </row>
    <row r="113" spans="1:5">
      <c r="A113" s="4" t="s">
        <v>496</v>
      </c>
      <c r="B113" s="5" t="n">
        <v>148</v>
      </c>
      <c r="D113" s="5" t="n">
        <v>438</v>
      </c>
    </row>
    <row r="114" spans="1:5">
      <c r="A114" s="4" t="s">
        <v>497</v>
      </c>
      <c r="B114" s="5" t="n">
        <v>52285</v>
      </c>
      <c r="D114" s="5" t="n">
        <v>49806</v>
      </c>
    </row>
    <row r="115" spans="1:5">
      <c r="A115" s="4" t="s">
        <v>493</v>
      </c>
      <c r="B115" s="5" t="n">
        <v>52433</v>
      </c>
      <c r="C115" s="5" t="n">
        <v>52104</v>
      </c>
      <c r="D115" s="5" t="n">
        <v>50244</v>
      </c>
    </row>
    <row r="116" spans="1:5">
      <c r="A116" s="4" t="s">
        <v>494</v>
      </c>
      <c r="B116" s="5" t="n">
        <v>399</v>
      </c>
      <c r="C116" s="5" t="n">
        <v>337</v>
      </c>
      <c r="D116" s="5" t="n">
        <v>448</v>
      </c>
      <c r="E116" s="5" t="n">
        <v>321</v>
      </c>
    </row>
    <row r="117" spans="1:5">
      <c r="A117" s="4" t="s">
        <v>495</v>
      </c>
      <c r="B117" s="7" t="n">
        <v>52034</v>
      </c>
      <c r="D117" s="7" t="n">
        <v>49796</v>
      </c>
    </row>
    <row r="118" spans="1:5">
      <c r="A118" s="4" t="s">
        <v>396</v>
      </c>
    </row>
    <row r="119" spans="1:5">
      <c r="A119" s="3" t="s">
        <v>491</v>
      </c>
    </row>
    <row r="120" spans="1:5">
      <c r="A120" s="4" t="s">
        <v>496</v>
      </c>
    </row>
    <row r="121" spans="1:5">
      <c r="A121" s="4" t="s">
        <v>497</v>
      </c>
      <c r="B121" s="7" t="n">
        <v>49</v>
      </c>
      <c r="D121" s="7" t="n">
        <v>142</v>
      </c>
    </row>
    <row r="122" spans="1:5">
      <c r="A122" s="4" t="s">
        <v>456</v>
      </c>
      <c r="B122" s="7" t="n">
        <v>49</v>
      </c>
      <c r="C122" s="5" t="n">
        <v>49</v>
      </c>
      <c r="D122" s="7" t="n">
        <v>142</v>
      </c>
      <c r="E122" s="5" t="n">
        <v>22</v>
      </c>
    </row>
    <row r="123" spans="1:5">
      <c r="A123" s="3" t="s">
        <v>492</v>
      </c>
    </row>
    <row r="124" spans="1:5">
      <c r="A124" s="4" t="s">
        <v>496</v>
      </c>
    </row>
    <row r="125" spans="1:5">
      <c r="A125" s="4" t="s">
        <v>497</v>
      </c>
      <c r="B125" s="7" t="n">
        <v>5691</v>
      </c>
      <c r="D125" s="7" t="n">
        <v>5573</v>
      </c>
    </row>
    <row r="126" spans="1:5">
      <c r="A126" s="4" t="s">
        <v>493</v>
      </c>
      <c r="B126" s="5" t="n">
        <v>5691</v>
      </c>
      <c r="C126" s="5" t="n">
        <v>5910</v>
      </c>
      <c r="D126" s="5" t="n">
        <v>5573</v>
      </c>
    </row>
    <row r="127" spans="1:5">
      <c r="A127" s="4" t="s">
        <v>494</v>
      </c>
      <c r="B127" s="5" t="n">
        <v>49</v>
      </c>
      <c r="C127" s="5" t="n">
        <v>49</v>
      </c>
      <c r="D127" s="5" t="n">
        <v>142</v>
      </c>
      <c r="E127" s="5" t="n">
        <v>22</v>
      </c>
    </row>
    <row r="128" spans="1:5">
      <c r="A128" s="4" t="s">
        <v>495</v>
      </c>
      <c r="B128" s="5" t="n">
        <v>5642</v>
      </c>
      <c r="D128" s="5" t="n">
        <v>5431</v>
      </c>
    </row>
    <row r="129" spans="1:5">
      <c r="A129" s="4" t="s">
        <v>399</v>
      </c>
    </row>
    <row r="130" spans="1:5">
      <c r="A130" s="3" t="s">
        <v>491</v>
      </c>
    </row>
    <row r="131" spans="1:5">
      <c r="A131" s="4" t="s">
        <v>496</v>
      </c>
      <c r="B131" s="5" t="n">
        <v>287</v>
      </c>
      <c r="D131" s="5" t="n">
        <v>633</v>
      </c>
    </row>
    <row r="132" spans="1:5">
      <c r="A132" s="4" t="s">
        <v>497</v>
      </c>
      <c r="B132" s="5" t="n">
        <v>7658</v>
      </c>
      <c r="D132" s="5" t="n">
        <v>9009</v>
      </c>
    </row>
    <row r="133" spans="1:5">
      <c r="A133" s="4" t="s">
        <v>456</v>
      </c>
      <c r="B133" s="5" t="n">
        <v>7945</v>
      </c>
      <c r="C133" s="5" t="n">
        <v>9288</v>
      </c>
      <c r="D133" s="5" t="n">
        <v>9642</v>
      </c>
      <c r="E133" s="5" t="n">
        <v>9232</v>
      </c>
    </row>
    <row r="134" spans="1:5">
      <c r="A134" s="3" t="s">
        <v>492</v>
      </c>
    </row>
    <row r="135" spans="1:5">
      <c r="A135" s="4" t="s">
        <v>496</v>
      </c>
      <c r="B135" s="5" t="n">
        <v>3699</v>
      </c>
      <c r="D135" s="5" t="n">
        <v>5244</v>
      </c>
    </row>
    <row r="136" spans="1:5">
      <c r="A136" s="4" t="s">
        <v>497</v>
      </c>
      <c r="B136" s="5" t="n">
        <v>714710</v>
      </c>
      <c r="D136" s="5" t="n">
        <v>642232</v>
      </c>
    </row>
    <row r="137" spans="1:5">
      <c r="A137" s="4" t="s">
        <v>493</v>
      </c>
      <c r="B137" s="5" t="n">
        <v>718409</v>
      </c>
      <c r="C137" s="5" t="n">
        <v>701706</v>
      </c>
      <c r="D137" s="5" t="n">
        <v>647476</v>
      </c>
    </row>
    <row r="138" spans="1:5">
      <c r="A138" s="4" t="s">
        <v>494</v>
      </c>
      <c r="B138" s="5" t="n">
        <v>7945</v>
      </c>
      <c r="C138" s="5" t="n">
        <v>9288</v>
      </c>
      <c r="D138" s="5" t="n">
        <v>9642</v>
      </c>
      <c r="E138" s="5" t="n">
        <v>9232</v>
      </c>
    </row>
    <row r="139" spans="1:5">
      <c r="A139" s="4" t="s">
        <v>495</v>
      </c>
      <c r="B139" s="7" t="n">
        <v>710464</v>
      </c>
      <c r="C139" s="5" t="n">
        <v>692418</v>
      </c>
      <c r="D139" s="5" t="n">
        <v>637834</v>
      </c>
    </row>
    <row r="140" spans="1:5">
      <c r="A140" s="4" t="s">
        <v>402</v>
      </c>
    </row>
    <row r="141" spans="1:5">
      <c r="A141" s="3" t="s">
        <v>491</v>
      </c>
    </row>
    <row r="142" spans="1:5">
      <c r="A142" s="4" t="s">
        <v>496</v>
      </c>
      <c r="D142" s="5" t="n">
        <v>213</v>
      </c>
    </row>
    <row r="143" spans="1:5">
      <c r="A143" s="4" t="s">
        <v>497</v>
      </c>
      <c r="B143" s="7" t="n">
        <v>2866</v>
      </c>
      <c r="D143" s="5" t="n">
        <v>3068</v>
      </c>
    </row>
    <row r="144" spans="1:5">
      <c r="A144" s="4" t="s">
        <v>456</v>
      </c>
      <c r="B144" s="5" t="n">
        <v>2866</v>
      </c>
      <c r="D144" s="5" t="n">
        <v>3281</v>
      </c>
    </row>
    <row r="145" spans="1:5">
      <c r="A145" s="3" t="s">
        <v>492</v>
      </c>
    </row>
    <row r="146" spans="1:5">
      <c r="A146" s="4" t="s">
        <v>496</v>
      </c>
      <c r="B146" s="5" t="n">
        <v>47</v>
      </c>
      <c r="D146" s="5" t="n">
        <v>323</v>
      </c>
    </row>
    <row r="147" spans="1:5">
      <c r="A147" s="4" t="s">
        <v>497</v>
      </c>
      <c r="B147" s="5" t="n">
        <v>292488</v>
      </c>
      <c r="D147" s="5" t="n">
        <v>241827</v>
      </c>
    </row>
    <row r="148" spans="1:5">
      <c r="A148" s="4" t="s">
        <v>493</v>
      </c>
      <c r="B148" s="5" t="n">
        <v>292535</v>
      </c>
      <c r="D148" s="5" t="n">
        <v>242150</v>
      </c>
    </row>
    <row r="149" spans="1:5">
      <c r="A149" s="4" t="s">
        <v>494</v>
      </c>
      <c r="B149" s="5" t="n">
        <v>2866</v>
      </c>
      <c r="D149" s="5" t="n">
        <v>3281</v>
      </c>
    </row>
    <row r="150" spans="1:5">
      <c r="A150" s="4" t="s">
        <v>495</v>
      </c>
      <c r="B150" s="7" t="n">
        <v>289669</v>
      </c>
      <c r="D150" s="7" t="n">
        <v>238869</v>
      </c>
    </row>
    <row r="151" spans="1:5">
      <c r="A151" s="4" t="s">
        <v>476</v>
      </c>
    </row>
    <row r="152" spans="1:5">
      <c r="A152" s="3" t="s">
        <v>491</v>
      </c>
    </row>
    <row r="153" spans="1:5">
      <c r="A153" s="4" t="s">
        <v>496</v>
      </c>
    </row>
    <row r="154" spans="1:5">
      <c r="A154" s="4" t="s">
        <v>497</v>
      </c>
      <c r="B154" s="7" t="n">
        <v>1135</v>
      </c>
      <c r="D154" s="7" t="n">
        <v>1096</v>
      </c>
    </row>
    <row r="155" spans="1:5">
      <c r="A155" s="4" t="s">
        <v>456</v>
      </c>
      <c r="B155" s="7" t="n">
        <v>1135</v>
      </c>
      <c r="D155" s="5" t="n">
        <v>1096</v>
      </c>
    </row>
    <row r="156" spans="1:5">
      <c r="A156" s="3" t="s">
        <v>492</v>
      </c>
    </row>
    <row r="157" spans="1:5">
      <c r="A157" s="4" t="s">
        <v>496</v>
      </c>
      <c r="D157" s="5" t="n">
        <v>1042</v>
      </c>
    </row>
    <row r="158" spans="1:5">
      <c r="A158" s="4" t="s">
        <v>497</v>
      </c>
      <c r="B158" s="7" t="n">
        <v>138081</v>
      </c>
      <c r="D158" s="5" t="n">
        <v>128273</v>
      </c>
    </row>
    <row r="159" spans="1:5">
      <c r="A159" s="4" t="s">
        <v>493</v>
      </c>
      <c r="B159" s="5" t="n">
        <v>138081</v>
      </c>
      <c r="D159" s="5" t="n">
        <v>129315</v>
      </c>
    </row>
    <row r="160" spans="1:5">
      <c r="A160" s="4" t="s">
        <v>494</v>
      </c>
      <c r="B160" s="5" t="n">
        <v>1135</v>
      </c>
      <c r="D160" s="5" t="n">
        <v>1096</v>
      </c>
    </row>
    <row r="161" spans="1:5">
      <c r="A161" s="4" t="s">
        <v>495</v>
      </c>
      <c r="B161" s="7" t="n">
        <v>136946</v>
      </c>
      <c r="D161" s="7" t="n">
        <v>128219</v>
      </c>
    </row>
    <row r="162" spans="1:5">
      <c r="A162" s="4" t="s">
        <v>478</v>
      </c>
    </row>
    <row r="163" spans="1:5">
      <c r="A163" s="3" t="s">
        <v>491</v>
      </c>
    </row>
    <row r="164" spans="1:5">
      <c r="A164" s="4" t="s">
        <v>496</v>
      </c>
    </row>
    <row r="165" spans="1:5">
      <c r="A165" s="4" t="s">
        <v>497</v>
      </c>
      <c r="B165" s="7" t="n">
        <v>44</v>
      </c>
      <c r="D165" s="7" t="n">
        <v>44</v>
      </c>
    </row>
    <row r="166" spans="1:5">
      <c r="A166" s="4" t="s">
        <v>456</v>
      </c>
      <c r="B166" s="7" t="n">
        <v>44</v>
      </c>
      <c r="C166" s="5" t="n">
        <v>53</v>
      </c>
      <c r="D166" s="7" t="n">
        <v>44</v>
      </c>
      <c r="E166" s="5" t="n">
        <v>18</v>
      </c>
    </row>
    <row r="167" spans="1:5">
      <c r="A167" s="3" t="s">
        <v>492</v>
      </c>
    </row>
    <row r="168" spans="1:5">
      <c r="A168" s="4" t="s">
        <v>496</v>
      </c>
    </row>
    <row r="169" spans="1:5">
      <c r="A169" s="4" t="s">
        <v>497</v>
      </c>
      <c r="B169" s="7" t="n">
        <v>5287</v>
      </c>
      <c r="D169" s="7" t="n">
        <v>4653</v>
      </c>
    </row>
    <row r="170" spans="1:5">
      <c r="A170" s="4" t="s">
        <v>493</v>
      </c>
      <c r="B170" s="5" t="n">
        <v>5287</v>
      </c>
      <c r="C170" s="5" t="n">
        <v>5580</v>
      </c>
      <c r="D170" s="5" t="n">
        <v>4653</v>
      </c>
    </row>
    <row r="171" spans="1:5">
      <c r="A171" s="4" t="s">
        <v>494</v>
      </c>
      <c r="B171" s="5" t="n">
        <v>44</v>
      </c>
      <c r="C171" s="5" t="n">
        <v>53</v>
      </c>
      <c r="D171" s="5" t="n">
        <v>44</v>
      </c>
      <c r="E171" s="5" t="n">
        <v>18</v>
      </c>
    </row>
    <row r="172" spans="1:5">
      <c r="A172" s="4" t="s">
        <v>495</v>
      </c>
      <c r="B172" s="7" t="n">
        <v>5243</v>
      </c>
      <c r="D172" s="7" t="n">
        <v>4609</v>
      </c>
    </row>
    <row r="173" spans="1:5">
      <c r="A173" s="4" t="s">
        <v>410</v>
      </c>
    </row>
    <row r="174" spans="1:5">
      <c r="A174" s="3" t="s">
        <v>491</v>
      </c>
    </row>
    <row r="175" spans="1:5">
      <c r="A175" s="4" t="s">
        <v>496</v>
      </c>
    </row>
    <row r="176" spans="1:5">
      <c r="A176" s="4" t="s">
        <v>497</v>
      </c>
      <c r="B176" s="7" t="n">
        <v>207</v>
      </c>
      <c r="D176" s="7" t="n">
        <v>272</v>
      </c>
    </row>
    <row r="177" spans="1:5">
      <c r="A177" s="4" t="s">
        <v>456</v>
      </c>
      <c r="B177" s="7" t="n">
        <v>207</v>
      </c>
      <c r="C177" s="5" t="n">
        <v>226</v>
      </c>
      <c r="D177" s="7" t="n">
        <v>272</v>
      </c>
      <c r="E177" s="5" t="n">
        <v>59</v>
      </c>
    </row>
    <row r="178" spans="1:5">
      <c r="A178" s="3" t="s">
        <v>492</v>
      </c>
    </row>
    <row r="179" spans="1:5">
      <c r="A179" s="4" t="s">
        <v>496</v>
      </c>
    </row>
    <row r="180" spans="1:5">
      <c r="A180" s="4" t="s">
        <v>497</v>
      </c>
      <c r="B180" s="7" t="n">
        <v>20467</v>
      </c>
      <c r="D180" s="7" t="n">
        <v>18189</v>
      </c>
    </row>
    <row r="181" spans="1:5">
      <c r="A181" s="4" t="s">
        <v>493</v>
      </c>
      <c r="B181" s="5" t="n">
        <v>20467</v>
      </c>
      <c r="C181" s="5" t="n">
        <v>20060</v>
      </c>
      <c r="D181" s="5" t="n">
        <v>18189</v>
      </c>
    </row>
    <row r="182" spans="1:5">
      <c r="A182" s="4" t="s">
        <v>494</v>
      </c>
      <c r="B182" s="5" t="n">
        <v>207</v>
      </c>
      <c r="C182" s="5" t="n">
        <v>226</v>
      </c>
      <c r="D182" s="5" t="n">
        <v>272</v>
      </c>
      <c r="E182" s="5" t="n">
        <v>59</v>
      </c>
    </row>
    <row r="183" spans="1:5">
      <c r="A183" s="4" t="s">
        <v>495</v>
      </c>
      <c r="B183" s="7" t="n">
        <v>20260</v>
      </c>
      <c r="D183" s="7" t="n">
        <v>17917</v>
      </c>
    </row>
    <row r="184" spans="1:5">
      <c r="A184" s="4" t="s">
        <v>412</v>
      </c>
    </row>
    <row r="185" spans="1:5">
      <c r="A185" s="3" t="s">
        <v>491</v>
      </c>
    </row>
    <row r="186" spans="1:5">
      <c r="A186" s="4" t="s">
        <v>496</v>
      </c>
    </row>
    <row r="187" spans="1:5">
      <c r="A187" s="4" t="s">
        <v>497</v>
      </c>
      <c r="B187" s="7" t="n">
        <v>510</v>
      </c>
      <c r="D187" s="7" t="n">
        <v>575</v>
      </c>
    </row>
    <row r="188" spans="1:5">
      <c r="A188" s="4" t="s">
        <v>456</v>
      </c>
      <c r="B188" s="7" t="n">
        <v>510</v>
      </c>
      <c r="C188" s="5" t="n">
        <v>511</v>
      </c>
      <c r="D188" s="7" t="n">
        <v>575</v>
      </c>
      <c r="E188" s="5" t="n">
        <v>505</v>
      </c>
    </row>
    <row r="189" spans="1:5">
      <c r="A189" s="3" t="s">
        <v>492</v>
      </c>
    </row>
    <row r="190" spans="1:5">
      <c r="A190" s="4" t="s">
        <v>496</v>
      </c>
    </row>
    <row r="191" spans="1:5">
      <c r="A191" s="4" t="s">
        <v>497</v>
      </c>
      <c r="B191" s="7" t="n">
        <v>56211</v>
      </c>
      <c r="D191" s="7" t="n">
        <v>50929</v>
      </c>
    </row>
    <row r="192" spans="1:5">
      <c r="A192" s="4" t="s">
        <v>493</v>
      </c>
      <c r="B192" s="5" t="n">
        <v>56211</v>
      </c>
      <c r="C192" s="5" t="n">
        <v>53339</v>
      </c>
      <c r="D192" s="5" t="n">
        <v>50929</v>
      </c>
    </row>
    <row r="193" spans="1:5">
      <c r="A193" s="4" t="s">
        <v>494</v>
      </c>
      <c r="B193" s="5" t="n">
        <v>510</v>
      </c>
      <c r="C193" s="5" t="n">
        <v>511</v>
      </c>
      <c r="D193" s="5" t="n">
        <v>575</v>
      </c>
      <c r="E193" s="5" t="n">
        <v>505</v>
      </c>
    </row>
    <row r="194" spans="1:5">
      <c r="A194" s="4" t="s">
        <v>495</v>
      </c>
      <c r="B194" s="5" t="n">
        <v>55701</v>
      </c>
      <c r="D194" s="5" t="n">
        <v>50354</v>
      </c>
    </row>
    <row r="195" spans="1:5">
      <c r="A195" s="4" t="s">
        <v>415</v>
      </c>
    </row>
    <row r="196" spans="1:5">
      <c r="A196" s="3" t="s">
        <v>491</v>
      </c>
    </row>
    <row r="197" spans="1:5">
      <c r="A197" s="4" t="s">
        <v>496</v>
      </c>
      <c r="B197" s="5" t="n">
        <v>287</v>
      </c>
      <c r="D197" s="5" t="n">
        <v>420</v>
      </c>
    </row>
    <row r="198" spans="1:5">
      <c r="A198" s="4" t="s">
        <v>497</v>
      </c>
      <c r="B198" s="5" t="n">
        <v>1687</v>
      </c>
      <c r="D198" s="5" t="n">
        <v>2364</v>
      </c>
    </row>
    <row r="199" spans="1:5">
      <c r="A199" s="4" t="s">
        <v>456</v>
      </c>
      <c r="B199" s="5" t="n">
        <v>1974</v>
      </c>
      <c r="C199" s="5" t="n">
        <v>2685</v>
      </c>
      <c r="D199" s="5" t="n">
        <v>2784</v>
      </c>
      <c r="E199" s="5" t="n">
        <v>4970</v>
      </c>
    </row>
    <row r="200" spans="1:5">
      <c r="A200" s="3" t="s">
        <v>492</v>
      </c>
    </row>
    <row r="201" spans="1:5">
      <c r="A201" s="4" t="s">
        <v>496</v>
      </c>
      <c r="B201" s="5" t="n">
        <v>3652</v>
      </c>
      <c r="D201" s="5" t="n">
        <v>3879</v>
      </c>
    </row>
    <row r="202" spans="1:5">
      <c r="A202" s="4" t="s">
        <v>497</v>
      </c>
      <c r="B202" s="5" t="n">
        <v>25010</v>
      </c>
      <c r="D202" s="5" t="n">
        <v>30622</v>
      </c>
    </row>
    <row r="203" spans="1:5">
      <c r="A203" s="4" t="s">
        <v>493</v>
      </c>
      <c r="B203" s="5" t="n">
        <v>28662</v>
      </c>
      <c r="C203" s="5" t="n">
        <v>33865</v>
      </c>
      <c r="D203" s="5" t="n">
        <v>34501</v>
      </c>
    </row>
    <row r="204" spans="1:5">
      <c r="A204" s="4" t="s">
        <v>494</v>
      </c>
      <c r="B204" s="5" t="n">
        <v>1974</v>
      </c>
      <c r="C204" s="5" t="n">
        <v>2685</v>
      </c>
      <c r="D204" s="5" t="n">
        <v>2784</v>
      </c>
      <c r="E204" s="5" t="n">
        <v>4970</v>
      </c>
    </row>
    <row r="205" spans="1:5">
      <c r="A205" s="4" t="s">
        <v>495</v>
      </c>
      <c r="B205" s="7" t="n">
        <v>26688</v>
      </c>
      <c r="D205" s="7" t="n">
        <v>31717</v>
      </c>
    </row>
    <row r="206" spans="1:5">
      <c r="A206" s="4" t="s">
        <v>417</v>
      </c>
    </row>
    <row r="207" spans="1:5">
      <c r="A207" s="3" t="s">
        <v>491</v>
      </c>
    </row>
    <row r="208" spans="1:5">
      <c r="A208" s="4" t="s">
        <v>496</v>
      </c>
    </row>
    <row r="209" spans="1:5">
      <c r="A209" s="4" t="s">
        <v>497</v>
      </c>
      <c r="B209" s="7" t="n">
        <v>124</v>
      </c>
      <c r="D209" s="7" t="n">
        <v>167</v>
      </c>
    </row>
    <row r="210" spans="1:5">
      <c r="A210" s="4" t="s">
        <v>456</v>
      </c>
      <c r="B210" s="7" t="n">
        <v>124</v>
      </c>
      <c r="C210" s="5" t="n">
        <v>140</v>
      </c>
      <c r="D210" s="7" t="n">
        <v>167</v>
      </c>
      <c r="E210" s="5" t="n">
        <v>229</v>
      </c>
    </row>
    <row r="211" spans="1:5">
      <c r="A211" s="3" t="s">
        <v>492</v>
      </c>
    </row>
    <row r="212" spans="1:5">
      <c r="A212" s="4" t="s">
        <v>496</v>
      </c>
    </row>
    <row r="213" spans="1:5">
      <c r="A213" s="4" t="s">
        <v>497</v>
      </c>
      <c r="B213" s="7" t="n">
        <v>10321</v>
      </c>
      <c r="D213" s="7" t="n">
        <v>11895</v>
      </c>
    </row>
    <row r="214" spans="1:5">
      <c r="A214" s="4" t="s">
        <v>493</v>
      </c>
      <c r="B214" s="5" t="n">
        <v>10321</v>
      </c>
      <c r="C214" s="5" t="n">
        <v>11333</v>
      </c>
      <c r="D214" s="5" t="n">
        <v>11895</v>
      </c>
    </row>
    <row r="215" spans="1:5">
      <c r="A215" s="4" t="s">
        <v>494</v>
      </c>
      <c r="B215" s="5" t="n">
        <v>124</v>
      </c>
      <c r="C215" s="5" t="n">
        <v>140</v>
      </c>
      <c r="D215" s="5" t="n">
        <v>167</v>
      </c>
      <c r="E215" s="5" t="n">
        <v>229</v>
      </c>
    </row>
    <row r="216" spans="1:5">
      <c r="A216" s="4" t="s">
        <v>495</v>
      </c>
      <c r="B216" s="7" t="n">
        <v>10197</v>
      </c>
      <c r="D216" s="7" t="n">
        <v>11728</v>
      </c>
    </row>
    <row r="217" spans="1:5">
      <c r="A217" s="4" t="s">
        <v>419</v>
      </c>
    </row>
    <row r="218" spans="1:5">
      <c r="A218" s="3" t="s">
        <v>491</v>
      </c>
    </row>
    <row r="219" spans="1:5">
      <c r="A219" s="4" t="s">
        <v>496</v>
      </c>
    </row>
    <row r="220" spans="1:5">
      <c r="A220" s="4" t="s">
        <v>497</v>
      </c>
      <c r="B220" s="7" t="n">
        <v>728</v>
      </c>
      <c r="D220" s="7" t="n">
        <v>833</v>
      </c>
    </row>
    <row r="221" spans="1:5">
      <c r="A221" s="4" t="s">
        <v>456</v>
      </c>
      <c r="B221" s="7" t="n">
        <v>728</v>
      </c>
      <c r="C221" s="5" t="n">
        <v>866</v>
      </c>
      <c r="D221" s="7" t="n">
        <v>833</v>
      </c>
      <c r="E221" s="5" t="n">
        <v>544</v>
      </c>
    </row>
    <row r="222" spans="1:5">
      <c r="A222" s="3" t="s">
        <v>492</v>
      </c>
    </row>
    <row r="223" spans="1:5">
      <c r="A223" s="4" t="s">
        <v>496</v>
      </c>
    </row>
    <row r="224" spans="1:5">
      <c r="A224" s="4" t="s">
        <v>497</v>
      </c>
      <c r="B224" s="7" t="n">
        <v>116872</v>
      </c>
      <c r="D224" s="7" t="n">
        <v>110084</v>
      </c>
    </row>
    <row r="225" spans="1:5">
      <c r="A225" s="4" t="s">
        <v>493</v>
      </c>
      <c r="B225" s="5" t="n">
        <v>116872</v>
      </c>
      <c r="C225" s="5" t="n">
        <v>119866</v>
      </c>
      <c r="D225" s="5" t="n">
        <v>110084</v>
      </c>
    </row>
    <row r="226" spans="1:5">
      <c r="A226" s="4" t="s">
        <v>494</v>
      </c>
      <c r="B226" s="5" t="n">
        <v>728</v>
      </c>
      <c r="C226" s="5" t="n">
        <v>866</v>
      </c>
      <c r="D226" s="5" t="n">
        <v>833</v>
      </c>
      <c r="E226" s="5" t="n">
        <v>544</v>
      </c>
    </row>
    <row r="227" spans="1:5">
      <c r="A227" s="4" t="s">
        <v>495</v>
      </c>
      <c r="B227" s="7" t="n">
        <v>116144</v>
      </c>
      <c r="D227" s="7" t="n">
        <v>109251</v>
      </c>
    </row>
    <row r="228" spans="1:5">
      <c r="A228" s="4" t="s">
        <v>422</v>
      </c>
    </row>
    <row r="229" spans="1:5">
      <c r="A229" s="3" t="s">
        <v>491</v>
      </c>
    </row>
    <row r="230" spans="1:5">
      <c r="A230" s="4" t="s">
        <v>496</v>
      </c>
    </row>
    <row r="231" spans="1:5">
      <c r="A231" s="4" t="s">
        <v>497</v>
      </c>
      <c r="B231" s="7" t="n">
        <v>318</v>
      </c>
      <c r="D231" s="7" t="n">
        <v>448</v>
      </c>
    </row>
    <row r="232" spans="1:5">
      <c r="A232" s="4" t="s">
        <v>456</v>
      </c>
      <c r="B232" s="7" t="n">
        <v>318</v>
      </c>
      <c r="C232" s="5" t="n">
        <v>337</v>
      </c>
      <c r="D232" s="7" t="n">
        <v>448</v>
      </c>
      <c r="E232" s="5" t="n">
        <v>321</v>
      </c>
    </row>
    <row r="233" spans="1:5">
      <c r="A233" s="3" t="s">
        <v>492</v>
      </c>
    </row>
    <row r="234" spans="1:5">
      <c r="A234" s="4" t="s">
        <v>496</v>
      </c>
    </row>
    <row r="235" spans="1:5">
      <c r="A235" s="4" t="s">
        <v>497</v>
      </c>
      <c r="B235" s="7" t="n">
        <v>44629</v>
      </c>
      <c r="D235" s="7" t="n">
        <v>40913</v>
      </c>
    </row>
    <row r="236" spans="1:5">
      <c r="A236" s="4" t="s">
        <v>493</v>
      </c>
      <c r="B236" s="5" t="n">
        <v>44629</v>
      </c>
      <c r="C236" s="5" t="n">
        <v>43411</v>
      </c>
      <c r="D236" s="5" t="n">
        <v>40913</v>
      </c>
    </row>
    <row r="237" spans="1:5">
      <c r="A237" s="4" t="s">
        <v>494</v>
      </c>
      <c r="B237" s="5" t="n">
        <v>318</v>
      </c>
      <c r="C237" s="5" t="n">
        <v>337</v>
      </c>
      <c r="D237" s="5" t="n">
        <v>448</v>
      </c>
      <c r="E237" s="5" t="n">
        <v>321</v>
      </c>
    </row>
    <row r="238" spans="1:5">
      <c r="A238" s="4" t="s">
        <v>495</v>
      </c>
      <c r="B238" s="7" t="n">
        <v>44311</v>
      </c>
      <c r="D238" s="7" t="n">
        <v>40465</v>
      </c>
    </row>
    <row r="239" spans="1:5">
      <c r="A239" s="4" t="s">
        <v>425</v>
      </c>
    </row>
    <row r="240" spans="1:5">
      <c r="A240" s="3" t="s">
        <v>491</v>
      </c>
    </row>
    <row r="241" spans="1:5">
      <c r="A241" s="4" t="s">
        <v>496</v>
      </c>
    </row>
    <row r="242" spans="1:5">
      <c r="A242" s="4" t="s">
        <v>497</v>
      </c>
      <c r="B242" s="7" t="n">
        <v>39</v>
      </c>
      <c r="D242" s="7" t="n">
        <v>142</v>
      </c>
    </row>
    <row r="243" spans="1:5">
      <c r="A243" s="4" t="s">
        <v>456</v>
      </c>
      <c r="B243" s="7" t="n">
        <v>39</v>
      </c>
      <c r="C243" s="5" t="n">
        <v>49</v>
      </c>
      <c r="D243" s="7" t="n">
        <v>142</v>
      </c>
      <c r="E243" s="5" t="n">
        <v>22</v>
      </c>
    </row>
    <row r="244" spans="1:5">
      <c r="A244" s="3" t="s">
        <v>492</v>
      </c>
    </row>
    <row r="245" spans="1:5">
      <c r="A245" s="4" t="s">
        <v>496</v>
      </c>
    </row>
    <row r="246" spans="1:5">
      <c r="A246" s="4" t="s">
        <v>497</v>
      </c>
      <c r="B246" s="7" t="n">
        <v>5344</v>
      </c>
      <c r="D246" s="7" t="n">
        <v>4847</v>
      </c>
    </row>
    <row r="247" spans="1:5">
      <c r="A247" s="4" t="s">
        <v>493</v>
      </c>
      <c r="B247" s="5" t="n">
        <v>5344</v>
      </c>
      <c r="C247" s="5" t="n">
        <v>5395</v>
      </c>
      <c r="D247" s="5" t="n">
        <v>4847</v>
      </c>
    </row>
    <row r="248" spans="1:5">
      <c r="A248" s="4" t="s">
        <v>494</v>
      </c>
      <c r="B248" s="5" t="n">
        <v>39</v>
      </c>
      <c r="C248" s="7" t="n">
        <v>49</v>
      </c>
      <c r="D248" s="5" t="n">
        <v>142</v>
      </c>
      <c r="E248" s="7" t="n">
        <v>22</v>
      </c>
    </row>
    <row r="249" spans="1:5">
      <c r="A249" s="4" t="s">
        <v>495</v>
      </c>
      <c r="B249" s="5" t="n">
        <v>5305</v>
      </c>
      <c r="D249" s="5" t="n">
        <v>4705</v>
      </c>
    </row>
    <row r="250" spans="1:5">
      <c r="A250" s="4" t="s">
        <v>426</v>
      </c>
    </row>
    <row r="251" spans="1:5">
      <c r="A251" s="3" t="s">
        <v>491</v>
      </c>
    </row>
    <row r="252" spans="1:5">
      <c r="A252" s="4" t="s">
        <v>496</v>
      </c>
      <c r="D252" s="5" t="n">
        <v>143</v>
      </c>
    </row>
    <row r="253" spans="1:5">
      <c r="A253" s="4" t="s">
        <v>497</v>
      </c>
      <c r="D253" s="5" t="n">
        <v>-152</v>
      </c>
    </row>
    <row r="254" spans="1:5">
      <c r="A254" s="4" t="s">
        <v>456</v>
      </c>
      <c r="B254" s="5" t="n">
        <v>1778</v>
      </c>
    </row>
    <row r="255" spans="1:5">
      <c r="A255" s="3" t="s">
        <v>492</v>
      </c>
    </row>
    <row r="256" spans="1:5">
      <c r="A256" s="4" t="s">
        <v>496</v>
      </c>
      <c r="B256" s="5" t="n">
        <v>3769</v>
      </c>
      <c r="D256" s="5" t="n">
        <v>5601</v>
      </c>
    </row>
    <row r="257" spans="1:5">
      <c r="A257" s="4" t="s">
        <v>497</v>
      </c>
      <c r="B257" s="5" t="n">
        <v>161124</v>
      </c>
      <c r="D257" s="5" t="n">
        <v>207009</v>
      </c>
    </row>
    <row r="258" spans="1:5">
      <c r="A258" s="4" t="s">
        <v>493</v>
      </c>
      <c r="B258" s="5" t="n">
        <v>164893</v>
      </c>
      <c r="C258" s="7" t="n">
        <v>181635</v>
      </c>
      <c r="D258" s="5" t="n">
        <v>212610</v>
      </c>
    </row>
    <row r="259" spans="1:5">
      <c r="A259" s="4" t="s">
        <v>494</v>
      </c>
      <c r="B259" s="5" t="n">
        <v>1778</v>
      </c>
    </row>
    <row r="260" spans="1:5">
      <c r="A260" s="4" t="s">
        <v>495</v>
      </c>
      <c r="B260" s="5" t="n">
        <v>163115</v>
      </c>
      <c r="C260" s="7" t="n">
        <v>181635</v>
      </c>
    </row>
    <row r="261" spans="1:5">
      <c r="A261" s="4" t="s">
        <v>428</v>
      </c>
    </row>
    <row r="262" spans="1:5">
      <c r="A262" s="3" t="s">
        <v>491</v>
      </c>
    </row>
    <row r="263" spans="1:5">
      <c r="A263" s="4" t="s">
        <v>496</v>
      </c>
      <c r="D263" s="5" t="n">
        <v>24</v>
      </c>
    </row>
    <row r="264" spans="1:5">
      <c r="A264" s="4" t="s">
        <v>497</v>
      </c>
      <c r="D264" s="7" t="n">
        <v>-24</v>
      </c>
    </row>
    <row r="265" spans="1:5">
      <c r="A265" s="4" t="s">
        <v>456</v>
      </c>
      <c r="B265" s="5" t="n">
        <v>687</v>
      </c>
    </row>
    <row r="266" spans="1:5">
      <c r="A266" s="3" t="s">
        <v>492</v>
      </c>
    </row>
    <row r="267" spans="1:5">
      <c r="A267" s="4" t="s">
        <v>496</v>
      </c>
      <c r="B267" s="5" t="n">
        <v>1</v>
      </c>
      <c r="D267" s="7" t="n">
        <v>9</v>
      </c>
    </row>
    <row r="268" spans="1:5">
      <c r="A268" s="4" t="s">
        <v>497</v>
      </c>
      <c r="B268" s="5" t="n">
        <v>16567</v>
      </c>
      <c r="D268" s="5" t="n">
        <v>27218</v>
      </c>
    </row>
    <row r="269" spans="1:5">
      <c r="A269" s="4" t="s">
        <v>493</v>
      </c>
      <c r="B269" s="5" t="n">
        <v>16568</v>
      </c>
      <c r="D269" s="7" t="n">
        <v>27227</v>
      </c>
    </row>
    <row r="270" spans="1:5">
      <c r="A270" s="4" t="s">
        <v>494</v>
      </c>
      <c r="B270" s="5" t="n">
        <v>687</v>
      </c>
    </row>
    <row r="271" spans="1:5">
      <c r="A271" s="4" t="s">
        <v>495</v>
      </c>
      <c r="B271" s="5" t="n">
        <v>15881</v>
      </c>
    </row>
    <row r="272" spans="1:5">
      <c r="A272" s="4" t="s">
        <v>485</v>
      </c>
    </row>
    <row r="273" spans="1:5">
      <c r="A273" s="3" t="s">
        <v>491</v>
      </c>
    </row>
    <row r="274" spans="1:5">
      <c r="A274" s="4" t="s">
        <v>496</v>
      </c>
      <c r="D274" s="7" t="n">
        <v>7</v>
      </c>
    </row>
    <row r="275" spans="1:5">
      <c r="A275" s="4" t="s">
        <v>497</v>
      </c>
      <c r="D275" s="5" t="n">
        <v>-16</v>
      </c>
    </row>
    <row r="276" spans="1:5">
      <c r="A276" s="4" t="s">
        <v>456</v>
      </c>
      <c r="B276" s="5" t="n">
        <v>396</v>
      </c>
    </row>
    <row r="277" spans="1:5">
      <c r="A277" s="3" t="s">
        <v>492</v>
      </c>
    </row>
    <row r="278" spans="1:5">
      <c r="A278" s="4" t="s">
        <v>496</v>
      </c>
      <c r="B278" s="5" t="n">
        <v>697</v>
      </c>
      <c r="D278" s="5" t="n">
        <v>957</v>
      </c>
    </row>
    <row r="279" spans="1:5">
      <c r="A279" s="4" t="s">
        <v>497</v>
      </c>
      <c r="B279" s="5" t="n">
        <v>37031</v>
      </c>
      <c r="D279" s="5" t="n">
        <v>56953</v>
      </c>
    </row>
    <row r="280" spans="1:5">
      <c r="A280" s="4" t="s">
        <v>493</v>
      </c>
      <c r="B280" s="5" t="n">
        <v>37728</v>
      </c>
      <c r="D280" s="7" t="n">
        <v>57910</v>
      </c>
    </row>
    <row r="281" spans="1:5">
      <c r="A281" s="4" t="s">
        <v>494</v>
      </c>
      <c r="B281" s="5" t="n">
        <v>396</v>
      </c>
    </row>
    <row r="282" spans="1:5">
      <c r="A282" s="4" t="s">
        <v>495</v>
      </c>
      <c r="B282" s="5" t="n">
        <v>37332</v>
      </c>
    </row>
    <row r="283" spans="1:5">
      <c r="A283" s="4" t="s">
        <v>487</v>
      </c>
    </row>
    <row r="284" spans="1:5">
      <c r="A284" s="3" t="s">
        <v>491</v>
      </c>
    </row>
    <row r="285" spans="1:5">
      <c r="A285" s="4" t="s">
        <v>496</v>
      </c>
    </row>
    <row r="286" spans="1:5">
      <c r="A286" s="4" t="s">
        <v>497</v>
      </c>
    </row>
    <row r="287" spans="1:5">
      <c r="A287" s="4" t="s">
        <v>456</v>
      </c>
      <c r="B287" s="5" t="n">
        <v>12</v>
      </c>
    </row>
    <row r="288" spans="1:5">
      <c r="A288" s="3" t="s">
        <v>492</v>
      </c>
    </row>
    <row r="289" spans="1:5">
      <c r="A289" s="4" t="s">
        <v>496</v>
      </c>
      <c r="B289" s="5" t="n">
        <v>38</v>
      </c>
      <c r="D289" s="7" t="n">
        <v>27</v>
      </c>
    </row>
    <row r="290" spans="1:5">
      <c r="A290" s="4" t="s">
        <v>497</v>
      </c>
      <c r="B290" s="5" t="n">
        <v>9107</v>
      </c>
      <c r="D290" s="5" t="n">
        <v>9302</v>
      </c>
    </row>
    <row r="291" spans="1:5">
      <c r="A291" s="4" t="s">
        <v>493</v>
      </c>
      <c r="B291" s="5" t="n">
        <v>9145</v>
      </c>
      <c r="C291" s="7" t="n">
        <v>9037</v>
      </c>
      <c r="D291" s="7" t="n">
        <v>9329</v>
      </c>
    </row>
    <row r="292" spans="1:5">
      <c r="A292" s="4" t="s">
        <v>494</v>
      </c>
      <c r="B292" s="5" t="n">
        <v>12</v>
      </c>
    </row>
    <row r="293" spans="1:5">
      <c r="A293" s="4" t="s">
        <v>495</v>
      </c>
      <c r="B293" s="5" t="n">
        <v>9133</v>
      </c>
    </row>
    <row r="294" spans="1:5">
      <c r="A294" s="4" t="s">
        <v>436</v>
      </c>
    </row>
    <row r="295" spans="1:5">
      <c r="A295" s="3" t="s">
        <v>491</v>
      </c>
    </row>
    <row r="296" spans="1:5">
      <c r="A296" s="4" t="s">
        <v>496</v>
      </c>
    </row>
    <row r="297" spans="1:5">
      <c r="A297" s="4" t="s">
        <v>497</v>
      </c>
    </row>
    <row r="298" spans="1:5">
      <c r="A298" s="4" t="s">
        <v>456</v>
      </c>
      <c r="B298" s="5" t="n">
        <v>85</v>
      </c>
    </row>
    <row r="299" spans="1:5">
      <c r="A299" s="3" t="s">
        <v>492</v>
      </c>
    </row>
    <row r="300" spans="1:5">
      <c r="A300" s="4" t="s">
        <v>496</v>
      </c>
      <c r="B300" s="5" t="n">
        <v>403</v>
      </c>
      <c r="D300" s="7" t="n">
        <v>459</v>
      </c>
    </row>
    <row r="301" spans="1:5">
      <c r="A301" s="4" t="s">
        <v>497</v>
      </c>
      <c r="B301" s="5" t="n">
        <v>19913</v>
      </c>
      <c r="D301" s="5" t="n">
        <v>23286</v>
      </c>
    </row>
    <row r="302" spans="1:5">
      <c r="A302" s="4" t="s">
        <v>493</v>
      </c>
      <c r="B302" s="5" t="n">
        <v>20316</v>
      </c>
      <c r="C302" s="7" t="n">
        <v>22694</v>
      </c>
      <c r="D302" s="7" t="n">
        <v>23745</v>
      </c>
    </row>
    <row r="303" spans="1:5">
      <c r="A303" s="4" t="s">
        <v>494</v>
      </c>
      <c r="B303" s="5" t="n">
        <v>85</v>
      </c>
    </row>
    <row r="304" spans="1:5">
      <c r="A304" s="4" t="s">
        <v>495</v>
      </c>
      <c r="B304" s="5" t="n">
        <v>20231</v>
      </c>
    </row>
    <row r="305" spans="1:5">
      <c r="A305" s="4" t="s">
        <v>439</v>
      </c>
    </row>
    <row r="306" spans="1:5">
      <c r="A306" s="3" t="s">
        <v>491</v>
      </c>
    </row>
    <row r="307" spans="1:5">
      <c r="A307" s="4" t="s">
        <v>496</v>
      </c>
    </row>
    <row r="308" spans="1:5">
      <c r="A308" s="4" t="s">
        <v>497</v>
      </c>
    </row>
    <row r="309" spans="1:5">
      <c r="A309" s="4" t="s">
        <v>456</v>
      </c>
      <c r="B309" s="5" t="n">
        <v>161</v>
      </c>
    </row>
    <row r="310" spans="1:5">
      <c r="A310" s="3" t="s">
        <v>492</v>
      </c>
    </row>
    <row r="311" spans="1:5">
      <c r="A311" s="4" t="s">
        <v>496</v>
      </c>
      <c r="B311" s="5" t="n">
        <v>1050</v>
      </c>
      <c r="D311" s="7" t="n">
        <v>1913</v>
      </c>
    </row>
    <row r="312" spans="1:5">
      <c r="A312" s="4" t="s">
        <v>497</v>
      </c>
      <c r="B312" s="5" t="n">
        <v>25225</v>
      </c>
      <c r="D312" s="5" t="n">
        <v>26797</v>
      </c>
    </row>
    <row r="313" spans="1:5">
      <c r="A313" s="4" t="s">
        <v>493</v>
      </c>
      <c r="B313" s="5" t="n">
        <v>26275</v>
      </c>
      <c r="C313" s="7" t="n">
        <v>28534</v>
      </c>
      <c r="D313" s="7" t="n">
        <v>28710</v>
      </c>
    </row>
    <row r="314" spans="1:5">
      <c r="A314" s="4" t="s">
        <v>494</v>
      </c>
      <c r="B314" s="5" t="n">
        <v>161</v>
      </c>
    </row>
    <row r="315" spans="1:5">
      <c r="A315" s="4" t="s">
        <v>495</v>
      </c>
      <c r="B315" s="5" t="n">
        <v>26114</v>
      </c>
    </row>
    <row r="316" spans="1:5">
      <c r="A316" s="4" t="s">
        <v>442</v>
      </c>
    </row>
    <row r="317" spans="1:5">
      <c r="A317" s="3" t="s">
        <v>491</v>
      </c>
    </row>
    <row r="318" spans="1:5">
      <c r="A318" s="4" t="s">
        <v>496</v>
      </c>
      <c r="D318" s="7" t="n">
        <v>12</v>
      </c>
    </row>
    <row r="319" spans="1:5">
      <c r="A319" s="4" t="s">
        <v>497</v>
      </c>
      <c r="D319" s="7" t="n">
        <v>-12</v>
      </c>
    </row>
    <row r="320" spans="1:5">
      <c r="A320" s="4" t="s">
        <v>456</v>
      </c>
      <c r="B320" s="5" t="n">
        <v>72</v>
      </c>
    </row>
    <row r="321" spans="1:5">
      <c r="A321" s="3" t="s">
        <v>492</v>
      </c>
    </row>
    <row r="322" spans="1:5">
      <c r="A322" s="4" t="s">
        <v>496</v>
      </c>
      <c r="B322" s="5" t="n">
        <v>709</v>
      </c>
      <c r="D322" s="7" t="n">
        <v>479</v>
      </c>
    </row>
    <row r="323" spans="1:5">
      <c r="A323" s="4" t="s">
        <v>497</v>
      </c>
      <c r="B323" s="5" t="n">
        <v>9016</v>
      </c>
      <c r="D323" s="5" t="n">
        <v>10524</v>
      </c>
    </row>
    <row r="324" spans="1:5">
      <c r="A324" s="4" t="s">
        <v>493</v>
      </c>
      <c r="B324" s="5" t="n">
        <v>9725</v>
      </c>
      <c r="C324" s="7" t="n">
        <v>10249</v>
      </c>
      <c r="D324" s="7" t="n">
        <v>11003</v>
      </c>
    </row>
    <row r="325" spans="1:5">
      <c r="A325" s="4" t="s">
        <v>494</v>
      </c>
      <c r="B325" s="5" t="n">
        <v>72</v>
      </c>
    </row>
    <row r="326" spans="1:5">
      <c r="A326" s="4" t="s">
        <v>495</v>
      </c>
      <c r="B326" s="7" t="n">
        <v>9653</v>
      </c>
    </row>
    <row r="327" spans="1:5">
      <c r="A327" s="4" t="s">
        <v>443</v>
      </c>
    </row>
    <row r="328" spans="1:5">
      <c r="A328" s="3" t="s">
        <v>491</v>
      </c>
    </row>
    <row r="329" spans="1:5">
      <c r="A329" s="4" t="s">
        <v>496</v>
      </c>
    </row>
    <row r="330" spans="1:5">
      <c r="A330" s="4" t="s">
        <v>497</v>
      </c>
    </row>
    <row r="331" spans="1:5">
      <c r="A331" s="4" t="s">
        <v>456</v>
      </c>
    </row>
    <row r="332" spans="1:5">
      <c r="A332" s="3" t="s">
        <v>492</v>
      </c>
    </row>
    <row r="333" spans="1:5">
      <c r="A333" s="4" t="s">
        <v>496</v>
      </c>
    </row>
    <row r="334" spans="1:5">
      <c r="A334" s="4" t="s">
        <v>497</v>
      </c>
    </row>
    <row r="335" spans="1:5">
      <c r="A335" s="4" t="s">
        <v>493</v>
      </c>
    </row>
    <row r="336" spans="1:5">
      <c r="A336" s="4" t="s">
        <v>494</v>
      </c>
    </row>
    <row r="337" spans="1:5">
      <c r="A337" s="4" t="s">
        <v>495</v>
      </c>
    </row>
    <row r="338" spans="1:5">
      <c r="A338" s="4" t="s">
        <v>444</v>
      </c>
    </row>
    <row r="339" spans="1:5">
      <c r="A339" s="3" t="s">
        <v>491</v>
      </c>
    </row>
    <row r="340" spans="1:5">
      <c r="A340" s="4" t="s">
        <v>496</v>
      </c>
      <c r="D340" s="7" t="n">
        <v>91</v>
      </c>
    </row>
    <row r="341" spans="1:5">
      <c r="A341" s="4" t="s">
        <v>497</v>
      </c>
      <c r="D341" s="7" t="n">
        <v>-91</v>
      </c>
    </row>
    <row r="342" spans="1:5">
      <c r="A342" s="4" t="s">
        <v>456</v>
      </c>
      <c r="B342" s="7" t="n">
        <v>274</v>
      </c>
    </row>
    <row r="343" spans="1:5">
      <c r="A343" s="3" t="s">
        <v>492</v>
      </c>
    </row>
    <row r="344" spans="1:5">
      <c r="A344" s="4" t="s">
        <v>496</v>
      </c>
      <c r="B344" s="5" t="n">
        <v>723</v>
      </c>
      <c r="D344" s="7" t="n">
        <v>1319</v>
      </c>
    </row>
    <row r="345" spans="1:5">
      <c r="A345" s="4" t="s">
        <v>497</v>
      </c>
      <c r="B345" s="5" t="n">
        <v>36262</v>
      </c>
      <c r="D345" s="5" t="n">
        <v>43310</v>
      </c>
    </row>
    <row r="346" spans="1:5">
      <c r="A346" s="4" t="s">
        <v>493</v>
      </c>
      <c r="B346" s="5" t="n">
        <v>36985</v>
      </c>
      <c r="C346" s="7" t="n">
        <v>38817</v>
      </c>
      <c r="D346" s="7" t="n">
        <v>44629</v>
      </c>
    </row>
    <row r="347" spans="1:5">
      <c r="A347" s="4" t="s">
        <v>494</v>
      </c>
      <c r="B347" s="5" t="n">
        <v>274</v>
      </c>
    </row>
    <row r="348" spans="1:5">
      <c r="A348" s="4" t="s">
        <v>495</v>
      </c>
      <c r="B348" s="5" t="n">
        <v>36711</v>
      </c>
    </row>
    <row r="349" spans="1:5">
      <c r="A349" s="4" t="s">
        <v>447</v>
      </c>
    </row>
    <row r="350" spans="1:5">
      <c r="A350" s="3" t="s">
        <v>491</v>
      </c>
    </row>
    <row r="351" spans="1:5">
      <c r="A351" s="4" t="s">
        <v>496</v>
      </c>
      <c r="D351" s="7" t="n">
        <v>9</v>
      </c>
    </row>
    <row r="352" spans="1:5">
      <c r="A352" s="4" t="s">
        <v>497</v>
      </c>
      <c r="D352" s="7" t="n">
        <v>-9</v>
      </c>
    </row>
    <row r="353" spans="1:5">
      <c r="A353" s="4" t="s">
        <v>456</v>
      </c>
      <c r="B353" s="5" t="n">
        <v>81</v>
      </c>
    </row>
    <row r="354" spans="1:5">
      <c r="A354" s="3" t="s">
        <v>492</v>
      </c>
    </row>
    <row r="355" spans="1:5">
      <c r="A355" s="4" t="s">
        <v>496</v>
      </c>
      <c r="B355" s="5" t="n">
        <v>148</v>
      </c>
      <c r="D355" s="7" t="n">
        <v>438</v>
      </c>
    </row>
    <row r="356" spans="1:5">
      <c r="A356" s="4" t="s">
        <v>497</v>
      </c>
      <c r="B356" s="5" t="n">
        <v>7656</v>
      </c>
      <c r="D356" s="5" t="n">
        <v>8893</v>
      </c>
    </row>
    <row r="357" spans="1:5">
      <c r="A357" s="4" t="s">
        <v>493</v>
      </c>
      <c r="B357" s="5" t="n">
        <v>7804</v>
      </c>
      <c r="C357" s="7" t="n">
        <v>8693</v>
      </c>
      <c r="D357" s="7" t="n">
        <v>9331</v>
      </c>
    </row>
    <row r="358" spans="1:5">
      <c r="A358" s="4" t="s">
        <v>494</v>
      </c>
      <c r="B358" s="5" t="n">
        <v>81</v>
      </c>
    </row>
    <row r="359" spans="1:5">
      <c r="A359" s="4" t="s">
        <v>495</v>
      </c>
      <c r="B359" s="5" t="n">
        <v>7723</v>
      </c>
    </row>
    <row r="360" spans="1:5">
      <c r="A360" s="4" t="s">
        <v>449</v>
      </c>
    </row>
    <row r="361" spans="1:5">
      <c r="A361" s="3" t="s">
        <v>491</v>
      </c>
    </row>
    <row r="362" spans="1:5">
      <c r="A362" s="4" t="s">
        <v>496</v>
      </c>
    </row>
    <row r="363" spans="1:5">
      <c r="A363" s="4" t="s">
        <v>497</v>
      </c>
    </row>
    <row r="364" spans="1:5">
      <c r="A364" s="4" t="s">
        <v>456</v>
      </c>
      <c r="B364" s="7" t="n">
        <v>10</v>
      </c>
    </row>
    <row r="365" spans="1:5">
      <c r="A365" s="3" t="s">
        <v>492</v>
      </c>
    </row>
    <row r="366" spans="1:5">
      <c r="A366" s="4" t="s">
        <v>496</v>
      </c>
    </row>
    <row r="367" spans="1:5">
      <c r="A367" s="4" t="s">
        <v>497</v>
      </c>
      <c r="B367" s="7" t="n">
        <v>347</v>
      </c>
      <c r="D367" s="7" t="n">
        <v>726</v>
      </c>
    </row>
    <row r="368" spans="1:5">
      <c r="A368" s="4" t="s">
        <v>493</v>
      </c>
      <c r="B368" s="5" t="n">
        <v>347</v>
      </c>
      <c r="C368" s="7" t="n">
        <v>515</v>
      </c>
      <c r="D368" s="7" t="n">
        <v>726</v>
      </c>
    </row>
    <row r="369" spans="1:5">
      <c r="A369" s="4" t="s">
        <v>494</v>
      </c>
      <c r="B369" s="5" t="n">
        <v>10</v>
      </c>
    </row>
    <row r="370" spans="1:5">
      <c r="A370" s="4" t="s">
        <v>495</v>
      </c>
      <c r="B370" s="7" t="n">
        <v>3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 customWidth="1" max="5" min="5" width="15"/>
    <col customWidth="1" max="6" min="6" width="14"/>
  </cols>
  <sheetData>
    <row r="1" spans="1:6">
      <c r="A1" s="1" t="s">
        <v>73</v>
      </c>
      <c r="C1" s="2" t="s">
        <v>74</v>
      </c>
      <c r="E1" s="2" t="s">
        <v>1</v>
      </c>
    </row>
    <row r="2" spans="1:6">
      <c r="C2" s="2" t="s">
        <v>2</v>
      </c>
      <c r="D2" s="2" t="s">
        <v>75</v>
      </c>
      <c r="E2" s="2" t="s">
        <v>2</v>
      </c>
      <c r="F2" s="2" t="s">
        <v>75</v>
      </c>
    </row>
    <row r="3" spans="1:6">
      <c r="A3" s="3" t="s">
        <v>76</v>
      </c>
    </row>
    <row r="4" spans="1:6">
      <c r="A4" s="4" t="s">
        <v>77</v>
      </c>
      <c r="C4" s="7" t="n">
        <v>10783</v>
      </c>
      <c r="D4" s="7" t="n">
        <v>11616</v>
      </c>
      <c r="E4" s="7" t="n">
        <v>22762</v>
      </c>
      <c r="F4" s="7" t="n">
        <v>22623</v>
      </c>
    </row>
    <row r="5" spans="1:6">
      <c r="A5" s="3" t="s">
        <v>78</v>
      </c>
    </row>
    <row r="6" spans="1:6">
      <c r="A6" s="4" t="s">
        <v>79</v>
      </c>
      <c r="C6" s="5" t="n">
        <v>365</v>
      </c>
      <c r="D6" s="5" t="n">
        <v>415</v>
      </c>
      <c r="E6" s="5" t="n">
        <v>759</v>
      </c>
      <c r="F6" s="5" t="n">
        <v>833</v>
      </c>
    </row>
    <row r="7" spans="1:6">
      <c r="A7" s="4" t="s">
        <v>80</v>
      </c>
      <c r="C7" s="5" t="n">
        <v>264</v>
      </c>
      <c r="D7" s="5" t="n">
        <v>170</v>
      </c>
      <c r="E7" s="5" t="n">
        <v>535</v>
      </c>
      <c r="F7" s="5" t="n">
        <v>343</v>
      </c>
    </row>
    <row r="8" spans="1:6">
      <c r="A8" s="4" t="s">
        <v>81</v>
      </c>
      <c r="C8" s="5" t="n">
        <v>119</v>
      </c>
      <c r="D8" s="5" t="n">
        <v>128</v>
      </c>
      <c r="E8" s="5" t="n">
        <v>219</v>
      </c>
      <c r="F8" s="5" t="n">
        <v>263</v>
      </c>
    </row>
    <row r="9" spans="1:6">
      <c r="A9" s="4" t="s">
        <v>82</v>
      </c>
      <c r="C9" s="5" t="n">
        <v>11531</v>
      </c>
      <c r="D9" s="5" t="n">
        <v>12329</v>
      </c>
      <c r="E9" s="5" t="n">
        <v>24275</v>
      </c>
      <c r="F9" s="5" t="n">
        <v>24062</v>
      </c>
    </row>
    <row r="10" spans="1:6">
      <c r="A10" s="3" t="s">
        <v>83</v>
      </c>
    </row>
    <row r="11" spans="1:6">
      <c r="A11" s="4" t="s">
        <v>44</v>
      </c>
      <c r="C11" s="5" t="n">
        <v>558</v>
      </c>
      <c r="D11" s="5" t="n">
        <v>572</v>
      </c>
      <c r="E11" s="5" t="n">
        <v>1124</v>
      </c>
      <c r="F11" s="5" t="n">
        <v>1165</v>
      </c>
    </row>
    <row r="12" spans="1:6">
      <c r="A12" s="4" t="s">
        <v>84</v>
      </c>
      <c r="C12" s="5" t="n">
        <v>750</v>
      </c>
      <c r="D12" s="5" t="n">
        <v>793</v>
      </c>
      <c r="E12" s="5" t="n">
        <v>1493</v>
      </c>
      <c r="F12" s="5" t="n">
        <v>1481</v>
      </c>
    </row>
    <row r="13" spans="1:6">
      <c r="A13" s="4" t="s">
        <v>85</v>
      </c>
      <c r="D13" s="5" t="n">
        <v>4</v>
      </c>
      <c r="F13" s="5" t="n">
        <v>7</v>
      </c>
    </row>
    <row r="14" spans="1:6">
      <c r="A14" s="4" t="s">
        <v>50</v>
      </c>
      <c r="C14" s="5" t="n">
        <v>219</v>
      </c>
      <c r="D14" s="5" t="n">
        <v>218</v>
      </c>
      <c r="E14" s="5" t="n">
        <v>436</v>
      </c>
      <c r="F14" s="5" t="n">
        <v>435</v>
      </c>
    </row>
    <row r="15" spans="1:6">
      <c r="A15" s="4" t="s">
        <v>51</v>
      </c>
      <c r="C15" s="5" t="n">
        <v>125</v>
      </c>
      <c r="E15" s="5" t="n">
        <v>176</v>
      </c>
    </row>
    <row r="16" spans="1:6">
      <c r="A16" s="4" t="s">
        <v>49</v>
      </c>
      <c r="C16" s="5" t="n">
        <v>166</v>
      </c>
      <c r="D16" s="5" t="n">
        <v>246</v>
      </c>
      <c r="E16" s="5" t="n">
        <v>330</v>
      </c>
      <c r="F16" s="5" t="n">
        <v>498</v>
      </c>
    </row>
    <row r="17" spans="1:6">
      <c r="A17" s="4" t="s">
        <v>86</v>
      </c>
      <c r="C17" s="5" t="n">
        <v>1818</v>
      </c>
      <c r="D17" s="5" t="n">
        <v>1833</v>
      </c>
      <c r="E17" s="5" t="n">
        <v>3559</v>
      </c>
      <c r="F17" s="5" t="n">
        <v>3586</v>
      </c>
    </row>
    <row r="18" spans="1:6">
      <c r="A18" s="4" t="s">
        <v>87</v>
      </c>
      <c r="C18" s="5" t="n">
        <v>9713</v>
      </c>
      <c r="D18" s="5" t="n">
        <v>10496</v>
      </c>
      <c r="E18" s="5" t="n">
        <v>20716</v>
      </c>
      <c r="F18" s="5" t="n">
        <v>20476</v>
      </c>
    </row>
    <row r="19" spans="1:6">
      <c r="A19" s="4" t="s">
        <v>88</v>
      </c>
      <c r="C19" s="5" t="n">
        <v>450</v>
      </c>
      <c r="D19" s="5" t="n">
        <v>675</v>
      </c>
      <c r="E19" s="5" t="n">
        <v>900</v>
      </c>
      <c r="F19" s="5" t="n">
        <v>1350</v>
      </c>
    </row>
    <row r="20" spans="1:6">
      <c r="A20" s="4" t="s">
        <v>89</v>
      </c>
      <c r="C20" s="5" t="n">
        <v>9263</v>
      </c>
      <c r="D20" s="5" t="n">
        <v>9821</v>
      </c>
      <c r="E20" s="5" t="n">
        <v>19816</v>
      </c>
      <c r="F20" s="5" t="n">
        <v>19126</v>
      </c>
    </row>
    <row r="21" spans="1:6">
      <c r="A21" s="3" t="s">
        <v>90</v>
      </c>
    </row>
    <row r="22" spans="1:6">
      <c r="A22" s="4" t="s">
        <v>91</v>
      </c>
      <c r="C22" s="5" t="n">
        <v>612</v>
      </c>
      <c r="D22" s="5" t="n">
        <v>544</v>
      </c>
      <c r="E22" s="5" t="n">
        <v>1121</v>
      </c>
      <c r="F22" s="5" t="n">
        <v>1038</v>
      </c>
    </row>
    <row r="23" spans="1:6">
      <c r="A23" s="4" t="s">
        <v>92</v>
      </c>
      <c r="C23" s="5" t="n">
        <v>1236</v>
      </c>
      <c r="D23" s="5" t="n">
        <v>1119</v>
      </c>
      <c r="E23" s="5" t="n">
        <v>2440</v>
      </c>
      <c r="F23" s="5" t="n">
        <v>2224</v>
      </c>
    </row>
    <row r="24" spans="1:6">
      <c r="A24" s="4" t="s">
        <v>93</v>
      </c>
      <c r="C24" s="5" t="n">
        <v>985</v>
      </c>
      <c r="D24" s="5" t="n">
        <v>431</v>
      </c>
      <c r="E24" s="5" t="n">
        <v>1859</v>
      </c>
      <c r="F24" s="5" t="n">
        <v>646</v>
      </c>
    </row>
    <row r="25" spans="1:6">
      <c r="A25" s="4" t="s">
        <v>94</v>
      </c>
      <c r="C25" s="5" t="n">
        <v>169</v>
      </c>
      <c r="D25" s="5" t="n">
        <v>166</v>
      </c>
      <c r="E25" s="5" t="n">
        <v>339</v>
      </c>
      <c r="F25" s="5" t="n">
        <v>326</v>
      </c>
    </row>
    <row r="26" spans="1:6">
      <c r="A26" s="4" t="s">
        <v>95</v>
      </c>
      <c r="C26" s="5" t="n">
        <v>255</v>
      </c>
      <c r="D26" s="5" t="n">
        <v>220</v>
      </c>
      <c r="E26" s="5" t="n">
        <v>497</v>
      </c>
      <c r="F26" s="5" t="n">
        <v>434</v>
      </c>
    </row>
    <row r="27" spans="1:6">
      <c r="A27" s="4" t="s">
        <v>96</v>
      </c>
      <c r="C27" s="5" t="n">
        <v>282</v>
      </c>
      <c r="D27" s="5" t="n">
        <v>288</v>
      </c>
      <c r="E27" s="5" t="n">
        <v>566</v>
      </c>
      <c r="F27" s="5" t="n">
        <v>588</v>
      </c>
    </row>
    <row r="28" spans="1:6">
      <c r="A28" s="4" t="s">
        <v>97</v>
      </c>
      <c r="C28" s="5" t="n">
        <v>85</v>
      </c>
      <c r="D28" s="5" t="n">
        <v>102</v>
      </c>
      <c r="E28" s="5" t="n">
        <v>203</v>
      </c>
      <c r="F28" s="5" t="n">
        <v>212</v>
      </c>
    </row>
    <row r="29" spans="1:6">
      <c r="A29" s="4" t="s">
        <v>98</v>
      </c>
      <c r="C29" s="5" t="n">
        <v>740</v>
      </c>
      <c r="D29" s="5" t="n">
        <v>-442</v>
      </c>
      <c r="E29" s="5" t="n">
        <v>951</v>
      </c>
      <c r="F29" s="5" t="n">
        <v>308</v>
      </c>
    </row>
    <row r="30" spans="1:6">
      <c r="A30" s="4" t="s">
        <v>99</v>
      </c>
      <c r="C30" s="5" t="n">
        <v>530</v>
      </c>
      <c r="D30" s="5" t="n">
        <v>452</v>
      </c>
      <c r="E30" s="5" t="n">
        <v>988</v>
      </c>
      <c r="F30" s="5" t="n">
        <v>864</v>
      </c>
    </row>
    <row r="31" spans="1:6">
      <c r="A31" s="4" t="s">
        <v>100</v>
      </c>
      <c r="C31" s="5" t="n">
        <v>4894</v>
      </c>
      <c r="D31" s="5" t="n">
        <v>2880</v>
      </c>
      <c r="E31" s="5" t="n">
        <v>8964</v>
      </c>
      <c r="F31" s="5" t="n">
        <v>6640</v>
      </c>
    </row>
    <row r="32" spans="1:6">
      <c r="A32" s="3" t="s">
        <v>101</v>
      </c>
    </row>
    <row r="33" spans="1:6">
      <c r="A33" s="4" t="s">
        <v>102</v>
      </c>
      <c r="C33" s="5" t="n">
        <v>5668</v>
      </c>
      <c r="D33" s="5" t="n">
        <v>5384</v>
      </c>
      <c r="E33" s="5" t="n">
        <v>11359</v>
      </c>
      <c r="F33" s="5" t="n">
        <v>10679</v>
      </c>
    </row>
    <row r="34" spans="1:6">
      <c r="A34" s="4" t="s">
        <v>103</v>
      </c>
      <c r="C34" s="5" t="n">
        <v>1733</v>
      </c>
      <c r="D34" s="5" t="n">
        <v>1737</v>
      </c>
      <c r="E34" s="5" t="n">
        <v>3518</v>
      </c>
      <c r="F34" s="5" t="n">
        <v>3635</v>
      </c>
    </row>
    <row r="35" spans="1:6">
      <c r="A35" s="4" t="s">
        <v>104</v>
      </c>
      <c r="C35" s="5" t="n">
        <v>550</v>
      </c>
      <c r="D35" s="5" t="n">
        <v>537</v>
      </c>
      <c r="E35" s="5" t="n">
        <v>1035</v>
      </c>
      <c r="F35" s="5" t="n">
        <v>1072</v>
      </c>
    </row>
    <row r="36" spans="1:6">
      <c r="A36" s="4" t="s">
        <v>105</v>
      </c>
      <c r="C36" s="5" t="n">
        <v>890</v>
      </c>
      <c r="D36" s="5" t="n">
        <v>775</v>
      </c>
      <c r="E36" s="5" t="n">
        <v>1721</v>
      </c>
      <c r="F36" s="5" t="n">
        <v>1529</v>
      </c>
    </row>
    <row r="37" spans="1:6">
      <c r="A37" s="4" t="s">
        <v>106</v>
      </c>
      <c r="C37" s="5" t="n">
        <v>163</v>
      </c>
      <c r="D37" s="5" t="n">
        <v>203</v>
      </c>
      <c r="E37" s="5" t="n">
        <v>327</v>
      </c>
      <c r="F37" s="5" t="n">
        <v>387</v>
      </c>
    </row>
    <row r="38" spans="1:6">
      <c r="A38" s="4" t="s">
        <v>107</v>
      </c>
      <c r="C38" s="5" t="n">
        <v>260</v>
      </c>
      <c r="D38" s="5" t="n">
        <v>315</v>
      </c>
      <c r="E38" s="5" t="n">
        <v>535</v>
      </c>
      <c r="F38" s="5" t="n">
        <v>650</v>
      </c>
    </row>
    <row r="39" spans="1:6">
      <c r="A39" s="4" t="s">
        <v>99</v>
      </c>
      <c r="C39" s="5" t="n">
        <v>460</v>
      </c>
      <c r="D39" s="5" t="n">
        <v>533</v>
      </c>
      <c r="E39" s="5" t="n">
        <v>1031</v>
      </c>
      <c r="F39" s="5" t="n">
        <v>1120</v>
      </c>
    </row>
    <row r="40" spans="1:6">
      <c r="A40" s="4" t="s">
        <v>108</v>
      </c>
      <c r="C40" s="5" t="n">
        <v>9724</v>
      </c>
      <c r="D40" s="5" t="n">
        <v>9484</v>
      </c>
      <c r="E40" s="5" t="n">
        <v>19526</v>
      </c>
      <c r="F40" s="5" t="n">
        <v>19072</v>
      </c>
    </row>
    <row r="41" spans="1:6">
      <c r="A41" s="4" t="s">
        <v>109</v>
      </c>
      <c r="C41" s="5" t="n">
        <v>4433</v>
      </c>
      <c r="D41" s="5" t="n">
        <v>3217</v>
      </c>
      <c r="E41" s="5" t="n">
        <v>9254</v>
      </c>
      <c r="F41" s="5" t="n">
        <v>6694</v>
      </c>
    </row>
    <row r="42" spans="1:6">
      <c r="A42" s="4" t="s">
        <v>110</v>
      </c>
      <c r="C42" s="5" t="n">
        <v>1463</v>
      </c>
      <c r="D42" s="5" t="n">
        <v>641</v>
      </c>
      <c r="E42" s="5" t="n">
        <v>3171</v>
      </c>
      <c r="F42" s="5" t="n">
        <v>1873</v>
      </c>
    </row>
    <row r="43" spans="1:6">
      <c r="A43" s="4" t="s">
        <v>111</v>
      </c>
      <c r="C43" s="5" t="n">
        <v>2970</v>
      </c>
      <c r="D43" s="5" t="n">
        <v>2576</v>
      </c>
      <c r="E43" s="5" t="n">
        <v>6083</v>
      </c>
      <c r="F43" s="5" t="n">
        <v>4821</v>
      </c>
    </row>
    <row r="44" spans="1:6">
      <c r="A44" s="4" t="s">
        <v>112</v>
      </c>
      <c r="C44" s="5" t="n">
        <v>35</v>
      </c>
      <c r="D44" s="5" t="n">
        <v>22</v>
      </c>
      <c r="E44" s="5" t="n">
        <v>68</v>
      </c>
      <c r="F44" s="5" t="n">
        <v>53</v>
      </c>
    </row>
    <row r="45" spans="1:6">
      <c r="A45" s="4" t="s">
        <v>113</v>
      </c>
      <c r="C45" s="5" t="n">
        <v>2935</v>
      </c>
      <c r="D45" s="5" t="n">
        <v>2554</v>
      </c>
      <c r="E45" s="5" t="n">
        <v>6015</v>
      </c>
      <c r="F45" s="5" t="n">
        <v>4768</v>
      </c>
    </row>
    <row r="46" spans="1:6">
      <c r="A46" s="4" t="s">
        <v>114</v>
      </c>
      <c r="C46" s="5" t="n">
        <v>61</v>
      </c>
      <c r="D46" s="5" t="n">
        <v>61</v>
      </c>
      <c r="E46" s="5" t="n">
        <v>122</v>
      </c>
      <c r="F46" s="5" t="n">
        <v>122</v>
      </c>
    </row>
    <row r="47" spans="1:6">
      <c r="A47" s="4" t="s">
        <v>115</v>
      </c>
      <c r="C47" s="7" t="n">
        <v>2874</v>
      </c>
      <c r="D47" s="7" t="n">
        <v>2493</v>
      </c>
      <c r="E47" s="7" t="n">
        <v>5893</v>
      </c>
      <c r="F47" s="7" t="n">
        <v>4646</v>
      </c>
    </row>
    <row r="48" spans="1:6">
      <c r="A48" s="4" t="s">
        <v>116</v>
      </c>
      <c r="B48" s="4" t="s">
        <v>117</v>
      </c>
      <c r="C48" s="8" t="n">
        <v>0.72</v>
      </c>
      <c r="D48" s="8" t="n">
        <v>0.59</v>
      </c>
      <c r="E48" s="8" t="n">
        <v>1.47</v>
      </c>
      <c r="F48" s="8" t="n">
        <v>1.1</v>
      </c>
    </row>
    <row r="49" spans="1:6">
      <c r="A49" s="4" t="s">
        <v>118</v>
      </c>
      <c r="B49" s="4" t="s">
        <v>117</v>
      </c>
      <c r="C49" s="8" t="n">
        <v>0.66</v>
      </c>
      <c r="D49" s="8" t="n">
        <v>0.58</v>
      </c>
      <c r="E49" s="8" t="n">
        <v>1.36</v>
      </c>
      <c r="F49" s="8" t="n">
        <v>1.08</v>
      </c>
    </row>
    <row r="50" spans="1:6">
      <c r="A50" s="3" t="s">
        <v>119</v>
      </c>
    </row>
    <row r="51" spans="1:6">
      <c r="A51" s="4" t="s">
        <v>120</v>
      </c>
      <c r="C51" s="5" t="n">
        <v>4007368</v>
      </c>
      <c r="D51" s="5" t="n">
        <v>4212174</v>
      </c>
      <c r="E51" s="5" t="n">
        <v>4019279</v>
      </c>
      <c r="F51" s="5" t="n">
        <v>4227446</v>
      </c>
    </row>
    <row r="52" spans="1:6">
      <c r="A52" s="4" t="s">
        <v>121</v>
      </c>
      <c r="C52" s="5" t="n">
        <v>4366295</v>
      </c>
      <c r="D52" s="5" t="n">
        <v>4332016</v>
      </c>
      <c r="E52" s="5" t="n">
        <v>4337780</v>
      </c>
      <c r="F52" s="5" t="n">
        <v>4312005</v>
      </c>
    </row>
    <row r="53" spans="1:6">
      <c r="A53" t="n"/>
    </row>
    <row r="54" spans="1:6">
      <c r="A54" s="4" t="s">
        <v>117</v>
      </c>
      <c r="B54" s="4" t="s">
        <v>122</v>
      </c>
    </row>
  </sheetData>
  <mergeCells count="5">
    <mergeCell ref="A1:B2"/>
    <mergeCell ref="C1:D1"/>
    <mergeCell ref="E1:F1"/>
    <mergeCell ref="A53:E53"/>
    <mergeCell ref="B54:E5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8</v>
      </c>
      <c r="B1" s="2" t="s">
        <v>2</v>
      </c>
      <c r="C1" s="2" t="s">
        <v>25</v>
      </c>
    </row>
    <row r="2" spans="1:3">
      <c r="A2" s="3" t="s">
        <v>363</v>
      </c>
    </row>
    <row r="3" spans="1:3">
      <c r="A3" s="4" t="s">
        <v>499</v>
      </c>
      <c r="B3" s="7" t="n">
        <v>4247</v>
      </c>
      <c r="C3" s="7" t="n">
        <v>5392</v>
      </c>
    </row>
    <row r="4" spans="1:3">
      <c r="A4" s="4" t="s">
        <v>500</v>
      </c>
      <c r="B4" s="4" t="s">
        <v>501</v>
      </c>
      <c r="C4" s="4" t="s">
        <v>501</v>
      </c>
    </row>
    <row r="5" spans="1:3">
      <c r="A5" s="4" t="s">
        <v>502</v>
      </c>
    </row>
    <row r="6" spans="1:3">
      <c r="A6" s="3" t="s">
        <v>363</v>
      </c>
    </row>
    <row r="7" spans="1:3">
      <c r="A7" s="4" t="s">
        <v>499</v>
      </c>
      <c r="B7" s="7" t="n">
        <v>324</v>
      </c>
      <c r="C7" s="7" t="n">
        <v>171</v>
      </c>
    </row>
    <row r="8" spans="1:3">
      <c r="A8" s="4" t="s">
        <v>500</v>
      </c>
      <c r="B8" s="4" t="s">
        <v>414</v>
      </c>
      <c r="C8" s="4" t="s">
        <v>503</v>
      </c>
    </row>
    <row r="9" spans="1:3">
      <c r="A9" s="4" t="s">
        <v>504</v>
      </c>
    </row>
    <row r="10" spans="1:3">
      <c r="A10" s="3" t="s">
        <v>363</v>
      </c>
    </row>
    <row r="11" spans="1:3">
      <c r="A11" s="4" t="s">
        <v>499</v>
      </c>
      <c r="B11" s="7" t="n">
        <v>813</v>
      </c>
      <c r="C11" s="7" t="n">
        <v>1667</v>
      </c>
    </row>
    <row r="12" spans="1:3">
      <c r="A12" s="4" t="s">
        <v>500</v>
      </c>
      <c r="B12" s="4" t="s">
        <v>505</v>
      </c>
      <c r="C12" s="4" t="s">
        <v>506</v>
      </c>
    </row>
    <row r="13" spans="1:3">
      <c r="A13" s="4" t="s">
        <v>507</v>
      </c>
    </row>
    <row r="14" spans="1:3">
      <c r="A14" s="3" t="s">
        <v>363</v>
      </c>
    </row>
    <row r="15" spans="1:3">
      <c r="A15" s="4" t="s">
        <v>499</v>
      </c>
      <c r="B15" s="7" t="n">
        <v>16</v>
      </c>
      <c r="C15" s="7" t="n">
        <v>21</v>
      </c>
    </row>
    <row r="16" spans="1:3">
      <c r="A16" s="4" t="s">
        <v>500</v>
      </c>
      <c r="B16" s="4" t="s">
        <v>483</v>
      </c>
      <c r="C16" s="4" t="s">
        <v>483</v>
      </c>
    </row>
    <row r="17" spans="1:3">
      <c r="A17" s="4" t="s">
        <v>508</v>
      </c>
    </row>
    <row r="18" spans="1:3">
      <c r="A18" s="3" t="s">
        <v>363</v>
      </c>
    </row>
    <row r="19" spans="1:3">
      <c r="A19" s="4" t="s">
        <v>499</v>
      </c>
      <c r="B19" s="7" t="n">
        <v>383</v>
      </c>
      <c r="C19" s="7" t="n">
        <v>392</v>
      </c>
    </row>
    <row r="20" spans="1:3">
      <c r="A20" s="4" t="s">
        <v>500</v>
      </c>
      <c r="B20" s="4" t="s">
        <v>509</v>
      </c>
      <c r="C20" s="4" t="s">
        <v>510</v>
      </c>
    </row>
    <row r="21" spans="1:3">
      <c r="A21" s="4" t="s">
        <v>511</v>
      </c>
    </row>
    <row r="22" spans="1:3">
      <c r="A22" s="3" t="s">
        <v>363</v>
      </c>
    </row>
    <row r="23" spans="1:3">
      <c r="A23" s="4" t="s">
        <v>499</v>
      </c>
      <c r="B23" s="7" t="n">
        <v>738</v>
      </c>
      <c r="C23" s="7" t="n">
        <v>911</v>
      </c>
    </row>
    <row r="24" spans="1:3">
      <c r="A24" s="4" t="s">
        <v>500</v>
      </c>
      <c r="B24" s="4" t="s">
        <v>391</v>
      </c>
      <c r="C24" s="4" t="s">
        <v>512</v>
      </c>
    </row>
    <row r="25" spans="1:3">
      <c r="A25" s="4" t="s">
        <v>513</v>
      </c>
    </row>
    <row r="26" spans="1:3">
      <c r="A26" s="3" t="s">
        <v>363</v>
      </c>
    </row>
    <row r="27" spans="1:3">
      <c r="A27" s="4" t="s">
        <v>499</v>
      </c>
      <c r="B27" s="7" t="n">
        <v>709</v>
      </c>
      <c r="C27" s="7" t="n">
        <v>934</v>
      </c>
    </row>
    <row r="28" spans="1:3">
      <c r="A28" s="4" t="s">
        <v>500</v>
      </c>
      <c r="B28" s="4" t="s">
        <v>514</v>
      </c>
      <c r="C28" s="4" t="s">
        <v>515</v>
      </c>
    </row>
    <row r="29" spans="1:3">
      <c r="A29" s="4" t="s">
        <v>516</v>
      </c>
    </row>
    <row r="30" spans="1:3">
      <c r="A30" s="3" t="s">
        <v>363</v>
      </c>
    </row>
    <row r="31" spans="1:3">
      <c r="A31" s="4" t="s">
        <v>499</v>
      </c>
    </row>
    <row r="32" spans="1:3">
      <c r="A32" s="4" t="s">
        <v>500</v>
      </c>
    </row>
    <row r="33" spans="1:3">
      <c r="A33" s="4" t="s">
        <v>517</v>
      </c>
    </row>
    <row r="34" spans="1:3">
      <c r="A34" s="3" t="s">
        <v>363</v>
      </c>
    </row>
    <row r="35" spans="1:3">
      <c r="A35" s="4" t="s">
        <v>499</v>
      </c>
      <c r="B35" s="7" t="n">
        <v>1112</v>
      </c>
      <c r="C35" s="7" t="n">
        <v>1155</v>
      </c>
    </row>
    <row r="36" spans="1:3">
      <c r="A36" s="4" t="s">
        <v>500</v>
      </c>
      <c r="B36" s="4" t="s">
        <v>518</v>
      </c>
      <c r="C36" s="4" t="s">
        <v>446</v>
      </c>
    </row>
    <row r="37" spans="1:3">
      <c r="A37" s="4" t="s">
        <v>519</v>
      </c>
    </row>
    <row r="38" spans="1:3">
      <c r="A38" s="3" t="s">
        <v>363</v>
      </c>
    </row>
    <row r="39" spans="1:3">
      <c r="A39" s="4" t="s">
        <v>499</v>
      </c>
      <c r="B39" s="7" t="n">
        <v>152</v>
      </c>
      <c r="C39" s="7" t="n">
        <v>141</v>
      </c>
    </row>
    <row r="40" spans="1:3">
      <c r="A40" s="4" t="s">
        <v>500</v>
      </c>
      <c r="B40" s="4" t="s">
        <v>520</v>
      </c>
      <c r="C40" s="4" t="s">
        <v>479</v>
      </c>
    </row>
    <row r="41" spans="1:3">
      <c r="A41" s="4" t="s">
        <v>521</v>
      </c>
    </row>
    <row r="42" spans="1:3">
      <c r="A42" s="3" t="s">
        <v>363</v>
      </c>
    </row>
    <row r="43" spans="1:3">
      <c r="A43" s="4" t="s">
        <v>499</v>
      </c>
    </row>
    <row r="44" spans="1:3">
      <c r="A44" s="4" t="s">
        <v>500</v>
      </c>
    </row>
    <row r="45" spans="1:3">
      <c r="A45" s="4" t="s">
        <v>522</v>
      </c>
    </row>
    <row r="46" spans="1:3">
      <c r="A46" s="3" t="s">
        <v>363</v>
      </c>
    </row>
    <row r="47" spans="1:3">
      <c r="A47" s="4" t="s">
        <v>499</v>
      </c>
      <c r="B47" s="7" t="n">
        <v>477</v>
      </c>
      <c r="C47" s="7" t="n">
        <v>1128</v>
      </c>
    </row>
    <row r="48" spans="1:3">
      <c r="A48" s="4" t="s">
        <v>500</v>
      </c>
      <c r="B48" s="4" t="s">
        <v>367</v>
      </c>
      <c r="C48" s="4" t="s">
        <v>367</v>
      </c>
    </row>
    <row r="49" spans="1:3">
      <c r="A49" s="4" t="s">
        <v>523</v>
      </c>
    </row>
    <row r="50" spans="1:3">
      <c r="A50" s="3" t="s">
        <v>363</v>
      </c>
    </row>
    <row r="51" spans="1:3">
      <c r="A51" s="4" t="s">
        <v>499</v>
      </c>
      <c r="B51" s="7" t="n">
        <v>292</v>
      </c>
      <c r="C51" s="7" t="n">
        <v>130</v>
      </c>
    </row>
    <row r="52" spans="1:3">
      <c r="A52" s="4" t="s">
        <v>500</v>
      </c>
      <c r="B52" s="4" t="s">
        <v>524</v>
      </c>
      <c r="C52" s="4" t="s">
        <v>525</v>
      </c>
    </row>
    <row r="53" spans="1:3">
      <c r="A53" s="4" t="s">
        <v>526</v>
      </c>
    </row>
    <row r="54" spans="1:3">
      <c r="A54" s="3" t="s">
        <v>363</v>
      </c>
    </row>
    <row r="55" spans="1:3">
      <c r="A55" s="4" t="s">
        <v>499</v>
      </c>
      <c r="B55" s="7" t="n">
        <v>13</v>
      </c>
      <c r="C55" s="7" t="n">
        <v>673</v>
      </c>
    </row>
    <row r="56" spans="1:3">
      <c r="A56" s="4" t="s">
        <v>500</v>
      </c>
      <c r="B56" s="4" t="s">
        <v>527</v>
      </c>
      <c r="C56" s="4" t="s">
        <v>528</v>
      </c>
    </row>
    <row r="57" spans="1:3">
      <c r="A57" s="4" t="s">
        <v>529</v>
      </c>
    </row>
    <row r="58" spans="1:3">
      <c r="A58" s="3" t="s">
        <v>363</v>
      </c>
    </row>
    <row r="59" spans="1:3">
      <c r="A59" s="4" t="s">
        <v>499</v>
      </c>
      <c r="B59" s="7" t="n">
        <v>16</v>
      </c>
    </row>
    <row r="60" spans="1:3">
      <c r="A60" s="4" t="s">
        <v>500</v>
      </c>
      <c r="B60" s="4" t="s">
        <v>530</v>
      </c>
    </row>
    <row r="61" spans="1:3">
      <c r="A61" s="4" t="s">
        <v>531</v>
      </c>
    </row>
    <row r="62" spans="1:3">
      <c r="A62" s="3" t="s">
        <v>363</v>
      </c>
    </row>
    <row r="63" spans="1:3">
      <c r="A63" s="4" t="s">
        <v>499</v>
      </c>
    </row>
    <row r="64" spans="1:3">
      <c r="A64" s="4" t="s">
        <v>500</v>
      </c>
    </row>
    <row r="65" spans="1:3">
      <c r="A65" s="4" t="s">
        <v>532</v>
      </c>
    </row>
    <row r="66" spans="1:3">
      <c r="A66" s="3" t="s">
        <v>363</v>
      </c>
    </row>
    <row r="67" spans="1:3">
      <c r="A67" s="4" t="s">
        <v>499</v>
      </c>
    </row>
    <row r="68" spans="1:3">
      <c r="A68" s="4" t="s">
        <v>500</v>
      </c>
    </row>
    <row r="69" spans="1:3">
      <c r="A69" s="4" t="s">
        <v>533</v>
      </c>
    </row>
    <row r="70" spans="1:3">
      <c r="A70" s="3" t="s">
        <v>363</v>
      </c>
    </row>
    <row r="71" spans="1:3">
      <c r="A71" s="4" t="s">
        <v>499</v>
      </c>
      <c r="C71" s="7" t="n">
        <v>165</v>
      </c>
    </row>
    <row r="72" spans="1:3">
      <c r="A72" s="4" t="s">
        <v>500</v>
      </c>
      <c r="C72" s="4" t="s">
        <v>534</v>
      </c>
    </row>
    <row r="73" spans="1:3">
      <c r="A73" s="4" t="s">
        <v>535</v>
      </c>
    </row>
    <row r="74" spans="1:3">
      <c r="A74" s="3" t="s">
        <v>363</v>
      </c>
    </row>
    <row r="75" spans="1:3">
      <c r="A75" s="4" t="s">
        <v>499</v>
      </c>
    </row>
    <row r="76" spans="1:3">
      <c r="A76" s="4" t="s">
        <v>500</v>
      </c>
    </row>
    <row r="77" spans="1:3">
      <c r="A77" s="4" t="s">
        <v>536</v>
      </c>
    </row>
    <row r="78" spans="1:3">
      <c r="A78" s="3" t="s">
        <v>363</v>
      </c>
    </row>
    <row r="79" spans="1:3">
      <c r="A79" s="4" t="s">
        <v>499</v>
      </c>
      <c r="B79" s="7" t="n">
        <v>156</v>
      </c>
      <c r="C79" s="7" t="n">
        <v>160</v>
      </c>
    </row>
    <row r="80" spans="1:3">
      <c r="A80" s="4" t="s">
        <v>500</v>
      </c>
      <c r="B80" s="4" t="s">
        <v>373</v>
      </c>
      <c r="C80" s="4" t="s">
        <v>537</v>
      </c>
    </row>
    <row r="81" spans="1:3">
      <c r="A81" s="4" t="s">
        <v>538</v>
      </c>
    </row>
    <row r="82" spans="1:3">
      <c r="A82" s="3" t="s">
        <v>363</v>
      </c>
    </row>
    <row r="83" spans="1:3">
      <c r="A83" s="4" t="s">
        <v>499</v>
      </c>
    </row>
    <row r="84" spans="1:3">
      <c r="A84" s="4" t="s">
        <v>500</v>
      </c>
    </row>
    <row r="85" spans="1:3">
      <c r="A85" s="4" t="s">
        <v>539</v>
      </c>
    </row>
    <row r="86" spans="1:3">
      <c r="A86" s="3" t="s">
        <v>363</v>
      </c>
    </row>
    <row r="87" spans="1:3">
      <c r="A87" s="4" t="s">
        <v>499</v>
      </c>
    </row>
    <row r="88" spans="1:3">
      <c r="A88" s="4" t="s">
        <v>500</v>
      </c>
    </row>
    <row r="89" spans="1:3">
      <c r="A89" s="4" t="s">
        <v>540</v>
      </c>
    </row>
    <row r="90" spans="1:3">
      <c r="A90" s="3" t="s">
        <v>363</v>
      </c>
    </row>
    <row r="91" spans="1:3">
      <c r="A91" s="4" t="s">
        <v>499</v>
      </c>
      <c r="B91" s="7" t="n">
        <v>3770</v>
      </c>
      <c r="C91" s="7" t="n">
        <v>4264</v>
      </c>
    </row>
    <row r="92" spans="1:3">
      <c r="A92" s="4" t="s">
        <v>500</v>
      </c>
      <c r="B92" s="4" t="s">
        <v>367</v>
      </c>
      <c r="C92" s="4" t="s">
        <v>367</v>
      </c>
    </row>
    <row r="93" spans="1:3">
      <c r="A93" s="4" t="s">
        <v>541</v>
      </c>
    </row>
    <row r="94" spans="1:3">
      <c r="A94" s="3" t="s">
        <v>363</v>
      </c>
    </row>
    <row r="95" spans="1:3">
      <c r="A95" s="4" t="s">
        <v>499</v>
      </c>
      <c r="B95" s="7" t="n">
        <v>32</v>
      </c>
      <c r="C95" s="7" t="n">
        <v>41</v>
      </c>
    </row>
    <row r="96" spans="1:3">
      <c r="A96" s="4" t="s">
        <v>500</v>
      </c>
      <c r="B96" s="4" t="s">
        <v>409</v>
      </c>
      <c r="C96" s="4" t="s">
        <v>501</v>
      </c>
    </row>
    <row r="97" spans="1:3">
      <c r="A97" s="4" t="s">
        <v>542</v>
      </c>
    </row>
    <row r="98" spans="1:3">
      <c r="A98" s="3" t="s">
        <v>363</v>
      </c>
    </row>
    <row r="99" spans="1:3">
      <c r="A99" s="4" t="s">
        <v>499</v>
      </c>
      <c r="B99" s="7" t="n">
        <v>800</v>
      </c>
      <c r="C99" s="7" t="n">
        <v>994</v>
      </c>
    </row>
    <row r="100" spans="1:3">
      <c r="A100" s="4" t="s">
        <v>500</v>
      </c>
      <c r="B100" s="4" t="s">
        <v>543</v>
      </c>
      <c r="C100" s="4" t="s">
        <v>433</v>
      </c>
    </row>
    <row r="101" spans="1:3">
      <c r="A101" s="4" t="s">
        <v>544</v>
      </c>
    </row>
    <row r="102" spans="1:3">
      <c r="A102" s="3" t="s">
        <v>363</v>
      </c>
    </row>
    <row r="103" spans="1:3">
      <c r="A103" s="4" t="s">
        <v>499</v>
      </c>
      <c r="C103" s="7" t="n">
        <v>21</v>
      </c>
    </row>
    <row r="104" spans="1:3">
      <c r="A104" s="4" t="s">
        <v>500</v>
      </c>
      <c r="C104" s="4" t="s">
        <v>465</v>
      </c>
    </row>
    <row r="105" spans="1:3">
      <c r="A105" s="4" t="s">
        <v>545</v>
      </c>
    </row>
    <row r="106" spans="1:3">
      <c r="A106" s="3" t="s">
        <v>363</v>
      </c>
    </row>
    <row r="107" spans="1:3">
      <c r="A107" s="4" t="s">
        <v>499</v>
      </c>
      <c r="B107" s="7" t="n">
        <v>383</v>
      </c>
      <c r="C107" s="7" t="n">
        <v>392</v>
      </c>
    </row>
    <row r="108" spans="1:3">
      <c r="A108" s="4" t="s">
        <v>500</v>
      </c>
      <c r="B108" s="4" t="s">
        <v>546</v>
      </c>
      <c r="C108" s="4" t="s">
        <v>482</v>
      </c>
    </row>
    <row r="109" spans="1:3">
      <c r="A109" s="4" t="s">
        <v>547</v>
      </c>
    </row>
    <row r="110" spans="1:3">
      <c r="A110" s="3" t="s">
        <v>363</v>
      </c>
    </row>
    <row r="111" spans="1:3">
      <c r="A111" s="4" t="s">
        <v>499</v>
      </c>
      <c r="B111" s="7" t="n">
        <v>738</v>
      </c>
      <c r="C111" s="7" t="n">
        <v>911</v>
      </c>
    </row>
    <row r="112" spans="1:3">
      <c r="A112" s="4" t="s">
        <v>500</v>
      </c>
      <c r="B112" s="4" t="s">
        <v>548</v>
      </c>
      <c r="C112" s="4" t="s">
        <v>446</v>
      </c>
    </row>
    <row r="113" spans="1:3">
      <c r="A113" s="4" t="s">
        <v>549</v>
      </c>
    </row>
    <row r="114" spans="1:3">
      <c r="A114" s="3" t="s">
        <v>363</v>
      </c>
    </row>
    <row r="115" spans="1:3">
      <c r="A115" s="4" t="s">
        <v>499</v>
      </c>
      <c r="B115" s="7" t="n">
        <v>709</v>
      </c>
      <c r="C115" s="7" t="n">
        <v>769</v>
      </c>
    </row>
    <row r="116" spans="1:3">
      <c r="A116" s="4" t="s">
        <v>500</v>
      </c>
      <c r="B116" s="4" t="s">
        <v>550</v>
      </c>
      <c r="C116" s="4" t="s">
        <v>392</v>
      </c>
    </row>
    <row r="117" spans="1:3">
      <c r="A117" s="4" t="s">
        <v>551</v>
      </c>
    </row>
    <row r="118" spans="1:3">
      <c r="A118" s="3" t="s">
        <v>363</v>
      </c>
    </row>
    <row r="119" spans="1:3">
      <c r="A119" s="4" t="s">
        <v>499</v>
      </c>
    </row>
    <row r="120" spans="1:3">
      <c r="A120" s="4" t="s">
        <v>500</v>
      </c>
    </row>
    <row r="121" spans="1:3">
      <c r="A121" s="4" t="s">
        <v>552</v>
      </c>
    </row>
    <row r="122" spans="1:3">
      <c r="A122" s="3" t="s">
        <v>363</v>
      </c>
    </row>
    <row r="123" spans="1:3">
      <c r="A123" s="4" t="s">
        <v>499</v>
      </c>
      <c r="B123" s="7" t="n">
        <v>956</v>
      </c>
      <c r="C123" s="7" t="n">
        <v>995</v>
      </c>
    </row>
    <row r="124" spans="1:3">
      <c r="A124" s="4" t="s">
        <v>500</v>
      </c>
      <c r="B124" s="4" t="s">
        <v>553</v>
      </c>
      <c r="C124" s="4" t="s">
        <v>433</v>
      </c>
    </row>
    <row r="125" spans="1:3">
      <c r="A125" s="4" t="s">
        <v>554</v>
      </c>
    </row>
    <row r="126" spans="1:3">
      <c r="A126" s="3" t="s">
        <v>363</v>
      </c>
    </row>
    <row r="127" spans="1:3">
      <c r="A127" s="4" t="s">
        <v>499</v>
      </c>
      <c r="B127" s="7" t="n">
        <v>152</v>
      </c>
      <c r="C127" s="7" t="n">
        <v>141</v>
      </c>
    </row>
    <row r="128" spans="1:3">
      <c r="A128" s="4" t="s">
        <v>500</v>
      </c>
      <c r="B128" s="4" t="s">
        <v>416</v>
      </c>
      <c r="C128" s="4" t="s">
        <v>555</v>
      </c>
    </row>
    <row r="129" spans="1:3">
      <c r="A129" s="4" t="s">
        <v>556</v>
      </c>
    </row>
    <row r="130" spans="1:3">
      <c r="A130" s="3" t="s">
        <v>363</v>
      </c>
    </row>
    <row r="131" spans="1:3">
      <c r="A131" s="4" t="s">
        <v>499</v>
      </c>
    </row>
    <row r="132" spans="1:3">
      <c r="A132" s="4" t="s">
        <v>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7</v>
      </c>
      <c r="B1" s="2" t="s">
        <v>2</v>
      </c>
      <c r="C1" s="2" t="s">
        <v>25</v>
      </c>
      <c r="D1" s="2" t="s">
        <v>75</v>
      </c>
    </row>
    <row r="2" spans="1:4">
      <c r="A2" s="3" t="s">
        <v>363</v>
      </c>
    </row>
    <row r="3" spans="1:4">
      <c r="A3" s="4" t="s">
        <v>493</v>
      </c>
      <c r="B3" s="7" t="n">
        <v>883302</v>
      </c>
      <c r="C3" s="7" t="n">
        <v>883341</v>
      </c>
    </row>
    <row r="4" spans="1:4">
      <c r="A4" s="4" t="s">
        <v>365</v>
      </c>
    </row>
    <row r="5" spans="1:4">
      <c r="A5" s="3" t="s">
        <v>363</v>
      </c>
    </row>
    <row r="6" spans="1:4">
      <c r="A6" s="4" t="s">
        <v>558</v>
      </c>
      <c r="B6" s="5" t="n">
        <v>877941</v>
      </c>
      <c r="C6" s="5" t="n">
        <v>876785</v>
      </c>
    </row>
    <row r="7" spans="1:4">
      <c r="A7" s="4" t="s">
        <v>493</v>
      </c>
      <c r="B7" s="7" t="n">
        <v>883302</v>
      </c>
      <c r="C7" s="7" t="n">
        <v>883341</v>
      </c>
      <c r="D7" s="7" t="n">
        <v>860086</v>
      </c>
    </row>
    <row r="8" spans="1:4">
      <c r="A8" s="4" t="s">
        <v>559</v>
      </c>
      <c r="B8" s="4" t="s">
        <v>560</v>
      </c>
      <c r="C8" s="4" t="s">
        <v>561</v>
      </c>
    </row>
    <row r="9" spans="1:4">
      <c r="A9" s="4" t="s">
        <v>562</v>
      </c>
      <c r="B9" s="4" t="s">
        <v>367</v>
      </c>
      <c r="C9" s="4" t="s">
        <v>367</v>
      </c>
    </row>
    <row r="10" spans="1:4">
      <c r="A10" s="4" t="s">
        <v>563</v>
      </c>
    </row>
    <row r="11" spans="1:4">
      <c r="A11" s="3" t="s">
        <v>363</v>
      </c>
    </row>
    <row r="12" spans="1:4">
      <c r="A12" s="4" t="s">
        <v>493</v>
      </c>
      <c r="B12" s="7" t="n">
        <v>1114</v>
      </c>
      <c r="C12" s="7" t="n">
        <v>1164</v>
      </c>
    </row>
    <row r="13" spans="1:4">
      <c r="A13" s="4" t="s">
        <v>562</v>
      </c>
      <c r="B13" s="4" t="s">
        <v>564</v>
      </c>
      <c r="C13" s="4" t="s">
        <v>564</v>
      </c>
    </row>
    <row r="14" spans="1:4">
      <c r="A14" s="4" t="s">
        <v>565</v>
      </c>
    </row>
    <row r="15" spans="1:4">
      <c r="A15" s="3" t="s">
        <v>363</v>
      </c>
    </row>
    <row r="16" spans="1:4">
      <c r="A16" s="4" t="s">
        <v>493</v>
      </c>
      <c r="B16" s="7" t="n">
        <v>4247</v>
      </c>
      <c r="C16" s="7" t="n">
        <v>5392</v>
      </c>
    </row>
    <row r="17" spans="1:4">
      <c r="A17" s="4" t="s">
        <v>562</v>
      </c>
      <c r="B17" s="4" t="s">
        <v>465</v>
      </c>
      <c r="C17" s="4" t="s">
        <v>397</v>
      </c>
    </row>
    <row r="18" spans="1:4">
      <c r="A18" s="4" t="s">
        <v>371</v>
      </c>
    </row>
    <row r="19" spans="1:4">
      <c r="A19" s="3" t="s">
        <v>363</v>
      </c>
    </row>
    <row r="20" spans="1:4">
      <c r="A20" s="4" t="s">
        <v>558</v>
      </c>
      <c r="B20" s="7" t="n">
        <v>308576</v>
      </c>
      <c r="C20" s="7" t="n">
        <v>289041</v>
      </c>
    </row>
    <row r="21" spans="1:4">
      <c r="A21" s="4" t="s">
        <v>493</v>
      </c>
      <c r="B21" s="5" t="n">
        <v>309103</v>
      </c>
      <c r="C21" s="5" t="n">
        <v>289379</v>
      </c>
    </row>
    <row r="22" spans="1:4">
      <c r="A22" s="4" t="s">
        <v>566</v>
      </c>
    </row>
    <row r="23" spans="1:4">
      <c r="A23" s="3" t="s">
        <v>363</v>
      </c>
    </row>
    <row r="24" spans="1:4">
      <c r="A24" s="4" t="s">
        <v>493</v>
      </c>
      <c r="B24" s="5" t="n">
        <v>203</v>
      </c>
      <c r="C24" s="5" t="n">
        <v>167</v>
      </c>
    </row>
    <row r="25" spans="1:4">
      <c r="A25" s="4" t="s">
        <v>567</v>
      </c>
    </row>
    <row r="26" spans="1:4">
      <c r="A26" s="3" t="s">
        <v>363</v>
      </c>
    </row>
    <row r="27" spans="1:4">
      <c r="A27" s="4" t="s">
        <v>493</v>
      </c>
      <c r="B27" s="5" t="n">
        <v>324</v>
      </c>
      <c r="C27" s="5" t="n">
        <v>171</v>
      </c>
    </row>
    <row r="28" spans="1:4">
      <c r="A28" s="4" t="s">
        <v>463</v>
      </c>
    </row>
    <row r="29" spans="1:4">
      <c r="A29" s="3" t="s">
        <v>363</v>
      </c>
    </row>
    <row r="30" spans="1:4">
      <c r="A30" s="4" t="s">
        <v>558</v>
      </c>
      <c r="B30" s="5" t="n">
        <v>174996</v>
      </c>
      <c r="C30" s="5" t="n">
        <v>180853</v>
      </c>
    </row>
    <row r="31" spans="1:4">
      <c r="A31" s="4" t="s">
        <v>493</v>
      </c>
      <c r="B31" s="7" t="n">
        <v>175809</v>
      </c>
      <c r="C31" s="5" t="n">
        <v>182574</v>
      </c>
    </row>
    <row r="32" spans="1:4">
      <c r="A32" s="4" t="s">
        <v>568</v>
      </c>
    </row>
    <row r="33" spans="1:4">
      <c r="A33" s="3" t="s">
        <v>363</v>
      </c>
    </row>
    <row r="34" spans="1:4">
      <c r="A34" s="4" t="s">
        <v>493</v>
      </c>
      <c r="C34" s="5" t="n">
        <v>54</v>
      </c>
    </row>
    <row r="35" spans="1:4">
      <c r="A35" s="4" t="s">
        <v>569</v>
      </c>
    </row>
    <row r="36" spans="1:4">
      <c r="A36" s="3" t="s">
        <v>363</v>
      </c>
    </row>
    <row r="37" spans="1:4">
      <c r="A37" s="4" t="s">
        <v>493</v>
      </c>
      <c r="B37" s="7" t="n">
        <v>813</v>
      </c>
      <c r="C37" s="5" t="n">
        <v>1667</v>
      </c>
    </row>
    <row r="38" spans="1:4">
      <c r="A38" s="4" t="s">
        <v>464</v>
      </c>
    </row>
    <row r="39" spans="1:4">
      <c r="A39" s="3" t="s">
        <v>363</v>
      </c>
    </row>
    <row r="40" spans="1:4">
      <c r="A40" s="4" t="s">
        <v>558</v>
      </c>
      <c r="B40" s="5" t="n">
        <v>14416</v>
      </c>
      <c r="C40" s="5" t="n">
        <v>14596</v>
      </c>
    </row>
    <row r="41" spans="1:4">
      <c r="A41" s="4" t="s">
        <v>493</v>
      </c>
      <c r="B41" s="7" t="n">
        <v>14432</v>
      </c>
      <c r="C41" s="7" t="n">
        <v>14617</v>
      </c>
      <c r="D41" s="5" t="n">
        <v>13982</v>
      </c>
    </row>
    <row r="42" spans="1:4">
      <c r="A42" s="4" t="s">
        <v>570</v>
      </c>
    </row>
    <row r="43" spans="1:4">
      <c r="A43" s="3" t="s">
        <v>363</v>
      </c>
    </row>
    <row r="44" spans="1:4">
      <c r="A44" s="4" t="s">
        <v>493</v>
      </c>
    </row>
    <row r="45" spans="1:4">
      <c r="A45" s="4" t="s">
        <v>571</v>
      </c>
    </row>
    <row r="46" spans="1:4">
      <c r="A46" s="3" t="s">
        <v>363</v>
      </c>
    </row>
    <row r="47" spans="1:4">
      <c r="A47" s="4" t="s">
        <v>493</v>
      </c>
      <c r="B47" s="7" t="n">
        <v>16</v>
      </c>
      <c r="C47" s="7" t="n">
        <v>21</v>
      </c>
    </row>
    <row r="48" spans="1:4">
      <c r="A48" s="4" t="s">
        <v>379</v>
      </c>
    </row>
    <row r="49" spans="1:4">
      <c r="A49" s="3" t="s">
        <v>363</v>
      </c>
    </row>
    <row r="50" spans="1:4">
      <c r="A50" s="4" t="s">
        <v>558</v>
      </c>
      <c r="B50" s="5" t="n">
        <v>40400</v>
      </c>
      <c r="C50" s="5" t="n">
        <v>42244</v>
      </c>
    </row>
    <row r="51" spans="1:4">
      <c r="A51" s="4" t="s">
        <v>493</v>
      </c>
      <c r="B51" s="7" t="n">
        <v>40783</v>
      </c>
      <c r="C51" s="5" t="n">
        <v>42754</v>
      </c>
      <c r="D51" s="5" t="n">
        <v>41934</v>
      </c>
    </row>
    <row r="52" spans="1:4">
      <c r="A52" s="4" t="s">
        <v>572</v>
      </c>
    </row>
    <row r="53" spans="1:4">
      <c r="A53" s="3" t="s">
        <v>363</v>
      </c>
    </row>
    <row r="54" spans="1:4">
      <c r="A54" s="4" t="s">
        <v>493</v>
      </c>
      <c r="C54" s="5" t="n">
        <v>118</v>
      </c>
    </row>
    <row r="55" spans="1:4">
      <c r="A55" s="4" t="s">
        <v>573</v>
      </c>
    </row>
    <row r="56" spans="1:4">
      <c r="A56" s="3" t="s">
        <v>363</v>
      </c>
    </row>
    <row r="57" spans="1:4">
      <c r="A57" s="4" t="s">
        <v>493</v>
      </c>
      <c r="B57" s="7" t="n">
        <v>383</v>
      </c>
      <c r="C57" s="5" t="n">
        <v>392</v>
      </c>
    </row>
    <row r="58" spans="1:4">
      <c r="A58" s="4" t="s">
        <v>382</v>
      </c>
    </row>
    <row r="59" spans="1:4">
      <c r="A59" s="3" t="s">
        <v>363</v>
      </c>
    </row>
    <row r="60" spans="1:4">
      <c r="A60" s="4" t="s">
        <v>558</v>
      </c>
      <c r="B60" s="5" t="n">
        <v>81345</v>
      </c>
      <c r="C60" s="5" t="n">
        <v>80536</v>
      </c>
    </row>
    <row r="61" spans="1:4">
      <c r="A61" s="4" t="s">
        <v>493</v>
      </c>
      <c r="B61" s="5" t="n">
        <v>82486</v>
      </c>
      <c r="C61" s="5" t="n">
        <v>81873</v>
      </c>
      <c r="D61" s="5" t="n">
        <v>79639</v>
      </c>
    </row>
    <row r="62" spans="1:4">
      <c r="A62" s="4" t="s">
        <v>574</v>
      </c>
    </row>
    <row r="63" spans="1:4">
      <c r="A63" s="3" t="s">
        <v>363</v>
      </c>
    </row>
    <row r="64" spans="1:4">
      <c r="A64" s="4" t="s">
        <v>493</v>
      </c>
      <c r="B64" s="5" t="n">
        <v>403</v>
      </c>
      <c r="C64" s="5" t="n">
        <v>426</v>
      </c>
    </row>
    <row r="65" spans="1:4">
      <c r="A65" s="4" t="s">
        <v>575</v>
      </c>
    </row>
    <row r="66" spans="1:4">
      <c r="A66" s="3" t="s">
        <v>363</v>
      </c>
    </row>
    <row r="67" spans="1:4">
      <c r="A67" s="4" t="s">
        <v>493</v>
      </c>
      <c r="B67" s="5" t="n">
        <v>738</v>
      </c>
      <c r="C67" s="5" t="n">
        <v>911</v>
      </c>
    </row>
    <row r="68" spans="1:4">
      <c r="A68" s="4" t="s">
        <v>384</v>
      </c>
    </row>
    <row r="69" spans="1:4">
      <c r="A69" s="3" t="s">
        <v>363</v>
      </c>
    </row>
    <row r="70" spans="1:4">
      <c r="A70" s="4" t="s">
        <v>558</v>
      </c>
      <c r="B70" s="5" t="n">
        <v>37678</v>
      </c>
      <c r="C70" s="5" t="n">
        <v>43180</v>
      </c>
    </row>
    <row r="71" spans="1:4">
      <c r="A71" s="4" t="s">
        <v>493</v>
      </c>
      <c r="B71" s="7" t="n">
        <v>38387</v>
      </c>
      <c r="C71" s="7" t="n">
        <v>44114</v>
      </c>
      <c r="D71" s="5" t="n">
        <v>45504</v>
      </c>
    </row>
    <row r="72" spans="1:4">
      <c r="A72" s="4" t="s">
        <v>576</v>
      </c>
    </row>
    <row r="73" spans="1:4">
      <c r="A73" s="3" t="s">
        <v>363</v>
      </c>
    </row>
    <row r="74" spans="1:4">
      <c r="A74" s="4" t="s">
        <v>493</v>
      </c>
    </row>
    <row r="75" spans="1:4">
      <c r="A75" s="4" t="s">
        <v>577</v>
      </c>
    </row>
    <row r="76" spans="1:4">
      <c r="A76" s="3" t="s">
        <v>363</v>
      </c>
    </row>
    <row r="77" spans="1:4">
      <c r="A77" s="4" t="s">
        <v>493</v>
      </c>
      <c r="B77" s="7" t="n">
        <v>709</v>
      </c>
      <c r="C77" s="7" t="n">
        <v>934</v>
      </c>
    </row>
    <row r="78" spans="1:4">
      <c r="A78" s="4" t="s">
        <v>387</v>
      </c>
    </row>
    <row r="79" spans="1:4">
      <c r="A79" s="3" t="s">
        <v>363</v>
      </c>
    </row>
    <row r="80" spans="1:4">
      <c r="A80" s="4" t="s">
        <v>558</v>
      </c>
      <c r="B80" s="5" t="n">
        <v>10321</v>
      </c>
      <c r="C80" s="5" t="n">
        <v>11333</v>
      </c>
    </row>
    <row r="81" spans="1:4">
      <c r="A81" s="4" t="s">
        <v>493</v>
      </c>
      <c r="B81" s="7" t="n">
        <v>10321</v>
      </c>
      <c r="C81" s="7" t="n">
        <v>11333</v>
      </c>
      <c r="D81" s="5" t="n">
        <v>11895</v>
      </c>
    </row>
    <row r="82" spans="1:4">
      <c r="A82" s="4" t="s">
        <v>578</v>
      </c>
    </row>
    <row r="83" spans="1:4">
      <c r="A83" s="3" t="s">
        <v>363</v>
      </c>
    </row>
    <row r="84" spans="1:4">
      <c r="A84" s="4" t="s">
        <v>493</v>
      </c>
    </row>
    <row r="85" spans="1:4">
      <c r="A85" s="4" t="s">
        <v>579</v>
      </c>
    </row>
    <row r="86" spans="1:4">
      <c r="A86" s="3" t="s">
        <v>363</v>
      </c>
    </row>
    <row r="87" spans="1:4">
      <c r="A87" s="4" t="s">
        <v>493</v>
      </c>
    </row>
    <row r="88" spans="1:4">
      <c r="A88" s="4" t="s">
        <v>390</v>
      </c>
    </row>
    <row r="89" spans="1:4">
      <c r="A89" s="3" t="s">
        <v>363</v>
      </c>
    </row>
    <row r="90" spans="1:4">
      <c r="A90" s="4" t="s">
        <v>558</v>
      </c>
      <c r="B90" s="7" t="n">
        <v>152565</v>
      </c>
      <c r="C90" s="7" t="n">
        <v>157129</v>
      </c>
    </row>
    <row r="91" spans="1:4">
      <c r="A91" s="4" t="s">
        <v>493</v>
      </c>
      <c r="B91" s="5" t="n">
        <v>153857</v>
      </c>
      <c r="C91" s="5" t="n">
        <v>158683</v>
      </c>
      <c r="D91" s="5" t="n">
        <v>154713</v>
      </c>
    </row>
    <row r="92" spans="1:4">
      <c r="A92" s="4" t="s">
        <v>580</v>
      </c>
    </row>
    <row r="93" spans="1:4">
      <c r="A93" s="3" t="s">
        <v>363</v>
      </c>
    </row>
    <row r="94" spans="1:4">
      <c r="A94" s="4" t="s">
        <v>493</v>
      </c>
      <c r="B94" s="5" t="n">
        <v>180</v>
      </c>
      <c r="C94" s="5" t="n">
        <v>399</v>
      </c>
    </row>
    <row r="95" spans="1:4">
      <c r="A95" s="4" t="s">
        <v>581</v>
      </c>
    </row>
    <row r="96" spans="1:4">
      <c r="A96" s="3" t="s">
        <v>363</v>
      </c>
    </row>
    <row r="97" spans="1:4">
      <c r="A97" s="4" t="s">
        <v>493</v>
      </c>
      <c r="B97" s="5" t="n">
        <v>1112</v>
      </c>
      <c r="C97" s="5" t="n">
        <v>1155</v>
      </c>
    </row>
    <row r="98" spans="1:4">
      <c r="A98" s="4" t="s">
        <v>393</v>
      </c>
    </row>
    <row r="99" spans="1:4">
      <c r="A99" s="3" t="s">
        <v>363</v>
      </c>
    </row>
    <row r="100" spans="1:4">
      <c r="A100" s="4" t="s">
        <v>558</v>
      </c>
      <c r="B100" s="5" t="n">
        <v>51960</v>
      </c>
      <c r="C100" s="5" t="n">
        <v>51963</v>
      </c>
    </row>
    <row r="101" spans="1:4">
      <c r="A101" s="4" t="s">
        <v>493</v>
      </c>
      <c r="B101" s="5" t="n">
        <v>52433</v>
      </c>
      <c r="C101" s="7" t="n">
        <v>52104</v>
      </c>
      <c r="D101" s="5" t="n">
        <v>50244</v>
      </c>
    </row>
    <row r="102" spans="1:4">
      <c r="A102" s="4" t="s">
        <v>582</v>
      </c>
    </row>
    <row r="103" spans="1:4">
      <c r="A103" s="3" t="s">
        <v>363</v>
      </c>
    </row>
    <row r="104" spans="1:4">
      <c r="A104" s="4" t="s">
        <v>493</v>
      </c>
      <c r="B104" s="5" t="n">
        <v>321</v>
      </c>
    </row>
    <row r="105" spans="1:4">
      <c r="A105" s="4" t="s">
        <v>583</v>
      </c>
    </row>
    <row r="106" spans="1:4">
      <c r="A106" s="3" t="s">
        <v>363</v>
      </c>
    </row>
    <row r="107" spans="1:4">
      <c r="A107" s="4" t="s">
        <v>493</v>
      </c>
      <c r="B107" s="5" t="n">
        <v>152</v>
      </c>
      <c r="C107" s="7" t="n">
        <v>141</v>
      </c>
    </row>
    <row r="108" spans="1:4">
      <c r="A108" s="4" t="s">
        <v>396</v>
      </c>
    </row>
    <row r="109" spans="1:4">
      <c r="A109" s="3" t="s">
        <v>363</v>
      </c>
    </row>
    <row r="110" spans="1:4">
      <c r="A110" s="4" t="s">
        <v>558</v>
      </c>
      <c r="B110" s="5" t="n">
        <v>5684</v>
      </c>
      <c r="C110" s="5" t="n">
        <v>5910</v>
      </c>
    </row>
    <row r="111" spans="1:4">
      <c r="A111" s="4" t="s">
        <v>493</v>
      </c>
      <c r="B111" s="5" t="n">
        <v>5691</v>
      </c>
      <c r="C111" s="7" t="n">
        <v>5910</v>
      </c>
      <c r="D111" s="7" t="n">
        <v>5573</v>
      </c>
    </row>
    <row r="112" spans="1:4">
      <c r="A112" s="4" t="s">
        <v>584</v>
      </c>
    </row>
    <row r="113" spans="1:4">
      <c r="A113" s="3" t="s">
        <v>363</v>
      </c>
    </row>
    <row r="114" spans="1:4">
      <c r="A114" s="4" t="s">
        <v>493</v>
      </c>
      <c r="B114" s="7" t="n">
        <v>7</v>
      </c>
    </row>
    <row r="115" spans="1:4">
      <c r="A115" s="4" t="s">
        <v>585</v>
      </c>
    </row>
    <row r="116" spans="1:4">
      <c r="A116" s="3" t="s">
        <v>363</v>
      </c>
    </row>
    <row r="117" spans="1:4">
      <c r="A117" s="4" t="s">
        <v>4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86</v>
      </c>
      <c r="B1" s="2" t="s">
        <v>2</v>
      </c>
      <c r="C1" s="2" t="s">
        <v>25</v>
      </c>
      <c r="D1" s="2" t="s">
        <v>75</v>
      </c>
    </row>
    <row r="2" spans="1:4">
      <c r="A2" s="3" t="s">
        <v>363</v>
      </c>
    </row>
    <row r="3" spans="1:4">
      <c r="A3" s="4" t="s">
        <v>493</v>
      </c>
      <c r="B3" s="7" t="n">
        <v>883302</v>
      </c>
      <c r="C3" s="7" t="n">
        <v>883341</v>
      </c>
    </row>
    <row r="4" spans="1:4">
      <c r="A4" s="4" t="s">
        <v>365</v>
      </c>
    </row>
    <row r="5" spans="1:4">
      <c r="A5" s="3" t="s">
        <v>363</v>
      </c>
    </row>
    <row r="6" spans="1:4">
      <c r="A6" s="4" t="s">
        <v>493</v>
      </c>
      <c r="B6" s="7" t="n">
        <v>883302</v>
      </c>
      <c r="C6" s="7" t="n">
        <v>883341</v>
      </c>
      <c r="D6" s="7" t="n">
        <v>860086</v>
      </c>
    </row>
    <row r="7" spans="1:4">
      <c r="A7" s="4" t="s">
        <v>587</v>
      </c>
      <c r="B7" s="4" t="s">
        <v>367</v>
      </c>
      <c r="C7" s="4" t="s">
        <v>367</v>
      </c>
    </row>
    <row r="8" spans="1:4">
      <c r="A8" s="4" t="s">
        <v>588</v>
      </c>
    </row>
    <row r="9" spans="1:4">
      <c r="A9" s="3" t="s">
        <v>363</v>
      </c>
    </row>
    <row r="10" spans="1:4">
      <c r="A10" s="4" t="s">
        <v>493</v>
      </c>
      <c r="B10" s="7" t="n">
        <v>832427</v>
      </c>
      <c r="C10" s="7" t="n">
        <v>822659</v>
      </c>
    </row>
    <row r="11" spans="1:4">
      <c r="A11" s="4" t="s">
        <v>587</v>
      </c>
      <c r="B11" s="4" t="s">
        <v>589</v>
      </c>
      <c r="C11" s="4" t="s">
        <v>590</v>
      </c>
    </row>
    <row r="12" spans="1:4">
      <c r="A12" s="4" t="s">
        <v>591</v>
      </c>
    </row>
    <row r="13" spans="1:4">
      <c r="A13" s="3" t="s">
        <v>363</v>
      </c>
    </row>
    <row r="14" spans="1:4">
      <c r="A14" s="4" t="s">
        <v>493</v>
      </c>
      <c r="B14" s="7" t="n">
        <v>35157</v>
      </c>
      <c r="C14" s="7" t="n">
        <v>43572</v>
      </c>
    </row>
    <row r="15" spans="1:4">
      <c r="A15" s="4" t="s">
        <v>587</v>
      </c>
      <c r="B15" s="4" t="s">
        <v>416</v>
      </c>
      <c r="C15" s="4" t="s">
        <v>592</v>
      </c>
    </row>
    <row r="16" spans="1:4">
      <c r="A16" s="4" t="s">
        <v>593</v>
      </c>
    </row>
    <row r="17" spans="1:4">
      <c r="A17" s="3" t="s">
        <v>363</v>
      </c>
    </row>
    <row r="18" spans="1:4">
      <c r="A18" s="4" t="s">
        <v>493</v>
      </c>
      <c r="B18" s="7" t="n">
        <v>3520</v>
      </c>
      <c r="C18" s="7" t="n">
        <v>6272</v>
      </c>
    </row>
    <row r="19" spans="1:4">
      <c r="A19" s="4" t="s">
        <v>587</v>
      </c>
      <c r="B19" s="4" t="s">
        <v>483</v>
      </c>
      <c r="C19" s="4" t="s">
        <v>398</v>
      </c>
    </row>
    <row r="20" spans="1:4">
      <c r="A20" s="4" t="s">
        <v>594</v>
      </c>
    </row>
    <row r="21" spans="1:4">
      <c r="A21" s="3" t="s">
        <v>363</v>
      </c>
    </row>
    <row r="22" spans="1:4">
      <c r="A22" s="4" t="s">
        <v>493</v>
      </c>
      <c r="B22" s="7" t="n">
        <v>12198</v>
      </c>
      <c r="C22" s="7" t="n">
        <v>10838</v>
      </c>
    </row>
    <row r="23" spans="1:4">
      <c r="A23" s="4" t="s">
        <v>587</v>
      </c>
      <c r="B23" s="4" t="s">
        <v>418</v>
      </c>
      <c r="C23" s="4" t="s">
        <v>388</v>
      </c>
    </row>
    <row r="24" spans="1:4">
      <c r="A24" s="4" t="s">
        <v>595</v>
      </c>
    </row>
    <row r="25" spans="1:4">
      <c r="A25" s="3" t="s">
        <v>363</v>
      </c>
    </row>
    <row r="26" spans="1:4">
      <c r="A26" s="4" t="s">
        <v>493</v>
      </c>
    </row>
    <row r="27" spans="1:4">
      <c r="A27" s="4" t="s">
        <v>587</v>
      </c>
    </row>
    <row r="28" spans="1:4">
      <c r="A28" s="4" t="s">
        <v>596</v>
      </c>
    </row>
    <row r="29" spans="1:4">
      <c r="A29" s="3" t="s">
        <v>363</v>
      </c>
    </row>
    <row r="30" spans="1:4">
      <c r="A30" s="4" t="s">
        <v>493</v>
      </c>
    </row>
    <row r="31" spans="1:4">
      <c r="A31" s="4" t="s">
        <v>587</v>
      </c>
    </row>
    <row r="32" spans="1:4">
      <c r="A32" s="4" t="s">
        <v>371</v>
      </c>
    </row>
    <row r="33" spans="1:4">
      <c r="A33" s="3" t="s">
        <v>363</v>
      </c>
    </row>
    <row r="34" spans="1:4">
      <c r="A34" s="4" t="s">
        <v>493</v>
      </c>
      <c r="B34" s="7" t="n">
        <v>309103</v>
      </c>
      <c r="C34" s="7" t="n">
        <v>289379</v>
      </c>
      <c r="D34" s="5" t="n">
        <v>269377</v>
      </c>
    </row>
    <row r="35" spans="1:4">
      <c r="A35" s="4" t="s">
        <v>597</v>
      </c>
    </row>
    <row r="36" spans="1:4">
      <c r="A36" s="3" t="s">
        <v>363</v>
      </c>
    </row>
    <row r="37" spans="1:4">
      <c r="A37" s="4" t="s">
        <v>493</v>
      </c>
      <c r="B37" s="5" t="n">
        <v>287019</v>
      </c>
      <c r="C37" s="5" t="n">
        <v>268140</v>
      </c>
    </row>
    <row r="38" spans="1:4">
      <c r="A38" s="4" t="s">
        <v>598</v>
      </c>
    </row>
    <row r="39" spans="1:4">
      <c r="A39" s="3" t="s">
        <v>363</v>
      </c>
    </row>
    <row r="40" spans="1:4">
      <c r="A40" s="4" t="s">
        <v>493</v>
      </c>
      <c r="B40" s="5" t="n">
        <v>16928</v>
      </c>
      <c r="C40" s="5" t="n">
        <v>15940</v>
      </c>
    </row>
    <row r="41" spans="1:4">
      <c r="A41" s="4" t="s">
        <v>599</v>
      </c>
    </row>
    <row r="42" spans="1:4">
      <c r="A42" s="3" t="s">
        <v>363</v>
      </c>
    </row>
    <row r="43" spans="1:4">
      <c r="A43" s="4" t="s">
        <v>493</v>
      </c>
      <c r="B43" s="5" t="n">
        <v>709</v>
      </c>
      <c r="C43" s="5" t="n">
        <v>2588</v>
      </c>
    </row>
    <row r="44" spans="1:4">
      <c r="A44" s="4" t="s">
        <v>600</v>
      </c>
    </row>
    <row r="45" spans="1:4">
      <c r="A45" s="3" t="s">
        <v>363</v>
      </c>
    </row>
    <row r="46" spans="1:4">
      <c r="A46" s="4" t="s">
        <v>493</v>
      </c>
      <c r="B46" s="7" t="n">
        <v>4447</v>
      </c>
      <c r="C46" s="7" t="n">
        <v>2711</v>
      </c>
    </row>
    <row r="47" spans="1:4">
      <c r="A47" s="4" t="s">
        <v>601</v>
      </c>
    </row>
    <row r="48" spans="1:4">
      <c r="A48" s="3" t="s">
        <v>363</v>
      </c>
    </row>
    <row r="49" spans="1:4">
      <c r="A49" s="4" t="s">
        <v>493</v>
      </c>
    </row>
    <row r="50" spans="1:4">
      <c r="A50" s="4" t="s">
        <v>602</v>
      </c>
    </row>
    <row r="51" spans="1:4">
      <c r="A51" s="3" t="s">
        <v>363</v>
      </c>
    </row>
    <row r="52" spans="1:4">
      <c r="A52" s="4" t="s">
        <v>493</v>
      </c>
    </row>
    <row r="53" spans="1:4">
      <c r="A53" s="4" t="s">
        <v>463</v>
      </c>
    </row>
    <row r="54" spans="1:4">
      <c r="A54" s="3" t="s">
        <v>363</v>
      </c>
    </row>
    <row r="55" spans="1:4">
      <c r="A55" s="4" t="s">
        <v>493</v>
      </c>
      <c r="B55" s="7" t="n">
        <v>175809</v>
      </c>
      <c r="C55" s="7" t="n">
        <v>182574</v>
      </c>
      <c r="D55" s="5" t="n">
        <v>187225</v>
      </c>
    </row>
    <row r="56" spans="1:4">
      <c r="A56" s="4" t="s">
        <v>603</v>
      </c>
    </row>
    <row r="57" spans="1:4">
      <c r="A57" s="3" t="s">
        <v>363</v>
      </c>
    </row>
    <row r="58" spans="1:4">
      <c r="A58" s="4" t="s">
        <v>493</v>
      </c>
      <c r="B58" s="5" t="n">
        <v>164410</v>
      </c>
      <c r="C58" s="5" t="n">
        <v>170544</v>
      </c>
    </row>
    <row r="59" spans="1:4">
      <c r="A59" s="4" t="s">
        <v>604</v>
      </c>
    </row>
    <row r="60" spans="1:4">
      <c r="A60" s="3" t="s">
        <v>363</v>
      </c>
    </row>
    <row r="61" spans="1:4">
      <c r="A61" s="4" t="s">
        <v>493</v>
      </c>
      <c r="B61" s="5" t="n">
        <v>7075</v>
      </c>
      <c r="C61" s="5" t="n">
        <v>6197</v>
      </c>
    </row>
    <row r="62" spans="1:4">
      <c r="A62" s="4" t="s">
        <v>605</v>
      </c>
    </row>
    <row r="63" spans="1:4">
      <c r="A63" s="3" t="s">
        <v>363</v>
      </c>
    </row>
    <row r="64" spans="1:4">
      <c r="A64" s="4" t="s">
        <v>493</v>
      </c>
      <c r="B64" s="5" t="n">
        <v>1279</v>
      </c>
      <c r="C64" s="5" t="n">
        <v>2919</v>
      </c>
    </row>
    <row r="65" spans="1:4">
      <c r="A65" s="4" t="s">
        <v>606</v>
      </c>
    </row>
    <row r="66" spans="1:4">
      <c r="A66" s="3" t="s">
        <v>363</v>
      </c>
    </row>
    <row r="67" spans="1:4">
      <c r="A67" s="4" t="s">
        <v>493</v>
      </c>
      <c r="B67" s="7" t="n">
        <v>3045</v>
      </c>
      <c r="C67" s="7" t="n">
        <v>2914</v>
      </c>
    </row>
    <row r="68" spans="1:4">
      <c r="A68" s="4" t="s">
        <v>607</v>
      </c>
    </row>
    <row r="69" spans="1:4">
      <c r="A69" s="3" t="s">
        <v>363</v>
      </c>
    </row>
    <row r="70" spans="1:4">
      <c r="A70" s="4" t="s">
        <v>493</v>
      </c>
    </row>
    <row r="71" spans="1:4">
      <c r="A71" s="4" t="s">
        <v>608</v>
      </c>
    </row>
    <row r="72" spans="1:4">
      <c r="A72" s="3" t="s">
        <v>363</v>
      </c>
    </row>
    <row r="73" spans="1:4">
      <c r="A73" s="4" t="s">
        <v>493</v>
      </c>
    </row>
    <row r="74" spans="1:4">
      <c r="A74" s="4" t="s">
        <v>464</v>
      </c>
    </row>
    <row r="75" spans="1:4">
      <c r="A75" s="3" t="s">
        <v>363</v>
      </c>
    </row>
    <row r="76" spans="1:4">
      <c r="A76" s="4" t="s">
        <v>493</v>
      </c>
      <c r="B76" s="7" t="n">
        <v>14432</v>
      </c>
      <c r="C76" s="7" t="n">
        <v>14617</v>
      </c>
      <c r="D76" s="5" t="n">
        <v>13982</v>
      </c>
    </row>
    <row r="77" spans="1:4">
      <c r="A77" s="4" t="s">
        <v>609</v>
      </c>
    </row>
    <row r="78" spans="1:4">
      <c r="A78" s="3" t="s">
        <v>363</v>
      </c>
    </row>
    <row r="79" spans="1:4">
      <c r="A79" s="4" t="s">
        <v>493</v>
      </c>
      <c r="B79" s="5" t="n">
        <v>13703</v>
      </c>
      <c r="C79" s="5" t="n">
        <v>14018</v>
      </c>
    </row>
    <row r="80" spans="1:4">
      <c r="A80" s="4" t="s">
        <v>610</v>
      </c>
    </row>
    <row r="81" spans="1:4">
      <c r="A81" s="3" t="s">
        <v>363</v>
      </c>
    </row>
    <row r="82" spans="1:4">
      <c r="A82" s="4" t="s">
        <v>493</v>
      </c>
      <c r="B82" s="7" t="n">
        <v>691</v>
      </c>
      <c r="C82" s="7" t="n">
        <v>244</v>
      </c>
    </row>
    <row r="83" spans="1:4">
      <c r="A83" s="4" t="s">
        <v>611</v>
      </c>
    </row>
    <row r="84" spans="1:4">
      <c r="A84" s="3" t="s">
        <v>363</v>
      </c>
    </row>
    <row r="85" spans="1:4">
      <c r="A85" s="4" t="s">
        <v>493</v>
      </c>
    </row>
    <row r="86" spans="1:4">
      <c r="A86" s="4" t="s">
        <v>612</v>
      </c>
    </row>
    <row r="87" spans="1:4">
      <c r="A87" s="3" t="s">
        <v>363</v>
      </c>
    </row>
    <row r="88" spans="1:4">
      <c r="A88" s="4" t="s">
        <v>493</v>
      </c>
      <c r="B88" s="7" t="n">
        <v>38</v>
      </c>
      <c r="C88" s="7" t="n">
        <v>355</v>
      </c>
    </row>
    <row r="89" spans="1:4">
      <c r="A89" s="4" t="s">
        <v>613</v>
      </c>
    </row>
    <row r="90" spans="1:4">
      <c r="A90" s="3" t="s">
        <v>363</v>
      </c>
    </row>
    <row r="91" spans="1:4">
      <c r="A91" s="4" t="s">
        <v>493</v>
      </c>
    </row>
    <row r="92" spans="1:4">
      <c r="A92" s="4" t="s">
        <v>614</v>
      </c>
    </row>
    <row r="93" spans="1:4">
      <c r="A93" s="3" t="s">
        <v>363</v>
      </c>
    </row>
    <row r="94" spans="1:4">
      <c r="A94" s="4" t="s">
        <v>493</v>
      </c>
    </row>
    <row r="95" spans="1:4">
      <c r="A95" s="4" t="s">
        <v>379</v>
      </c>
    </row>
    <row r="96" spans="1:4">
      <c r="A96" s="3" t="s">
        <v>363</v>
      </c>
    </row>
    <row r="97" spans="1:4">
      <c r="A97" s="4" t="s">
        <v>493</v>
      </c>
      <c r="B97" s="7" t="n">
        <v>40783</v>
      </c>
      <c r="C97" s="7" t="n">
        <v>42754</v>
      </c>
      <c r="D97" s="5" t="n">
        <v>41934</v>
      </c>
    </row>
    <row r="98" spans="1:4">
      <c r="A98" s="4" t="s">
        <v>615</v>
      </c>
    </row>
    <row r="99" spans="1:4">
      <c r="A99" s="3" t="s">
        <v>363</v>
      </c>
    </row>
    <row r="100" spans="1:4">
      <c r="A100" s="4" t="s">
        <v>493</v>
      </c>
      <c r="B100" s="5" t="n">
        <v>39515</v>
      </c>
      <c r="C100" s="5" t="n">
        <v>32315</v>
      </c>
    </row>
    <row r="101" spans="1:4">
      <c r="A101" s="4" t="s">
        <v>616</v>
      </c>
    </row>
    <row r="102" spans="1:4">
      <c r="A102" s="3" t="s">
        <v>363</v>
      </c>
    </row>
    <row r="103" spans="1:4">
      <c r="A103" s="4" t="s">
        <v>493</v>
      </c>
      <c r="B103" s="5" t="n">
        <v>385</v>
      </c>
      <c r="C103" s="5" t="n">
        <v>9548</v>
      </c>
    </row>
    <row r="104" spans="1:4">
      <c r="A104" s="4" t="s">
        <v>617</v>
      </c>
    </row>
    <row r="105" spans="1:4">
      <c r="A105" s="3" t="s">
        <v>363</v>
      </c>
    </row>
    <row r="106" spans="1:4">
      <c r="A106" s="4" t="s">
        <v>493</v>
      </c>
      <c r="B106" s="5" t="n">
        <v>57</v>
      </c>
      <c r="C106" s="5" t="n">
        <v>59</v>
      </c>
    </row>
    <row r="107" spans="1:4">
      <c r="A107" s="4" t="s">
        <v>618</v>
      </c>
    </row>
    <row r="108" spans="1:4">
      <c r="A108" s="3" t="s">
        <v>363</v>
      </c>
    </row>
    <row r="109" spans="1:4">
      <c r="A109" s="4" t="s">
        <v>493</v>
      </c>
      <c r="B109" s="7" t="n">
        <v>826</v>
      </c>
      <c r="C109" s="7" t="n">
        <v>832</v>
      </c>
    </row>
    <row r="110" spans="1:4">
      <c r="A110" s="4" t="s">
        <v>619</v>
      </c>
    </row>
    <row r="111" spans="1:4">
      <c r="A111" s="3" t="s">
        <v>363</v>
      </c>
    </row>
    <row r="112" spans="1:4">
      <c r="A112" s="4" t="s">
        <v>493</v>
      </c>
    </row>
    <row r="113" spans="1:4">
      <c r="A113" s="4" t="s">
        <v>620</v>
      </c>
    </row>
    <row r="114" spans="1:4">
      <c r="A114" s="3" t="s">
        <v>363</v>
      </c>
    </row>
    <row r="115" spans="1:4">
      <c r="A115" s="4" t="s">
        <v>493</v>
      </c>
    </row>
    <row r="116" spans="1:4">
      <c r="A116" s="4" t="s">
        <v>382</v>
      </c>
    </row>
    <row r="117" spans="1:4">
      <c r="A117" s="3" t="s">
        <v>363</v>
      </c>
    </row>
    <row r="118" spans="1:4">
      <c r="A118" s="4" t="s">
        <v>493</v>
      </c>
      <c r="B118" s="7" t="n">
        <v>82486</v>
      </c>
      <c r="C118" s="7" t="n">
        <v>81873</v>
      </c>
      <c r="D118" s="5" t="n">
        <v>79639</v>
      </c>
    </row>
    <row r="119" spans="1:4">
      <c r="A119" s="4" t="s">
        <v>621</v>
      </c>
    </row>
    <row r="120" spans="1:4">
      <c r="A120" s="3" t="s">
        <v>363</v>
      </c>
    </row>
    <row r="121" spans="1:4">
      <c r="A121" s="4" t="s">
        <v>493</v>
      </c>
      <c r="B121" s="5" t="n">
        <v>79477</v>
      </c>
      <c r="C121" s="5" t="n">
        <v>78229</v>
      </c>
    </row>
    <row r="122" spans="1:4">
      <c r="A122" s="4" t="s">
        <v>622</v>
      </c>
    </row>
    <row r="123" spans="1:4">
      <c r="A123" s="3" t="s">
        <v>363</v>
      </c>
    </row>
    <row r="124" spans="1:4">
      <c r="A124" s="4" t="s">
        <v>493</v>
      </c>
      <c r="B124" s="5" t="n">
        <v>859</v>
      </c>
      <c r="C124" s="7" t="n">
        <v>2203</v>
      </c>
    </row>
    <row r="125" spans="1:4">
      <c r="A125" s="4" t="s">
        <v>623</v>
      </c>
    </row>
    <row r="126" spans="1:4">
      <c r="A126" s="3" t="s">
        <v>363</v>
      </c>
    </row>
    <row r="127" spans="1:4">
      <c r="A127" s="4" t="s">
        <v>493</v>
      </c>
      <c r="B127" s="5" t="n">
        <v>907</v>
      </c>
    </row>
    <row r="128" spans="1:4">
      <c r="A128" s="4" t="s">
        <v>624</v>
      </c>
    </row>
    <row r="129" spans="1:4">
      <c r="A129" s="3" t="s">
        <v>363</v>
      </c>
    </row>
    <row r="130" spans="1:4">
      <c r="A130" s="4" t="s">
        <v>493</v>
      </c>
      <c r="B130" s="7" t="n">
        <v>1243</v>
      </c>
      <c r="C130" s="7" t="n">
        <v>1441</v>
      </c>
    </row>
    <row r="131" spans="1:4">
      <c r="A131" s="4" t="s">
        <v>625</v>
      </c>
    </row>
    <row r="132" spans="1:4">
      <c r="A132" s="3" t="s">
        <v>363</v>
      </c>
    </row>
    <row r="133" spans="1:4">
      <c r="A133" s="4" t="s">
        <v>493</v>
      </c>
    </row>
    <row r="134" spans="1:4">
      <c r="A134" s="4" t="s">
        <v>626</v>
      </c>
    </row>
    <row r="135" spans="1:4">
      <c r="A135" s="3" t="s">
        <v>363</v>
      </c>
    </row>
    <row r="136" spans="1:4">
      <c r="A136" s="4" t="s">
        <v>493</v>
      </c>
    </row>
    <row r="137" spans="1:4">
      <c r="A137" s="4" t="s">
        <v>384</v>
      </c>
    </row>
    <row r="138" spans="1:4">
      <c r="A138" s="3" t="s">
        <v>363</v>
      </c>
    </row>
    <row r="139" spans="1:4">
      <c r="A139" s="4" t="s">
        <v>493</v>
      </c>
      <c r="B139" s="7" t="n">
        <v>38387</v>
      </c>
      <c r="C139" s="7" t="n">
        <v>44114</v>
      </c>
      <c r="D139" s="5" t="n">
        <v>45504</v>
      </c>
    </row>
    <row r="140" spans="1:4">
      <c r="A140" s="4" t="s">
        <v>627</v>
      </c>
    </row>
    <row r="141" spans="1:4">
      <c r="A141" s="3" t="s">
        <v>363</v>
      </c>
    </row>
    <row r="142" spans="1:4">
      <c r="A142" s="4" t="s">
        <v>493</v>
      </c>
      <c r="B142" s="5" t="n">
        <v>30466</v>
      </c>
      <c r="C142" s="5" t="n">
        <v>35649</v>
      </c>
    </row>
    <row r="143" spans="1:4">
      <c r="A143" s="4" t="s">
        <v>628</v>
      </c>
    </row>
    <row r="144" spans="1:4">
      <c r="A144" s="3" t="s">
        <v>363</v>
      </c>
    </row>
    <row r="145" spans="1:4">
      <c r="A145" s="4" t="s">
        <v>493</v>
      </c>
      <c r="B145" s="5" t="n">
        <v>7103</v>
      </c>
      <c r="C145" s="5" t="n">
        <v>7417</v>
      </c>
    </row>
    <row r="146" spans="1:4">
      <c r="A146" s="4" t="s">
        <v>629</v>
      </c>
    </row>
    <row r="147" spans="1:4">
      <c r="A147" s="3" t="s">
        <v>363</v>
      </c>
    </row>
    <row r="148" spans="1:4">
      <c r="A148" s="4" t="s">
        <v>493</v>
      </c>
      <c r="B148" s="5" t="n">
        <v>109</v>
      </c>
      <c r="C148" s="5" t="n">
        <v>114</v>
      </c>
    </row>
    <row r="149" spans="1:4">
      <c r="A149" s="4" t="s">
        <v>630</v>
      </c>
    </row>
    <row r="150" spans="1:4">
      <c r="A150" s="3" t="s">
        <v>363</v>
      </c>
    </row>
    <row r="151" spans="1:4">
      <c r="A151" s="4" t="s">
        <v>493</v>
      </c>
      <c r="B151" s="7" t="n">
        <v>709</v>
      </c>
      <c r="C151" s="7" t="n">
        <v>934</v>
      </c>
    </row>
    <row r="152" spans="1:4">
      <c r="A152" s="4" t="s">
        <v>631</v>
      </c>
    </row>
    <row r="153" spans="1:4">
      <c r="A153" s="3" t="s">
        <v>363</v>
      </c>
    </row>
    <row r="154" spans="1:4">
      <c r="A154" s="4" t="s">
        <v>493</v>
      </c>
    </row>
    <row r="155" spans="1:4">
      <c r="A155" s="4" t="s">
        <v>632</v>
      </c>
    </row>
    <row r="156" spans="1:4">
      <c r="A156" s="3" t="s">
        <v>363</v>
      </c>
    </row>
    <row r="157" spans="1:4">
      <c r="A157" s="4" t="s">
        <v>493</v>
      </c>
    </row>
    <row r="158" spans="1:4">
      <c r="A158" s="4" t="s">
        <v>387</v>
      </c>
    </row>
    <row r="159" spans="1:4">
      <c r="A159" s="3" t="s">
        <v>363</v>
      </c>
    </row>
    <row r="160" spans="1:4">
      <c r="A160" s="4" t="s">
        <v>493</v>
      </c>
      <c r="B160" s="7" t="n">
        <v>10321</v>
      </c>
      <c r="C160" s="7" t="n">
        <v>11333</v>
      </c>
      <c r="D160" s="5" t="n">
        <v>11895</v>
      </c>
    </row>
    <row r="161" spans="1:4">
      <c r="A161" s="4" t="s">
        <v>633</v>
      </c>
    </row>
    <row r="162" spans="1:4">
      <c r="A162" s="3" t="s">
        <v>363</v>
      </c>
    </row>
    <row r="163" spans="1:4">
      <c r="A163" s="4" t="s">
        <v>493</v>
      </c>
      <c r="B163" s="5" t="n">
        <v>9411</v>
      </c>
      <c r="C163" s="5" t="n">
        <v>10101</v>
      </c>
    </row>
    <row r="164" spans="1:4">
      <c r="A164" s="4" t="s">
        <v>634</v>
      </c>
    </row>
    <row r="165" spans="1:4">
      <c r="A165" s="3" t="s">
        <v>363</v>
      </c>
    </row>
    <row r="166" spans="1:4">
      <c r="A166" s="4" t="s">
        <v>493</v>
      </c>
      <c r="B166" s="7" t="n">
        <v>910</v>
      </c>
      <c r="C166" s="7" t="n">
        <v>1232</v>
      </c>
    </row>
    <row r="167" spans="1:4">
      <c r="A167" s="4" t="s">
        <v>635</v>
      </c>
    </row>
    <row r="168" spans="1:4">
      <c r="A168" s="3" t="s">
        <v>363</v>
      </c>
    </row>
    <row r="169" spans="1:4">
      <c r="A169" s="4" t="s">
        <v>493</v>
      </c>
    </row>
    <row r="170" spans="1:4">
      <c r="A170" s="4" t="s">
        <v>636</v>
      </c>
    </row>
    <row r="171" spans="1:4">
      <c r="A171" s="3" t="s">
        <v>363</v>
      </c>
    </row>
    <row r="172" spans="1:4">
      <c r="A172" s="4" t="s">
        <v>493</v>
      </c>
    </row>
    <row r="173" spans="1:4">
      <c r="A173" s="4" t="s">
        <v>637</v>
      </c>
    </row>
    <row r="174" spans="1:4">
      <c r="A174" s="3" t="s">
        <v>363</v>
      </c>
    </row>
    <row r="175" spans="1:4">
      <c r="A175" s="4" t="s">
        <v>493</v>
      </c>
    </row>
    <row r="176" spans="1:4">
      <c r="A176" s="4" t="s">
        <v>638</v>
      </c>
    </row>
    <row r="177" spans="1:4">
      <c r="A177" s="3" t="s">
        <v>363</v>
      </c>
    </row>
    <row r="178" spans="1:4">
      <c r="A178" s="4" t="s">
        <v>493</v>
      </c>
    </row>
    <row r="179" spans="1:4">
      <c r="A179" s="4" t="s">
        <v>390</v>
      </c>
    </row>
    <row r="180" spans="1:4">
      <c r="A180" s="3" t="s">
        <v>363</v>
      </c>
    </row>
    <row r="181" spans="1:4">
      <c r="A181" s="4" t="s">
        <v>493</v>
      </c>
      <c r="B181" s="7" t="n">
        <v>153857</v>
      </c>
      <c r="C181" s="7" t="n">
        <v>158683</v>
      </c>
      <c r="D181" s="5" t="n">
        <v>154713</v>
      </c>
    </row>
    <row r="182" spans="1:4">
      <c r="A182" s="4" t="s">
        <v>639</v>
      </c>
    </row>
    <row r="183" spans="1:4">
      <c r="A183" s="3" t="s">
        <v>363</v>
      </c>
    </row>
    <row r="184" spans="1:4">
      <c r="A184" s="4" t="s">
        <v>493</v>
      </c>
      <c r="B184" s="5" t="n">
        <v>150697</v>
      </c>
      <c r="C184" s="5" t="n">
        <v>155916</v>
      </c>
    </row>
    <row r="185" spans="1:4">
      <c r="A185" s="4" t="s">
        <v>640</v>
      </c>
    </row>
    <row r="186" spans="1:4">
      <c r="A186" s="3" t="s">
        <v>363</v>
      </c>
    </row>
    <row r="187" spans="1:4">
      <c r="A187" s="4" t="s">
        <v>493</v>
      </c>
      <c r="B187" s="5" t="n">
        <v>987</v>
      </c>
      <c r="C187" s="5" t="n">
        <v>686</v>
      </c>
    </row>
    <row r="188" spans="1:4">
      <c r="A188" s="4" t="s">
        <v>641</v>
      </c>
    </row>
    <row r="189" spans="1:4">
      <c r="A189" s="3" t="s">
        <v>363</v>
      </c>
    </row>
    <row r="190" spans="1:4">
      <c r="A190" s="4" t="s">
        <v>493</v>
      </c>
      <c r="B190" s="5" t="n">
        <v>459</v>
      </c>
      <c r="C190" s="5" t="n">
        <v>592</v>
      </c>
    </row>
    <row r="191" spans="1:4">
      <c r="A191" s="4" t="s">
        <v>642</v>
      </c>
    </row>
    <row r="192" spans="1:4">
      <c r="A192" s="3" t="s">
        <v>363</v>
      </c>
    </row>
    <row r="193" spans="1:4">
      <c r="A193" s="4" t="s">
        <v>493</v>
      </c>
      <c r="B193" s="7" t="n">
        <v>1714</v>
      </c>
      <c r="C193" s="7" t="n">
        <v>1489</v>
      </c>
    </row>
    <row r="194" spans="1:4">
      <c r="A194" s="4" t="s">
        <v>643</v>
      </c>
    </row>
    <row r="195" spans="1:4">
      <c r="A195" s="3" t="s">
        <v>363</v>
      </c>
    </row>
    <row r="196" spans="1:4">
      <c r="A196" s="4" t="s">
        <v>493</v>
      </c>
    </row>
    <row r="197" spans="1:4">
      <c r="A197" s="4" t="s">
        <v>644</v>
      </c>
    </row>
    <row r="198" spans="1:4">
      <c r="A198" s="3" t="s">
        <v>363</v>
      </c>
    </row>
    <row r="199" spans="1:4">
      <c r="A199" s="4" t="s">
        <v>493</v>
      </c>
    </row>
    <row r="200" spans="1:4">
      <c r="A200" s="4" t="s">
        <v>393</v>
      </c>
    </row>
    <row r="201" spans="1:4">
      <c r="A201" s="3" t="s">
        <v>363</v>
      </c>
    </row>
    <row r="202" spans="1:4">
      <c r="A202" s="4" t="s">
        <v>493</v>
      </c>
      <c r="B202" s="7" t="n">
        <v>52433</v>
      </c>
      <c r="C202" s="7" t="n">
        <v>52104</v>
      </c>
      <c r="D202" s="5" t="n">
        <v>50244</v>
      </c>
    </row>
    <row r="203" spans="1:4">
      <c r="A203" s="4" t="s">
        <v>645</v>
      </c>
    </row>
    <row r="204" spans="1:4">
      <c r="A204" s="3" t="s">
        <v>363</v>
      </c>
    </row>
    <row r="205" spans="1:4">
      <c r="A205" s="4" t="s">
        <v>493</v>
      </c>
      <c r="B205" s="5" t="n">
        <v>52038</v>
      </c>
      <c r="C205" s="5" t="n">
        <v>51843</v>
      </c>
    </row>
    <row r="206" spans="1:4">
      <c r="A206" s="4" t="s">
        <v>646</v>
      </c>
    </row>
    <row r="207" spans="1:4">
      <c r="A207" s="3" t="s">
        <v>363</v>
      </c>
    </row>
    <row r="208" spans="1:4">
      <c r="A208" s="4" t="s">
        <v>493</v>
      </c>
      <c r="B208" s="7" t="n">
        <v>219</v>
      </c>
      <c r="C208" s="7" t="n">
        <v>99</v>
      </c>
    </row>
    <row r="209" spans="1:4">
      <c r="A209" s="4" t="s">
        <v>647</v>
      </c>
    </row>
    <row r="210" spans="1:4">
      <c r="A210" s="3" t="s">
        <v>363</v>
      </c>
    </row>
    <row r="211" spans="1:4">
      <c r="A211" s="4" t="s">
        <v>493</v>
      </c>
    </row>
    <row r="212" spans="1:4">
      <c r="A212" s="4" t="s">
        <v>648</v>
      </c>
    </row>
    <row r="213" spans="1:4">
      <c r="A213" s="3" t="s">
        <v>363</v>
      </c>
    </row>
    <row r="214" spans="1:4">
      <c r="A214" s="4" t="s">
        <v>493</v>
      </c>
      <c r="B214" s="7" t="n">
        <v>176</v>
      </c>
      <c r="C214" s="7" t="n">
        <v>162</v>
      </c>
    </row>
    <row r="215" spans="1:4">
      <c r="A215" s="4" t="s">
        <v>649</v>
      </c>
    </row>
    <row r="216" spans="1:4">
      <c r="A216" s="3" t="s">
        <v>363</v>
      </c>
    </row>
    <row r="217" spans="1:4">
      <c r="A217" s="4" t="s">
        <v>493</v>
      </c>
    </row>
    <row r="218" spans="1:4">
      <c r="A218" s="4" t="s">
        <v>650</v>
      </c>
    </row>
    <row r="219" spans="1:4">
      <c r="A219" s="3" t="s">
        <v>363</v>
      </c>
    </row>
    <row r="220" spans="1:4">
      <c r="A220" s="4" t="s">
        <v>493</v>
      </c>
    </row>
    <row r="221" spans="1:4">
      <c r="A221" s="4" t="s">
        <v>396</v>
      </c>
    </row>
    <row r="222" spans="1:4">
      <c r="A222" s="3" t="s">
        <v>363</v>
      </c>
    </row>
    <row r="223" spans="1:4">
      <c r="A223" s="4" t="s">
        <v>493</v>
      </c>
      <c r="B223" s="7" t="n">
        <v>5691</v>
      </c>
      <c r="C223" s="7" t="n">
        <v>5910</v>
      </c>
      <c r="D223" s="7" t="n">
        <v>5573</v>
      </c>
    </row>
    <row r="224" spans="1:4">
      <c r="A224" s="4" t="s">
        <v>651</v>
      </c>
    </row>
    <row r="225" spans="1:4">
      <c r="A225" s="3" t="s">
        <v>363</v>
      </c>
    </row>
    <row r="226" spans="1:4">
      <c r="A226" s="4" t="s">
        <v>493</v>
      </c>
      <c r="B226" s="7" t="n">
        <v>5691</v>
      </c>
      <c r="C226" s="5" t="n">
        <v>5904</v>
      </c>
    </row>
    <row r="227" spans="1:4">
      <c r="A227" s="4" t="s">
        <v>652</v>
      </c>
    </row>
    <row r="228" spans="1:4">
      <c r="A228" s="3" t="s">
        <v>363</v>
      </c>
    </row>
    <row r="229" spans="1:4">
      <c r="A229" s="4" t="s">
        <v>493</v>
      </c>
      <c r="C229" s="7" t="n">
        <v>6</v>
      </c>
    </row>
    <row r="230" spans="1:4">
      <c r="A230" s="4" t="s">
        <v>653</v>
      </c>
    </row>
    <row r="231" spans="1:4">
      <c r="A231" s="3" t="s">
        <v>363</v>
      </c>
    </row>
    <row r="232" spans="1:4">
      <c r="A232" s="4" t="s">
        <v>493</v>
      </c>
    </row>
    <row r="233" spans="1:4">
      <c r="A233" s="4" t="s">
        <v>654</v>
      </c>
    </row>
    <row r="234" spans="1:4">
      <c r="A234" s="3" t="s">
        <v>363</v>
      </c>
    </row>
    <row r="235" spans="1:4">
      <c r="A235" s="4" t="s">
        <v>493</v>
      </c>
    </row>
    <row r="236" spans="1:4">
      <c r="A236" s="4" t="s">
        <v>655</v>
      </c>
    </row>
    <row r="237" spans="1:4">
      <c r="A237" s="3" t="s">
        <v>363</v>
      </c>
    </row>
    <row r="238" spans="1:4">
      <c r="A238" s="4" t="s">
        <v>493</v>
      </c>
    </row>
    <row r="239" spans="1:4">
      <c r="A239" s="4" t="s">
        <v>656</v>
      </c>
    </row>
    <row r="240" spans="1:4">
      <c r="A240" s="3" t="s">
        <v>363</v>
      </c>
    </row>
    <row r="241" spans="1:4">
      <c r="A241" s="4" t="s">
        <v>4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r="1" spans="1:5">
      <c r="A1" s="1" t="s">
        <v>657</v>
      </c>
      <c r="B1" s="2" t="s">
        <v>1</v>
      </c>
      <c r="D1" s="2" t="s">
        <v>276</v>
      </c>
    </row>
    <row r="2" spans="1:5">
      <c r="B2" s="2" t="s">
        <v>2</v>
      </c>
      <c r="D2" s="2" t="s">
        <v>25</v>
      </c>
    </row>
    <row r="3" spans="1:5">
      <c r="A3" s="3" t="s">
        <v>363</v>
      </c>
    </row>
    <row r="4" spans="1:5">
      <c r="A4" s="4" t="s">
        <v>658</v>
      </c>
      <c r="B4" s="7" t="n">
        <v>287</v>
      </c>
    </row>
    <row r="5" spans="1:5">
      <c r="A5" s="4" t="s">
        <v>659</v>
      </c>
      <c r="B5" s="5" t="n">
        <v>250</v>
      </c>
    </row>
    <row r="6" spans="1:5">
      <c r="A6" s="4" t="s">
        <v>365</v>
      </c>
    </row>
    <row r="7" spans="1:5">
      <c r="A7" s="3" t="s">
        <v>363</v>
      </c>
    </row>
    <row r="8" spans="1:5">
      <c r="A8" s="4" t="s">
        <v>659</v>
      </c>
      <c r="B8" s="5" t="n">
        <v>7468</v>
      </c>
      <c r="D8" s="7" t="n">
        <v>8666</v>
      </c>
    </row>
    <row r="9" spans="1:5">
      <c r="A9" s="4" t="s">
        <v>660</v>
      </c>
      <c r="B9" s="5" t="n">
        <v>12704</v>
      </c>
      <c r="D9" s="5" t="n">
        <v>15154</v>
      </c>
    </row>
    <row r="10" spans="1:5">
      <c r="A10" s="4" t="s">
        <v>661</v>
      </c>
      <c r="B10" s="5" t="n">
        <v>287</v>
      </c>
      <c r="D10" s="5" t="n">
        <v>388</v>
      </c>
    </row>
    <row r="11" spans="1:5">
      <c r="A11" s="4" t="s">
        <v>662</v>
      </c>
      <c r="B11" s="5" t="n">
        <v>7443</v>
      </c>
      <c r="D11" s="5" t="n">
        <v>9351</v>
      </c>
    </row>
    <row r="12" spans="1:5">
      <c r="A12" s="4" t="s">
        <v>663</v>
      </c>
      <c r="B12" s="5" t="n">
        <v>265</v>
      </c>
      <c r="D12" s="5" t="n">
        <v>744</v>
      </c>
    </row>
    <row r="13" spans="1:5">
      <c r="A13" s="4" t="s">
        <v>371</v>
      </c>
    </row>
    <row r="14" spans="1:5">
      <c r="A14" s="3" t="s">
        <v>363</v>
      </c>
    </row>
    <row r="15" spans="1:5">
      <c r="A15" s="4" t="s">
        <v>664</v>
      </c>
      <c r="B15" s="5" t="n">
        <v>48</v>
      </c>
      <c r="D15" s="5" t="n">
        <v>35</v>
      </c>
      <c r="E15" s="4" t="s">
        <v>117</v>
      </c>
    </row>
    <row r="16" spans="1:5">
      <c r="A16" s="4" t="s">
        <v>665</v>
      </c>
      <c r="B16" s="7" t="n">
        <v>59</v>
      </c>
      <c r="D16" s="5" t="n">
        <v>35</v>
      </c>
      <c r="E16" s="4" t="s">
        <v>117</v>
      </c>
    </row>
    <row r="17" spans="1:5">
      <c r="A17" s="4" t="s">
        <v>658</v>
      </c>
      <c r="D17" s="5" t="n">
        <v>30</v>
      </c>
      <c r="E17" s="4" t="s">
        <v>117</v>
      </c>
    </row>
    <row r="18" spans="1:5">
      <c r="A18" s="4" t="s">
        <v>666</v>
      </c>
      <c r="B18" s="7" t="n">
        <v>40</v>
      </c>
      <c r="D18" s="5" t="n">
        <v>36</v>
      </c>
      <c r="E18" s="4" t="s">
        <v>117</v>
      </c>
    </row>
    <row r="19" spans="1:5">
      <c r="A19" s="4" t="s">
        <v>667</v>
      </c>
      <c r="B19" s="5" t="n">
        <v>4</v>
      </c>
      <c r="D19" s="5" t="n">
        <v>2</v>
      </c>
      <c r="E19" s="4" t="s">
        <v>117</v>
      </c>
    </row>
    <row r="20" spans="1:5">
      <c r="A20" s="4" t="s">
        <v>463</v>
      </c>
    </row>
    <row r="21" spans="1:5">
      <c r="A21" s="3" t="s">
        <v>363</v>
      </c>
    </row>
    <row r="22" spans="1:5">
      <c r="A22" s="4" t="s">
        <v>664</v>
      </c>
      <c r="B22" s="5" t="n">
        <v>697</v>
      </c>
      <c r="D22" s="5" t="n">
        <v>1724</v>
      </c>
    </row>
    <row r="23" spans="1:5">
      <c r="A23" s="4" t="s">
        <v>665</v>
      </c>
      <c r="B23" s="7" t="n">
        <v>1763</v>
      </c>
      <c r="D23" s="7" t="n">
        <v>2838</v>
      </c>
    </row>
    <row r="24" spans="1:5">
      <c r="A24" s="4" t="s">
        <v>658</v>
      </c>
    </row>
    <row r="25" spans="1:5">
      <c r="A25" s="4" t="s">
        <v>666</v>
      </c>
      <c r="B25" s="7" t="n">
        <v>782</v>
      </c>
      <c r="D25" s="7" t="n">
        <v>2029</v>
      </c>
    </row>
    <row r="26" spans="1:5">
      <c r="A26" s="4" t="s">
        <v>667</v>
      </c>
      <c r="B26" s="5" t="n">
        <v>65</v>
      </c>
      <c r="D26" s="5" t="n">
        <v>226</v>
      </c>
    </row>
    <row r="27" spans="1:5">
      <c r="A27" s="4" t="s">
        <v>464</v>
      </c>
    </row>
    <row r="28" spans="1:5">
      <c r="A28" s="3" t="s">
        <v>363</v>
      </c>
    </row>
    <row r="29" spans="1:5">
      <c r="A29" s="4" t="s">
        <v>664</v>
      </c>
      <c r="B29" s="5" t="n">
        <v>38</v>
      </c>
      <c r="D29" s="5" t="n">
        <v>60</v>
      </c>
    </row>
    <row r="30" spans="1:5">
      <c r="A30" s="4" t="s">
        <v>665</v>
      </c>
      <c r="B30" s="7" t="n">
        <v>58</v>
      </c>
      <c r="D30" s="7" t="n">
        <v>126</v>
      </c>
    </row>
    <row r="31" spans="1:5">
      <c r="A31" s="4" t="s">
        <v>658</v>
      </c>
    </row>
    <row r="32" spans="1:5">
      <c r="A32" s="4" t="s">
        <v>666</v>
      </c>
      <c r="B32" s="7" t="n">
        <v>38</v>
      </c>
      <c r="D32" s="7" t="n">
        <v>45</v>
      </c>
    </row>
    <row r="33" spans="1:5">
      <c r="A33" s="4" t="s">
        <v>667</v>
      </c>
      <c r="B33" s="5" t="n">
        <v>2</v>
      </c>
      <c r="D33" s="5" t="n">
        <v>10</v>
      </c>
    </row>
    <row r="34" spans="1:5">
      <c r="A34" s="4" t="s">
        <v>379</v>
      </c>
    </row>
    <row r="35" spans="1:5">
      <c r="A35" s="3" t="s">
        <v>363</v>
      </c>
    </row>
    <row r="36" spans="1:5">
      <c r="A36" s="4" t="s">
        <v>664</v>
      </c>
      <c r="B36" s="5" t="n">
        <v>403</v>
      </c>
      <c r="D36" s="5" t="n">
        <v>392</v>
      </c>
    </row>
    <row r="37" spans="1:5">
      <c r="A37" s="4" t="s">
        <v>665</v>
      </c>
      <c r="B37" s="7" t="n">
        <v>511</v>
      </c>
      <c r="D37" s="7" t="n">
        <v>460</v>
      </c>
    </row>
    <row r="38" spans="1:5">
      <c r="A38" s="4" t="s">
        <v>658</v>
      </c>
    </row>
    <row r="39" spans="1:5">
      <c r="A39" s="4" t="s">
        <v>666</v>
      </c>
      <c r="B39" s="7" t="n">
        <v>406</v>
      </c>
      <c r="D39" s="7" t="n">
        <v>398</v>
      </c>
    </row>
    <row r="40" spans="1:5">
      <c r="A40" s="4" t="s">
        <v>667</v>
      </c>
      <c r="B40" s="5" t="n">
        <v>13</v>
      </c>
      <c r="D40" s="5" t="n">
        <v>22</v>
      </c>
    </row>
    <row r="41" spans="1:5">
      <c r="A41" s="4" t="s">
        <v>382</v>
      </c>
    </row>
    <row r="42" spans="1:5">
      <c r="A42" s="3" t="s">
        <v>363</v>
      </c>
    </row>
    <row r="43" spans="1:5">
      <c r="A43" s="4" t="s">
        <v>664</v>
      </c>
      <c r="B43" s="5" t="n">
        <v>1050</v>
      </c>
      <c r="D43" s="5" t="n">
        <v>1219</v>
      </c>
    </row>
    <row r="44" spans="1:5">
      <c r="A44" s="4" t="s">
        <v>665</v>
      </c>
      <c r="B44" s="7" t="n">
        <v>2869</v>
      </c>
      <c r="D44" s="7" t="n">
        <v>3807</v>
      </c>
    </row>
    <row r="45" spans="1:5">
      <c r="A45" s="4" t="s">
        <v>658</v>
      </c>
    </row>
    <row r="46" spans="1:5">
      <c r="A46" s="4" t="s">
        <v>666</v>
      </c>
      <c r="B46" s="7" t="n">
        <v>1110</v>
      </c>
      <c r="D46" s="7" t="n">
        <v>1344</v>
      </c>
    </row>
    <row r="47" spans="1:5">
      <c r="A47" s="4" t="s">
        <v>667</v>
      </c>
      <c r="B47" s="5" t="n">
        <v>73</v>
      </c>
      <c r="D47" s="5" t="n">
        <v>217</v>
      </c>
    </row>
    <row r="48" spans="1:5">
      <c r="A48" s="4" t="s">
        <v>384</v>
      </c>
    </row>
    <row r="49" spans="1:5">
      <c r="A49" s="3" t="s">
        <v>363</v>
      </c>
    </row>
    <row r="50" spans="1:5">
      <c r="A50" s="4" t="s">
        <v>664</v>
      </c>
      <c r="B50" s="5" t="n">
        <v>4361</v>
      </c>
      <c r="C50" s="4" t="s">
        <v>668</v>
      </c>
      <c r="D50" s="5" t="n">
        <v>4098</v>
      </c>
      <c r="E50" s="4" t="s">
        <v>117</v>
      </c>
    </row>
    <row r="51" spans="1:5">
      <c r="A51" s="4" t="s">
        <v>665</v>
      </c>
      <c r="B51" s="5" t="n">
        <v>4903</v>
      </c>
      <c r="C51" s="4" t="s">
        <v>668</v>
      </c>
      <c r="D51" s="5" t="n">
        <v>4641</v>
      </c>
      <c r="E51" s="4" t="s">
        <v>117</v>
      </c>
    </row>
    <row r="52" spans="1:5">
      <c r="A52" s="4" t="s">
        <v>658</v>
      </c>
      <c r="B52" s="5" t="n">
        <v>287</v>
      </c>
      <c r="C52" s="4" t="s">
        <v>668</v>
      </c>
      <c r="D52" s="5" t="n">
        <v>358</v>
      </c>
      <c r="E52" s="4" t="s">
        <v>117</v>
      </c>
    </row>
    <row r="53" spans="1:5">
      <c r="A53" s="4" t="s">
        <v>666</v>
      </c>
      <c r="B53" s="5" t="n">
        <v>4163</v>
      </c>
      <c r="C53" s="4" t="s">
        <v>668</v>
      </c>
      <c r="D53" s="5" t="n">
        <v>4236</v>
      </c>
      <c r="E53" s="4" t="s">
        <v>117</v>
      </c>
    </row>
    <row r="54" spans="1:5">
      <c r="A54" s="4" t="s">
        <v>667</v>
      </c>
      <c r="B54" s="7" t="n">
        <v>49</v>
      </c>
      <c r="C54" s="4" t="s">
        <v>668</v>
      </c>
      <c r="D54" s="7" t="n">
        <v>90</v>
      </c>
      <c r="E54" s="4" t="s">
        <v>117</v>
      </c>
    </row>
    <row r="55" spans="1:5">
      <c r="A55" s="4" t="s">
        <v>387</v>
      </c>
    </row>
    <row r="56" spans="1:5">
      <c r="A56" s="3" t="s">
        <v>363</v>
      </c>
    </row>
    <row r="57" spans="1:5">
      <c r="A57" s="4" t="s">
        <v>664</v>
      </c>
    </row>
    <row r="58" spans="1:5">
      <c r="A58" s="4" t="s">
        <v>665</v>
      </c>
    </row>
    <row r="59" spans="1:5">
      <c r="A59" s="4" t="s">
        <v>658</v>
      </c>
    </row>
    <row r="60" spans="1:5">
      <c r="A60" s="4" t="s">
        <v>666</v>
      </c>
    </row>
    <row r="61" spans="1:5">
      <c r="A61" s="4" t="s">
        <v>667</v>
      </c>
    </row>
    <row r="62" spans="1:5">
      <c r="A62" s="4" t="s">
        <v>390</v>
      </c>
    </row>
    <row r="63" spans="1:5">
      <c r="A63" s="3" t="s">
        <v>363</v>
      </c>
    </row>
    <row r="64" spans="1:5">
      <c r="A64" s="4" t="s">
        <v>664</v>
      </c>
      <c r="B64" s="7" t="n">
        <v>723</v>
      </c>
      <c r="D64" s="7" t="n">
        <v>985</v>
      </c>
    </row>
    <row r="65" spans="1:5">
      <c r="A65" s="4" t="s">
        <v>665</v>
      </c>
      <c r="B65" s="7" t="n">
        <v>2037</v>
      </c>
      <c r="D65" s="7" t="n">
        <v>2723</v>
      </c>
    </row>
    <row r="66" spans="1:5">
      <c r="A66" s="4" t="s">
        <v>658</v>
      </c>
    </row>
    <row r="67" spans="1:5">
      <c r="A67" s="4" t="s">
        <v>666</v>
      </c>
      <c r="B67" s="7" t="n">
        <v>753</v>
      </c>
      <c r="D67" s="7" t="n">
        <v>1107</v>
      </c>
    </row>
    <row r="68" spans="1:5">
      <c r="A68" s="4" t="s">
        <v>667</v>
      </c>
      <c r="B68" s="5" t="n">
        <v>47</v>
      </c>
      <c r="D68" s="5" t="n">
        <v>155</v>
      </c>
    </row>
    <row r="69" spans="1:5">
      <c r="A69" s="4" t="s">
        <v>393</v>
      </c>
    </row>
    <row r="70" spans="1:5">
      <c r="A70" s="3" t="s">
        <v>363</v>
      </c>
    </row>
    <row r="71" spans="1:5">
      <c r="A71" s="4" t="s">
        <v>664</v>
      </c>
      <c r="B71" s="5" t="n">
        <v>148</v>
      </c>
      <c r="D71" s="5" t="n">
        <v>153</v>
      </c>
    </row>
    <row r="72" spans="1:5">
      <c r="A72" s="4" t="s">
        <v>665</v>
      </c>
      <c r="B72" s="7" t="n">
        <v>489</v>
      </c>
      <c r="D72" s="7" t="n">
        <v>502</v>
      </c>
    </row>
    <row r="73" spans="1:5">
      <c r="A73" s="4" t="s">
        <v>658</v>
      </c>
    </row>
    <row r="74" spans="1:5">
      <c r="A74" s="4" t="s">
        <v>666</v>
      </c>
      <c r="B74" s="7" t="n">
        <v>151</v>
      </c>
      <c r="D74" s="7" t="n">
        <v>156</v>
      </c>
    </row>
    <row r="75" spans="1:5">
      <c r="A75" s="4" t="s">
        <v>667</v>
      </c>
      <c r="B75" s="7" t="n">
        <v>11</v>
      </c>
      <c r="D75" s="7" t="n">
        <v>20</v>
      </c>
    </row>
    <row r="76" spans="1:5">
      <c r="A76" s="4" t="s">
        <v>396</v>
      </c>
    </row>
    <row r="77" spans="1:5">
      <c r="A77" s="3" t="s">
        <v>363</v>
      </c>
    </row>
    <row r="78" spans="1:5">
      <c r="A78" s="4" t="s">
        <v>664</v>
      </c>
    </row>
    <row r="79" spans="1:5">
      <c r="A79" s="4" t="s">
        <v>665</v>
      </c>
      <c r="B79" s="7" t="n">
        <v>15</v>
      </c>
      <c r="D79" s="7" t="n">
        <v>22</v>
      </c>
    </row>
    <row r="80" spans="1:5">
      <c r="A80" s="4" t="s">
        <v>658</v>
      </c>
    </row>
    <row r="81" spans="1:5">
      <c r="A81" s="4" t="s">
        <v>666</v>
      </c>
    </row>
    <row r="82" spans="1:5">
      <c r="A82" s="4" t="s">
        <v>667</v>
      </c>
      <c r="B82" s="7" t="n">
        <v>1</v>
      </c>
      <c r="D82" s="7" t="n">
        <v>2</v>
      </c>
    </row>
    <row r="83" spans="1:5">
      <c r="A83" s="4" t="s">
        <v>399</v>
      </c>
    </row>
    <row r="84" spans="1:5">
      <c r="A84" s="3" t="s">
        <v>363</v>
      </c>
    </row>
    <row r="85" spans="1:5">
      <c r="A85" s="4" t="s">
        <v>659</v>
      </c>
      <c r="B85" s="5" t="n">
        <v>3699</v>
      </c>
      <c r="D85" s="5" t="n">
        <v>4480</v>
      </c>
    </row>
    <row r="86" spans="1:5">
      <c r="A86" s="4" t="s">
        <v>660</v>
      </c>
      <c r="B86" s="5" t="n">
        <v>3699</v>
      </c>
      <c r="D86" s="5" t="n">
        <v>4480</v>
      </c>
    </row>
    <row r="87" spans="1:5">
      <c r="A87" s="4" t="s">
        <v>661</v>
      </c>
      <c r="B87" s="5" t="n">
        <v>287</v>
      </c>
      <c r="D87" s="5" t="n">
        <v>388</v>
      </c>
    </row>
    <row r="88" spans="1:5">
      <c r="A88" s="4" t="s">
        <v>662</v>
      </c>
      <c r="B88" s="5" t="n">
        <v>3752</v>
      </c>
      <c r="D88" s="5" t="n">
        <v>4743</v>
      </c>
    </row>
    <row r="89" spans="1:5">
      <c r="A89" s="4" t="s">
        <v>663</v>
      </c>
      <c r="B89" s="5" t="n">
        <v>20</v>
      </c>
      <c r="D89" s="5" t="n">
        <v>86</v>
      </c>
    </row>
    <row r="90" spans="1:5">
      <c r="A90" s="4" t="s">
        <v>402</v>
      </c>
    </row>
    <row r="91" spans="1:5">
      <c r="A91" s="3" t="s">
        <v>363</v>
      </c>
    </row>
    <row r="92" spans="1:5">
      <c r="A92" s="4" t="s">
        <v>664</v>
      </c>
      <c r="B92" s="5" t="n">
        <v>47</v>
      </c>
      <c r="D92" s="5" t="n">
        <v>30</v>
      </c>
      <c r="E92" s="4" t="s">
        <v>117</v>
      </c>
    </row>
    <row r="93" spans="1:5">
      <c r="A93" s="4" t="s">
        <v>665</v>
      </c>
      <c r="B93" s="7" t="n">
        <v>47</v>
      </c>
      <c r="D93" s="5" t="n">
        <v>30</v>
      </c>
      <c r="E93" s="4" t="s">
        <v>117</v>
      </c>
    </row>
    <row r="94" spans="1:5">
      <c r="A94" s="4" t="s">
        <v>658</v>
      </c>
      <c r="D94" s="5" t="n">
        <v>30</v>
      </c>
      <c r="E94" s="4" t="s">
        <v>117</v>
      </c>
    </row>
    <row r="95" spans="1:5">
      <c r="A95" s="4" t="s">
        <v>666</v>
      </c>
      <c r="B95" s="7" t="n">
        <v>37</v>
      </c>
      <c r="D95" s="7" t="n">
        <v>30</v>
      </c>
      <c r="E95" s="4" t="s">
        <v>117</v>
      </c>
    </row>
    <row r="96" spans="1:5">
      <c r="A96" s="4" t="s">
        <v>667</v>
      </c>
      <c r="B96" s="7" t="n">
        <v>1</v>
      </c>
    </row>
    <row r="97" spans="1:5">
      <c r="A97" s="4" t="s">
        <v>476</v>
      </c>
    </row>
    <row r="98" spans="1:5">
      <c r="A98" s="3" t="s">
        <v>363</v>
      </c>
    </row>
    <row r="99" spans="1:5">
      <c r="A99" s="4" t="s">
        <v>664</v>
      </c>
      <c r="D99" s="7" t="n">
        <v>673</v>
      </c>
    </row>
    <row r="100" spans="1:5">
      <c r="A100" s="4" t="s">
        <v>665</v>
      </c>
      <c r="D100" s="7" t="n">
        <v>673</v>
      </c>
    </row>
    <row r="101" spans="1:5">
      <c r="A101" s="4" t="s">
        <v>658</v>
      </c>
    </row>
    <row r="102" spans="1:5">
      <c r="A102" s="4" t="s">
        <v>666</v>
      </c>
      <c r="D102" s="7" t="n">
        <v>859</v>
      </c>
    </row>
    <row r="103" spans="1:5">
      <c r="A103" s="4" t="s">
        <v>667</v>
      </c>
      <c r="D103" s="7" t="n">
        <v>47</v>
      </c>
    </row>
    <row r="104" spans="1:5">
      <c r="A104" s="4" t="s">
        <v>478</v>
      </c>
    </row>
    <row r="105" spans="1:5">
      <c r="A105" s="3" t="s">
        <v>363</v>
      </c>
    </row>
    <row r="106" spans="1:5">
      <c r="A106" s="4" t="s">
        <v>664</v>
      </c>
    </row>
    <row r="107" spans="1:5">
      <c r="A107" s="4" t="s">
        <v>665</v>
      </c>
    </row>
    <row r="108" spans="1:5">
      <c r="A108" s="4" t="s">
        <v>658</v>
      </c>
    </row>
    <row r="109" spans="1:5">
      <c r="A109" s="4" t="s">
        <v>666</v>
      </c>
    </row>
    <row r="110" spans="1:5">
      <c r="A110" s="4" t="s">
        <v>667</v>
      </c>
    </row>
    <row r="111" spans="1:5">
      <c r="A111" s="4" t="s">
        <v>410</v>
      </c>
    </row>
    <row r="112" spans="1:5">
      <c r="A112" s="3" t="s">
        <v>363</v>
      </c>
    </row>
    <row r="113" spans="1:5">
      <c r="A113" s="4" t="s">
        <v>664</v>
      </c>
    </row>
    <row r="114" spans="1:5">
      <c r="A114" s="4" t="s">
        <v>665</v>
      </c>
    </row>
    <row r="115" spans="1:5">
      <c r="A115" s="4" t="s">
        <v>658</v>
      </c>
    </row>
    <row r="116" spans="1:5">
      <c r="A116" s="4" t="s">
        <v>666</v>
      </c>
    </row>
    <row r="117" spans="1:5">
      <c r="A117" s="4" t="s">
        <v>667</v>
      </c>
    </row>
    <row r="118" spans="1:5">
      <c r="A118" s="4" t="s">
        <v>412</v>
      </c>
    </row>
    <row r="119" spans="1:5">
      <c r="A119" s="3" t="s">
        <v>363</v>
      </c>
    </row>
    <row r="120" spans="1:5">
      <c r="A120" s="4" t="s">
        <v>664</v>
      </c>
    </row>
    <row r="121" spans="1:5">
      <c r="A121" s="4" t="s">
        <v>665</v>
      </c>
    </row>
    <row r="122" spans="1:5">
      <c r="A122" s="4" t="s">
        <v>658</v>
      </c>
    </row>
    <row r="123" spans="1:5">
      <c r="A123" s="4" t="s">
        <v>666</v>
      </c>
    </row>
    <row r="124" spans="1:5">
      <c r="A124" s="4" t="s">
        <v>667</v>
      </c>
    </row>
    <row r="125" spans="1:5">
      <c r="A125" s="4" t="s">
        <v>415</v>
      </c>
    </row>
    <row r="126" spans="1:5">
      <c r="A126" s="3" t="s">
        <v>363</v>
      </c>
    </row>
    <row r="127" spans="1:5">
      <c r="A127" s="4" t="s">
        <v>664</v>
      </c>
      <c r="B127" s="7" t="n">
        <v>3652</v>
      </c>
      <c r="C127" s="4" t="s">
        <v>668</v>
      </c>
      <c r="D127" s="7" t="n">
        <v>3777</v>
      </c>
      <c r="E127" s="4" t="s">
        <v>117</v>
      </c>
    </row>
    <row r="128" spans="1:5">
      <c r="A128" s="4" t="s">
        <v>665</v>
      </c>
      <c r="B128" s="5" t="n">
        <v>3652</v>
      </c>
      <c r="C128" s="4" t="s">
        <v>668</v>
      </c>
      <c r="D128" s="5" t="n">
        <v>3777</v>
      </c>
      <c r="E128" s="4" t="s">
        <v>117</v>
      </c>
    </row>
    <row r="129" spans="1:5">
      <c r="A129" s="4" t="s">
        <v>658</v>
      </c>
      <c r="B129" s="5" t="n">
        <v>287</v>
      </c>
      <c r="C129" s="4" t="s">
        <v>668</v>
      </c>
      <c r="D129" s="5" t="n">
        <v>358</v>
      </c>
      <c r="E129" s="4" t="s">
        <v>117</v>
      </c>
    </row>
    <row r="130" spans="1:5">
      <c r="A130" s="4" t="s">
        <v>666</v>
      </c>
      <c r="B130" s="5" t="n">
        <v>3715</v>
      </c>
      <c r="C130" s="4" t="s">
        <v>668</v>
      </c>
      <c r="D130" s="5" t="n">
        <v>3854</v>
      </c>
      <c r="E130" s="4" t="s">
        <v>117</v>
      </c>
    </row>
    <row r="131" spans="1:5">
      <c r="A131" s="4" t="s">
        <v>667</v>
      </c>
      <c r="B131" s="7" t="n">
        <v>19</v>
      </c>
      <c r="C131" s="4" t="s">
        <v>668</v>
      </c>
      <c r="D131" s="7" t="n">
        <v>39</v>
      </c>
      <c r="E131" s="4" t="s">
        <v>117</v>
      </c>
    </row>
    <row r="132" spans="1:5">
      <c r="A132" s="4" t="s">
        <v>417</v>
      </c>
    </row>
    <row r="133" spans="1:5">
      <c r="A133" s="3" t="s">
        <v>363</v>
      </c>
    </row>
    <row r="134" spans="1:5">
      <c r="A134" s="4" t="s">
        <v>664</v>
      </c>
    </row>
    <row r="135" spans="1:5">
      <c r="A135" s="4" t="s">
        <v>665</v>
      </c>
    </row>
    <row r="136" spans="1:5">
      <c r="A136" s="4" t="s">
        <v>658</v>
      </c>
    </row>
    <row r="137" spans="1:5">
      <c r="A137" s="4" t="s">
        <v>666</v>
      </c>
    </row>
    <row r="138" spans="1:5">
      <c r="A138" s="4" t="s">
        <v>667</v>
      </c>
    </row>
    <row r="139" spans="1:5">
      <c r="A139" s="4" t="s">
        <v>419</v>
      </c>
    </row>
    <row r="140" spans="1:5">
      <c r="A140" s="3" t="s">
        <v>363</v>
      </c>
    </row>
    <row r="141" spans="1:5">
      <c r="A141" s="4" t="s">
        <v>664</v>
      </c>
    </row>
    <row r="142" spans="1:5">
      <c r="A142" s="4" t="s">
        <v>665</v>
      </c>
    </row>
    <row r="143" spans="1:5">
      <c r="A143" s="4" t="s">
        <v>658</v>
      </c>
    </row>
    <row r="144" spans="1:5">
      <c r="A144" s="4" t="s">
        <v>666</v>
      </c>
    </row>
    <row r="145" spans="1:5">
      <c r="A145" s="4" t="s">
        <v>667</v>
      </c>
    </row>
    <row r="146" spans="1:5">
      <c r="A146" s="4" t="s">
        <v>422</v>
      </c>
    </row>
    <row r="147" spans="1:5">
      <c r="A147" s="3" t="s">
        <v>363</v>
      </c>
    </row>
    <row r="148" spans="1:5">
      <c r="A148" s="4" t="s">
        <v>664</v>
      </c>
    </row>
    <row r="149" spans="1:5">
      <c r="A149" s="4" t="s">
        <v>665</v>
      </c>
    </row>
    <row r="150" spans="1:5">
      <c r="A150" s="4" t="s">
        <v>658</v>
      </c>
    </row>
    <row r="151" spans="1:5">
      <c r="A151" s="4" t="s">
        <v>666</v>
      </c>
    </row>
    <row r="152" spans="1:5">
      <c r="A152" s="4" t="s">
        <v>667</v>
      </c>
    </row>
    <row r="153" spans="1:5">
      <c r="A153" s="4" t="s">
        <v>425</v>
      </c>
    </row>
    <row r="154" spans="1:5">
      <c r="A154" s="3" t="s">
        <v>363</v>
      </c>
    </row>
    <row r="155" spans="1:5">
      <c r="A155" s="4" t="s">
        <v>664</v>
      </c>
    </row>
    <row r="156" spans="1:5">
      <c r="A156" s="4" t="s">
        <v>665</v>
      </c>
    </row>
    <row r="157" spans="1:5">
      <c r="A157" s="4" t="s">
        <v>658</v>
      </c>
    </row>
    <row r="158" spans="1:5">
      <c r="A158" s="4" t="s">
        <v>666</v>
      </c>
    </row>
    <row r="159" spans="1:5">
      <c r="A159" s="4" t="s">
        <v>667</v>
      </c>
    </row>
    <row r="160" spans="1:5">
      <c r="A160" s="4" t="s">
        <v>426</v>
      </c>
    </row>
    <row r="161" spans="1:5">
      <c r="A161" s="3" t="s">
        <v>363</v>
      </c>
    </row>
    <row r="162" spans="1:5">
      <c r="A162" s="4" t="s">
        <v>659</v>
      </c>
      <c r="B162" s="7" t="n">
        <v>3769</v>
      </c>
      <c r="D162" s="7" t="n">
        <v>4186</v>
      </c>
    </row>
    <row r="163" spans="1:5">
      <c r="A163" s="4" t="s">
        <v>660</v>
      </c>
      <c r="B163" s="7" t="n">
        <v>9005</v>
      </c>
      <c r="D163" s="7" t="n">
        <v>10674</v>
      </c>
    </row>
    <row r="164" spans="1:5">
      <c r="A164" s="4" t="s">
        <v>661</v>
      </c>
    </row>
    <row r="165" spans="1:5">
      <c r="A165" s="4" t="s">
        <v>662</v>
      </c>
      <c r="B165" s="7" t="n">
        <v>3691</v>
      </c>
      <c r="D165" s="7" t="n">
        <v>4608</v>
      </c>
    </row>
    <row r="166" spans="1:5">
      <c r="A166" s="4" t="s">
        <v>663</v>
      </c>
      <c r="B166" s="5" t="n">
        <v>245</v>
      </c>
      <c r="D166" s="5" t="n">
        <v>658</v>
      </c>
    </row>
    <row r="167" spans="1:5">
      <c r="A167" s="4" t="s">
        <v>428</v>
      </c>
    </row>
    <row r="168" spans="1:5">
      <c r="A168" s="3" t="s">
        <v>363</v>
      </c>
    </row>
    <row r="169" spans="1:5">
      <c r="A169" s="4" t="s">
        <v>664</v>
      </c>
      <c r="B169" s="5" t="n">
        <v>1</v>
      </c>
      <c r="D169" s="5" t="n">
        <v>5</v>
      </c>
    </row>
    <row r="170" spans="1:5">
      <c r="A170" s="4" t="s">
        <v>665</v>
      </c>
      <c r="B170" s="7" t="n">
        <v>12</v>
      </c>
      <c r="D170" s="7" t="n">
        <v>5</v>
      </c>
    </row>
    <row r="171" spans="1:5">
      <c r="A171" s="4" t="s">
        <v>658</v>
      </c>
    </row>
    <row r="172" spans="1:5">
      <c r="A172" s="4" t="s">
        <v>666</v>
      </c>
      <c r="B172" s="7" t="n">
        <v>3</v>
      </c>
      <c r="D172" s="7" t="n">
        <v>6</v>
      </c>
    </row>
    <row r="173" spans="1:5">
      <c r="A173" s="4" t="s">
        <v>667</v>
      </c>
      <c r="B173" s="5" t="n">
        <v>3</v>
      </c>
      <c r="D173" s="5" t="n">
        <v>2</v>
      </c>
    </row>
    <row r="174" spans="1:5">
      <c r="A174" s="4" t="s">
        <v>485</v>
      </c>
    </row>
    <row r="175" spans="1:5">
      <c r="A175" s="3" t="s">
        <v>363</v>
      </c>
    </row>
    <row r="176" spans="1:5">
      <c r="A176" s="4" t="s">
        <v>664</v>
      </c>
      <c r="B176" s="5" t="n">
        <v>697</v>
      </c>
      <c r="D176" s="5" t="n">
        <v>1051</v>
      </c>
    </row>
    <row r="177" spans="1:5">
      <c r="A177" s="4" t="s">
        <v>665</v>
      </c>
      <c r="B177" s="7" t="n">
        <v>1763</v>
      </c>
      <c r="D177" s="7" t="n">
        <v>2165</v>
      </c>
    </row>
    <row r="178" spans="1:5">
      <c r="A178" s="4" t="s">
        <v>658</v>
      </c>
    </row>
    <row r="179" spans="1:5">
      <c r="A179" s="4" t="s">
        <v>666</v>
      </c>
      <c r="B179" s="7" t="n">
        <v>782</v>
      </c>
      <c r="D179" s="7" t="n">
        <v>1170</v>
      </c>
    </row>
    <row r="180" spans="1:5">
      <c r="A180" s="4" t="s">
        <v>667</v>
      </c>
      <c r="B180" s="5" t="n">
        <v>65</v>
      </c>
      <c r="D180" s="5" t="n">
        <v>179</v>
      </c>
    </row>
    <row r="181" spans="1:5">
      <c r="A181" s="4" t="s">
        <v>487</v>
      </c>
    </row>
    <row r="182" spans="1:5">
      <c r="A182" s="3" t="s">
        <v>363</v>
      </c>
    </row>
    <row r="183" spans="1:5">
      <c r="A183" s="4" t="s">
        <v>664</v>
      </c>
      <c r="B183" s="5" t="n">
        <v>38</v>
      </c>
      <c r="D183" s="5" t="n">
        <v>60</v>
      </c>
    </row>
    <row r="184" spans="1:5">
      <c r="A184" s="4" t="s">
        <v>665</v>
      </c>
      <c r="B184" s="7" t="n">
        <v>58</v>
      </c>
      <c r="D184" s="7" t="n">
        <v>126</v>
      </c>
    </row>
    <row r="185" spans="1:5">
      <c r="A185" s="4" t="s">
        <v>658</v>
      </c>
    </row>
    <row r="186" spans="1:5">
      <c r="A186" s="4" t="s">
        <v>666</v>
      </c>
      <c r="B186" s="7" t="n">
        <v>38</v>
      </c>
      <c r="D186" s="7" t="n">
        <v>45</v>
      </c>
    </row>
    <row r="187" spans="1:5">
      <c r="A187" s="4" t="s">
        <v>667</v>
      </c>
      <c r="B187" s="5" t="n">
        <v>2</v>
      </c>
      <c r="D187" s="5" t="n">
        <v>10</v>
      </c>
    </row>
    <row r="188" spans="1:5">
      <c r="A188" s="4" t="s">
        <v>436</v>
      </c>
    </row>
    <row r="189" spans="1:5">
      <c r="A189" s="3" t="s">
        <v>363</v>
      </c>
    </row>
    <row r="190" spans="1:5">
      <c r="A190" s="4" t="s">
        <v>664</v>
      </c>
      <c r="B190" s="5" t="n">
        <v>403</v>
      </c>
      <c r="D190" s="5" t="n">
        <v>392</v>
      </c>
    </row>
    <row r="191" spans="1:5">
      <c r="A191" s="4" t="s">
        <v>665</v>
      </c>
      <c r="B191" s="7" t="n">
        <v>511</v>
      </c>
      <c r="D191" s="7" t="n">
        <v>460</v>
      </c>
    </row>
    <row r="192" spans="1:5">
      <c r="A192" s="4" t="s">
        <v>658</v>
      </c>
    </row>
    <row r="193" spans="1:5">
      <c r="A193" s="4" t="s">
        <v>666</v>
      </c>
      <c r="B193" s="7" t="n">
        <v>406</v>
      </c>
      <c r="D193" s="7" t="n">
        <v>398</v>
      </c>
    </row>
    <row r="194" spans="1:5">
      <c r="A194" s="4" t="s">
        <v>667</v>
      </c>
      <c r="B194" s="5" t="n">
        <v>13</v>
      </c>
      <c r="D194" s="5" t="n">
        <v>22</v>
      </c>
    </row>
    <row r="195" spans="1:5">
      <c r="A195" s="4" t="s">
        <v>439</v>
      </c>
    </row>
    <row r="196" spans="1:5">
      <c r="A196" s="3" t="s">
        <v>363</v>
      </c>
    </row>
    <row r="197" spans="1:5">
      <c r="A197" s="4" t="s">
        <v>664</v>
      </c>
      <c r="B197" s="5" t="n">
        <v>1050</v>
      </c>
      <c r="D197" s="5" t="n">
        <v>1219</v>
      </c>
    </row>
    <row r="198" spans="1:5">
      <c r="A198" s="4" t="s">
        <v>665</v>
      </c>
      <c r="B198" s="7" t="n">
        <v>2869</v>
      </c>
      <c r="D198" s="7" t="n">
        <v>3807</v>
      </c>
    </row>
    <row r="199" spans="1:5">
      <c r="A199" s="4" t="s">
        <v>658</v>
      </c>
    </row>
    <row r="200" spans="1:5">
      <c r="A200" s="4" t="s">
        <v>666</v>
      </c>
      <c r="B200" s="7" t="n">
        <v>1110</v>
      </c>
      <c r="D200" s="7" t="n">
        <v>1344</v>
      </c>
    </row>
    <row r="201" spans="1:5">
      <c r="A201" s="4" t="s">
        <v>667</v>
      </c>
      <c r="B201" s="5" t="n">
        <v>73</v>
      </c>
      <c r="D201" s="5" t="n">
        <v>217</v>
      </c>
    </row>
    <row r="202" spans="1:5">
      <c r="A202" s="4" t="s">
        <v>442</v>
      </c>
    </row>
    <row r="203" spans="1:5">
      <c r="A203" s="3" t="s">
        <v>363</v>
      </c>
    </row>
    <row r="204" spans="1:5">
      <c r="A204" s="4" t="s">
        <v>664</v>
      </c>
      <c r="B204" s="5" t="n">
        <v>709</v>
      </c>
      <c r="D204" s="5" t="n">
        <v>321</v>
      </c>
    </row>
    <row r="205" spans="1:5">
      <c r="A205" s="4" t="s">
        <v>665</v>
      </c>
      <c r="B205" s="7" t="n">
        <v>1251</v>
      </c>
      <c r="D205" s="7" t="n">
        <v>864</v>
      </c>
    </row>
    <row r="206" spans="1:5">
      <c r="A206" s="4" t="s">
        <v>658</v>
      </c>
    </row>
    <row r="207" spans="1:5">
      <c r="A207" s="4" t="s">
        <v>666</v>
      </c>
      <c r="B207" s="7" t="n">
        <v>448</v>
      </c>
      <c r="D207" s="7" t="n">
        <v>382</v>
      </c>
    </row>
    <row r="208" spans="1:5">
      <c r="A208" s="4" t="s">
        <v>667</v>
      </c>
      <c r="B208" s="7" t="n">
        <v>30</v>
      </c>
      <c r="D208" s="7" t="n">
        <v>51</v>
      </c>
    </row>
    <row r="209" spans="1:5">
      <c r="A209" s="4" t="s">
        <v>443</v>
      </c>
    </row>
    <row r="210" spans="1:5">
      <c r="A210" s="3" t="s">
        <v>363</v>
      </c>
    </row>
    <row r="211" spans="1:5">
      <c r="A211" s="4" t="s">
        <v>664</v>
      </c>
    </row>
    <row r="212" spans="1:5">
      <c r="A212" s="4" t="s">
        <v>665</v>
      </c>
    </row>
    <row r="213" spans="1:5">
      <c r="A213" s="4" t="s">
        <v>658</v>
      </c>
    </row>
    <row r="214" spans="1:5">
      <c r="A214" s="4" t="s">
        <v>666</v>
      </c>
    </row>
    <row r="215" spans="1:5">
      <c r="A215" s="4" t="s">
        <v>667</v>
      </c>
    </row>
    <row r="216" spans="1:5">
      <c r="A216" s="4" t="s">
        <v>444</v>
      </c>
    </row>
    <row r="217" spans="1:5">
      <c r="A217" s="3" t="s">
        <v>363</v>
      </c>
    </row>
    <row r="218" spans="1:5">
      <c r="A218" s="4" t="s">
        <v>664</v>
      </c>
      <c r="B218" s="7" t="n">
        <v>723</v>
      </c>
      <c r="D218" s="7" t="n">
        <v>985</v>
      </c>
    </row>
    <row r="219" spans="1:5">
      <c r="A219" s="4" t="s">
        <v>665</v>
      </c>
      <c r="B219" s="7" t="n">
        <v>2037</v>
      </c>
      <c r="D219" s="7" t="n">
        <v>2723</v>
      </c>
    </row>
    <row r="220" spans="1:5">
      <c r="A220" s="4" t="s">
        <v>658</v>
      </c>
    </row>
    <row r="221" spans="1:5">
      <c r="A221" s="4" t="s">
        <v>666</v>
      </c>
      <c r="B221" s="7" t="n">
        <v>753</v>
      </c>
      <c r="D221" s="7" t="n">
        <v>1107</v>
      </c>
    </row>
    <row r="222" spans="1:5">
      <c r="A222" s="4" t="s">
        <v>667</v>
      </c>
      <c r="B222" s="5" t="n">
        <v>47</v>
      </c>
      <c r="D222" s="5" t="n">
        <v>155</v>
      </c>
    </row>
    <row r="223" spans="1:5">
      <c r="A223" s="4" t="s">
        <v>447</v>
      </c>
    </row>
    <row r="224" spans="1:5">
      <c r="A224" s="3" t="s">
        <v>363</v>
      </c>
    </row>
    <row r="225" spans="1:5">
      <c r="A225" s="4" t="s">
        <v>664</v>
      </c>
      <c r="B225" s="5" t="n">
        <v>148</v>
      </c>
      <c r="D225" s="5" t="n">
        <v>153</v>
      </c>
    </row>
    <row r="226" spans="1:5">
      <c r="A226" s="4" t="s">
        <v>665</v>
      </c>
      <c r="B226" s="7" t="n">
        <v>489</v>
      </c>
      <c r="D226" s="7" t="n">
        <v>502</v>
      </c>
    </row>
    <row r="227" spans="1:5">
      <c r="A227" s="4" t="s">
        <v>658</v>
      </c>
    </row>
    <row r="228" spans="1:5">
      <c r="A228" s="4" t="s">
        <v>666</v>
      </c>
      <c r="B228" s="7" t="n">
        <v>151</v>
      </c>
      <c r="D228" s="7" t="n">
        <v>156</v>
      </c>
    </row>
    <row r="229" spans="1:5">
      <c r="A229" s="4" t="s">
        <v>667</v>
      </c>
      <c r="B229" s="7" t="n">
        <v>11</v>
      </c>
      <c r="D229" s="7" t="n">
        <v>20</v>
      </c>
    </row>
    <row r="230" spans="1:5">
      <c r="A230" s="4" t="s">
        <v>449</v>
      </c>
    </row>
    <row r="231" spans="1:5">
      <c r="A231" s="3" t="s">
        <v>363</v>
      </c>
    </row>
    <row r="232" spans="1:5">
      <c r="A232" s="4" t="s">
        <v>664</v>
      </c>
    </row>
    <row r="233" spans="1:5">
      <c r="A233" s="4" t="s">
        <v>665</v>
      </c>
      <c r="B233" s="7" t="n">
        <v>15</v>
      </c>
      <c r="D233" s="7" t="n">
        <v>22</v>
      </c>
    </row>
    <row r="234" spans="1:5">
      <c r="A234" s="4" t="s">
        <v>658</v>
      </c>
    </row>
    <row r="235" spans="1:5">
      <c r="A235" s="4" t="s">
        <v>666</v>
      </c>
    </row>
    <row r="236" spans="1:5">
      <c r="A236" s="4" t="s">
        <v>667</v>
      </c>
      <c r="B236" s="7" t="n">
        <v>1</v>
      </c>
      <c r="D236" s="7" t="n">
        <v>2</v>
      </c>
    </row>
    <row r="237" spans="1:5">
      <c r="A237" t="n"/>
    </row>
    <row r="238" spans="1:5">
      <c r="A238" s="4" t="s">
        <v>117</v>
      </c>
      <c r="B238" s="4" t="s">
        <v>669</v>
      </c>
    </row>
    <row r="239" spans="1:5">
      <c r="A239" s="4" t="s">
        <v>668</v>
      </c>
      <c r="B239" s="4" t="s">
        <v>670</v>
      </c>
    </row>
  </sheetData>
  <mergeCells count="8">
    <mergeCell ref="A1:A2"/>
    <mergeCell ref="B1:C1"/>
    <mergeCell ref="D1:E1"/>
    <mergeCell ref="B2:C2"/>
    <mergeCell ref="D2:E2"/>
    <mergeCell ref="A237:E237"/>
    <mergeCell ref="B238:E238"/>
    <mergeCell ref="B239:E23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1"/>
    <col customWidth="1" max="2" min="2" width="80"/>
    <col customWidth="1" max="3" min="3" width="4"/>
    <col customWidth="1" max="4" min="4" width="25"/>
    <col customWidth="1" max="5" min="5" width="21"/>
    <col customWidth="1" max="6" min="6" width="4"/>
  </cols>
  <sheetData>
    <row r="1" spans="1:6">
      <c r="A1" s="1" t="s">
        <v>671</v>
      </c>
      <c r="B1" s="2" t="s">
        <v>1</v>
      </c>
      <c r="E1" s="2" t="s">
        <v>276</v>
      </c>
    </row>
    <row r="2" spans="1:6">
      <c r="B2" s="2" t="s">
        <v>672</v>
      </c>
      <c r="D2" s="2" t="s">
        <v>673</v>
      </c>
      <c r="E2" s="2" t="s">
        <v>356</v>
      </c>
    </row>
    <row r="3" spans="1:6">
      <c r="A3" s="3" t="s">
        <v>363</v>
      </c>
    </row>
    <row r="4" spans="1:6">
      <c r="A4" s="4" t="s">
        <v>674</v>
      </c>
      <c r="B4" s="7" t="n">
        <v>250000</v>
      </c>
    </row>
    <row r="5" spans="1:6">
      <c r="A5" s="4" t="s">
        <v>675</v>
      </c>
      <c r="B5" s="5" t="n">
        <v>16700000</v>
      </c>
    </row>
    <row r="6" spans="1:6">
      <c r="A6" s="4" t="s">
        <v>676</v>
      </c>
      <c r="B6" s="5" t="n">
        <v>12200000</v>
      </c>
    </row>
    <row r="7" spans="1:6">
      <c r="A7" s="4" t="s">
        <v>674</v>
      </c>
      <c r="B7" s="5" t="n">
        <v>3100000</v>
      </c>
    </row>
    <row r="8" spans="1:6">
      <c r="A8" s="4" t="s">
        <v>677</v>
      </c>
      <c r="B8" s="5" t="n">
        <v>700000</v>
      </c>
    </row>
    <row r="9" spans="1:6">
      <c r="A9" s="4" t="s">
        <v>678</v>
      </c>
      <c r="B9" s="5" t="n">
        <v>3800000</v>
      </c>
    </row>
    <row r="10" spans="1:6">
      <c r="A10" s="4" t="s">
        <v>679</v>
      </c>
      <c r="D10" s="5" t="n">
        <v>12</v>
      </c>
    </row>
    <row r="11" spans="1:6">
      <c r="A11" s="4" t="s">
        <v>680</v>
      </c>
      <c r="D11" s="5" t="n">
        <v>11</v>
      </c>
    </row>
    <row r="12" spans="1:6">
      <c r="A12" s="4" t="s">
        <v>681</v>
      </c>
      <c r="B12" s="5" t="n">
        <v>4400000</v>
      </c>
    </row>
    <row r="13" spans="1:6">
      <c r="A13" s="4" t="s">
        <v>682</v>
      </c>
      <c r="B13" s="5" t="n">
        <v>3900000</v>
      </c>
    </row>
    <row r="14" spans="1:6">
      <c r="A14" s="4" t="s">
        <v>683</v>
      </c>
      <c r="B14" s="5" t="n">
        <v>3700000</v>
      </c>
      <c r="D14" s="7" t="n">
        <v>3700000</v>
      </c>
      <c r="E14" s="7" t="n">
        <v>3800000</v>
      </c>
    </row>
    <row r="15" spans="1:6">
      <c r="A15" s="4" t="s">
        <v>684</v>
      </c>
      <c r="D15" s="7" t="n">
        <v>1800000</v>
      </c>
    </row>
    <row r="16" spans="1:6">
      <c r="A16" s="4" t="s">
        <v>685</v>
      </c>
      <c r="B16" s="5" t="n">
        <v>287000</v>
      </c>
    </row>
    <row r="17" spans="1:6">
      <c r="A17" s="4" t="s">
        <v>686</v>
      </c>
      <c r="E17" s="5" t="n">
        <v>787000</v>
      </c>
    </row>
    <row r="18" spans="1:6">
      <c r="A18" s="4" t="s">
        <v>365</v>
      </c>
    </row>
    <row r="19" spans="1:6">
      <c r="A19" s="3" t="s">
        <v>363</v>
      </c>
    </row>
    <row r="20" spans="1:6">
      <c r="A20" s="4" t="s">
        <v>674</v>
      </c>
      <c r="B20" s="7" t="n">
        <v>7468000</v>
      </c>
      <c r="E20" s="7" t="n">
        <v>8666000</v>
      </c>
    </row>
    <row r="21" spans="1:6">
      <c r="A21" s="4" t="s">
        <v>371</v>
      </c>
    </row>
    <row r="22" spans="1:6">
      <c r="A22" s="3" t="s">
        <v>363</v>
      </c>
    </row>
    <row r="23" spans="1:6">
      <c r="A23" s="4" t="s">
        <v>687</v>
      </c>
      <c r="E23" s="5" t="n">
        <v>1</v>
      </c>
    </row>
    <row r="24" spans="1:6">
      <c r="A24" s="4" t="s">
        <v>684</v>
      </c>
      <c r="E24" s="7" t="n">
        <v>30000</v>
      </c>
    </row>
    <row r="25" spans="1:6">
      <c r="A25" s="4" t="s">
        <v>685</v>
      </c>
      <c r="E25" s="7" t="n">
        <v>30000</v>
      </c>
    </row>
    <row r="26" spans="1:6">
      <c r="A26" s="4" t="s">
        <v>384</v>
      </c>
    </row>
    <row r="27" spans="1:6">
      <c r="A27" s="3" t="s">
        <v>363</v>
      </c>
    </row>
    <row r="28" spans="1:6">
      <c r="A28" s="4" t="s">
        <v>688</v>
      </c>
      <c r="B28" s="5" t="n">
        <v>1</v>
      </c>
      <c r="E28" s="5" t="n">
        <v>1</v>
      </c>
    </row>
    <row r="29" spans="1:6">
      <c r="A29" s="4" t="s">
        <v>684</v>
      </c>
      <c r="B29" s="7" t="n">
        <v>3700000</v>
      </c>
      <c r="E29" s="7" t="n">
        <v>3800000</v>
      </c>
    </row>
    <row r="30" spans="1:6">
      <c r="A30" s="4" t="s">
        <v>685</v>
      </c>
      <c r="B30" s="7" t="n">
        <v>287000</v>
      </c>
      <c r="C30" s="4" t="s">
        <v>117</v>
      </c>
      <c r="E30" s="7" t="n">
        <v>358000</v>
      </c>
      <c r="F30" s="4" t="s">
        <v>668</v>
      </c>
    </row>
    <row r="31" spans="1:6">
      <c r="A31" t="n"/>
    </row>
    <row r="32" spans="1:6">
      <c r="A32" s="4" t="s">
        <v>117</v>
      </c>
      <c r="B32" s="4" t="s">
        <v>670</v>
      </c>
    </row>
    <row r="33" spans="1:6">
      <c r="A33" s="4" t="s">
        <v>668</v>
      </c>
      <c r="B33" s="4" t="s">
        <v>669</v>
      </c>
    </row>
  </sheetData>
  <mergeCells count="8">
    <mergeCell ref="A1:A2"/>
    <mergeCell ref="B1:D1"/>
    <mergeCell ref="E1:F1"/>
    <mergeCell ref="B2:C2"/>
    <mergeCell ref="E2:F2"/>
    <mergeCell ref="A31:F31"/>
    <mergeCell ref="B32:F32"/>
    <mergeCell ref="B33:F3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9</v>
      </c>
      <c r="B1" s="2" t="s">
        <v>2</v>
      </c>
      <c r="C1" s="2" t="s">
        <v>25</v>
      </c>
    </row>
    <row r="2" spans="1:3">
      <c r="A2" s="3" t="s">
        <v>690</v>
      </c>
    </row>
    <row r="3" spans="1:3">
      <c r="A3" s="4" t="s">
        <v>49</v>
      </c>
      <c r="B3" s="7" t="n">
        <v>21045</v>
      </c>
      <c r="C3" s="7" t="n">
        <v>21175</v>
      </c>
    </row>
    <row r="4" spans="1:3">
      <c r="A4" s="4" t="s">
        <v>691</v>
      </c>
    </row>
    <row r="5" spans="1:3">
      <c r="A5" s="3" t="s">
        <v>690</v>
      </c>
    </row>
    <row r="6" spans="1:3">
      <c r="A6" s="4" t="s">
        <v>49</v>
      </c>
      <c r="B6" s="5" t="n">
        <v>9545</v>
      </c>
      <c r="C6" s="5" t="n">
        <v>9675</v>
      </c>
    </row>
    <row r="7" spans="1:3">
      <c r="A7" s="4" t="s">
        <v>692</v>
      </c>
    </row>
    <row r="8" spans="1:3">
      <c r="A8" s="3" t="s">
        <v>690</v>
      </c>
    </row>
    <row r="9" spans="1:3">
      <c r="A9" s="4" t="s">
        <v>49</v>
      </c>
      <c r="B9" s="7" t="n">
        <v>11500</v>
      </c>
      <c r="C9" s="7" t="n">
        <v>11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25</v>
      </c>
    </row>
    <row r="2" spans="1:3">
      <c r="A2" s="3" t="s">
        <v>205</v>
      </c>
    </row>
    <row r="3" spans="1:3">
      <c r="A3" s="5" t="n">
        <v>2015</v>
      </c>
      <c r="B3" s="7" t="n">
        <v>5633</v>
      </c>
    </row>
    <row r="4" spans="1:3">
      <c r="A4" s="5" t="n">
        <v>2016</v>
      </c>
      <c r="B4" s="7" t="n">
        <v>14412</v>
      </c>
    </row>
    <row r="5" spans="1:3">
      <c r="A5" s="5" t="n">
        <v>2017</v>
      </c>
    </row>
    <row r="6" spans="1:3">
      <c r="A6" s="5" t="n">
        <v>2018</v>
      </c>
      <c r="B6" s="7" t="n">
        <v>1000</v>
      </c>
    </row>
    <row r="7" spans="1:3">
      <c r="A7" s="4" t="s">
        <v>694</v>
      </c>
      <c r="B7" s="7" t="n">
        <v>21045</v>
      </c>
      <c r="C7" s="7" t="n">
        <v>211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95</v>
      </c>
      <c r="B1" s="2" t="s">
        <v>2</v>
      </c>
      <c r="C1" s="2" t="s">
        <v>25</v>
      </c>
    </row>
    <row r="2" spans="1:3">
      <c r="A2" s="4" t="s">
        <v>691</v>
      </c>
    </row>
    <row r="3" spans="1:3">
      <c r="A3" s="3" t="s">
        <v>690</v>
      </c>
    </row>
    <row r="4" spans="1:3">
      <c r="A4" s="4" t="s">
        <v>696</v>
      </c>
      <c r="B4" s="4" t="s">
        <v>697</v>
      </c>
    </row>
    <row r="5" spans="1:3">
      <c r="A5" s="4" t="s">
        <v>692</v>
      </c>
    </row>
    <row r="6" spans="1:3">
      <c r="A6" s="3" t="s">
        <v>690</v>
      </c>
    </row>
    <row r="7" spans="1:3">
      <c r="A7" s="4" t="s">
        <v>698</v>
      </c>
      <c r="B7" s="4" t="s">
        <v>699</v>
      </c>
      <c r="C7" s="4" t="s">
        <v>699</v>
      </c>
    </row>
    <row r="8" spans="1:3">
      <c r="A8" s="4" t="s">
        <v>700</v>
      </c>
      <c r="B8" s="7" t="n">
        <v>170</v>
      </c>
      <c r="C8" s="7" t="n">
        <v>16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01</v>
      </c>
      <c r="B1" s="2" t="s">
        <v>702</v>
      </c>
    </row>
    <row r="2" spans="1:4">
      <c r="B2" s="2" t="s">
        <v>703</v>
      </c>
      <c r="C2" s="2" t="s">
        <v>2</v>
      </c>
      <c r="D2" s="2" t="s">
        <v>25</v>
      </c>
    </row>
    <row r="3" spans="1:4">
      <c r="A3" s="3" t="s">
        <v>690</v>
      </c>
    </row>
    <row r="4" spans="1:4">
      <c r="A4" s="4" t="s">
        <v>50</v>
      </c>
      <c r="B4" s="7" t="n">
        <v>6200</v>
      </c>
      <c r="C4" s="7" t="n">
        <v>12427</v>
      </c>
      <c r="D4" s="7" t="n">
        <v>12328</v>
      </c>
    </row>
    <row r="5" spans="1:4">
      <c r="A5" s="4" t="s">
        <v>704</v>
      </c>
      <c r="B5" s="4" t="s">
        <v>705</v>
      </c>
    </row>
    <row r="6" spans="1:4">
      <c r="A6" s="4" t="s">
        <v>706</v>
      </c>
      <c r="B6" s="4" t="s">
        <v>707</v>
      </c>
    </row>
    <row r="7" spans="1:4">
      <c r="A7" s="4" t="s">
        <v>708</v>
      </c>
    </row>
    <row r="8" spans="1:4">
      <c r="A8" s="3" t="s">
        <v>690</v>
      </c>
    </row>
    <row r="9" spans="1:4">
      <c r="A9" s="4" t="s">
        <v>50</v>
      </c>
      <c r="B9" s="7" t="n">
        <v>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s="1" t="s">
        <v>709</v>
      </c>
      <c r="B1" s="2" t="s">
        <v>702</v>
      </c>
    </row>
    <row r="2" spans="1:5">
      <c r="B2" s="2" t="s">
        <v>710</v>
      </c>
      <c r="C2" s="2" t="s">
        <v>2</v>
      </c>
      <c r="D2" s="2" t="s">
        <v>25</v>
      </c>
      <c r="E2" s="2" t="s">
        <v>703</v>
      </c>
    </row>
    <row r="3" spans="1:5">
      <c r="A3" s="3" t="s">
        <v>711</v>
      </c>
    </row>
    <row r="4" spans="1:5">
      <c r="A4" s="4" t="s">
        <v>50</v>
      </c>
      <c r="C4" s="7" t="n">
        <v>12427</v>
      </c>
      <c r="D4" s="7" t="n">
        <v>12328</v>
      </c>
      <c r="E4" s="7" t="n">
        <v>6200</v>
      </c>
    </row>
    <row r="5" spans="1:5">
      <c r="A5" s="4" t="s">
        <v>712</v>
      </c>
    </row>
    <row r="6" spans="1:5">
      <c r="A6" s="3" t="s">
        <v>711</v>
      </c>
    </row>
    <row r="7" spans="1:5">
      <c r="A7" s="4" t="s">
        <v>50</v>
      </c>
      <c r="B7" s="7" t="n">
        <v>10300</v>
      </c>
      <c r="C7" s="5" t="n">
        <v>6200</v>
      </c>
    </row>
    <row r="8" spans="1:5">
      <c r="A8" s="4" t="s">
        <v>713</v>
      </c>
      <c r="B8" s="7" t="n">
        <v>10000</v>
      </c>
    </row>
    <row r="9" spans="1:5">
      <c r="A9" s="4" t="s">
        <v>714</v>
      </c>
      <c r="B9" s="4" t="s">
        <v>715</v>
      </c>
    </row>
    <row r="10" spans="1:5">
      <c r="A10" s="4" t="s">
        <v>716</v>
      </c>
      <c r="B10" s="4" t="s">
        <v>717</v>
      </c>
    </row>
    <row r="11" spans="1:5">
      <c r="A11" s="4" t="s">
        <v>718</v>
      </c>
      <c r="B11" s="4" t="s">
        <v>719</v>
      </c>
    </row>
    <row r="12" spans="1:5">
      <c r="A12" s="4" t="s">
        <v>720</v>
      </c>
      <c r="B12" s="7" t="n">
        <v>5800</v>
      </c>
    </row>
    <row r="13" spans="1:5">
      <c r="A13" s="4" t="s">
        <v>721</v>
      </c>
      <c r="B13" s="4" t="s">
        <v>722</v>
      </c>
    </row>
    <row r="14" spans="1:5">
      <c r="A14" s="4" t="s">
        <v>723</v>
      </c>
    </row>
    <row r="15" spans="1:5">
      <c r="A15" s="3" t="s">
        <v>711</v>
      </c>
    </row>
    <row r="16" spans="1:5">
      <c r="A16" s="4" t="s">
        <v>724</v>
      </c>
      <c r="C16" s="7" t="n">
        <v>59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74</v>
      </c>
      <c r="D1" s="2" t="s">
        <v>1</v>
      </c>
    </row>
    <row r="2" spans="1:5">
      <c r="B2" s="2" t="s">
        <v>2</v>
      </c>
      <c r="C2" s="2" t="s">
        <v>75</v>
      </c>
      <c r="D2" s="2" t="s">
        <v>2</v>
      </c>
      <c r="E2" s="2" t="s">
        <v>75</v>
      </c>
    </row>
    <row r="3" spans="1:5">
      <c r="A3" s="3" t="s">
        <v>124</v>
      </c>
    </row>
    <row r="4" spans="1:5">
      <c r="A4" s="4" t="s">
        <v>111</v>
      </c>
      <c r="B4" s="7" t="n">
        <v>2970</v>
      </c>
      <c r="C4" s="7" t="n">
        <v>2576</v>
      </c>
      <c r="D4" s="7" t="n">
        <v>6083</v>
      </c>
      <c r="E4" s="7" t="n">
        <v>4821</v>
      </c>
    </row>
    <row r="5" spans="1:5">
      <c r="A5" s="3" t="s">
        <v>125</v>
      </c>
    </row>
    <row r="6" spans="1:5">
      <c r="A6" s="4" t="s">
        <v>126</v>
      </c>
      <c r="B6" s="5" t="n">
        <v>-1010</v>
      </c>
      <c r="C6" s="5" t="n">
        <v>446</v>
      </c>
      <c r="D6" s="5" t="n">
        <v>-85</v>
      </c>
      <c r="E6" s="5" t="n">
        <v>1045</v>
      </c>
    </row>
    <row r="7" spans="1:5">
      <c r="A7" s="4" t="s">
        <v>127</v>
      </c>
      <c r="B7" s="5" t="n">
        <v>-630</v>
      </c>
      <c r="D7" s="5" t="n">
        <v>-630</v>
      </c>
      <c r="E7" s="5" t="n">
        <v>-341</v>
      </c>
    </row>
    <row r="8" spans="1:5">
      <c r="A8" s="4" t="s">
        <v>128</v>
      </c>
      <c r="B8" s="5" t="n">
        <v>-1640</v>
      </c>
      <c r="C8" s="5" t="n">
        <v>446</v>
      </c>
      <c r="D8" s="5" t="n">
        <v>-715</v>
      </c>
      <c r="E8" s="5" t="n">
        <v>704</v>
      </c>
    </row>
    <row r="9" spans="1:5">
      <c r="A9" s="4" t="s">
        <v>129</v>
      </c>
      <c r="B9" s="5" t="n">
        <v>640</v>
      </c>
      <c r="C9" s="5" t="n">
        <v>-173</v>
      </c>
      <c r="D9" s="5" t="n">
        <v>279</v>
      </c>
      <c r="E9" s="5" t="n">
        <v>-274</v>
      </c>
    </row>
    <row r="10" spans="1:5">
      <c r="A10" s="4" t="s">
        <v>130</v>
      </c>
      <c r="B10" s="5" t="n">
        <v>-1000</v>
      </c>
      <c r="C10" s="5" t="n">
        <v>273</v>
      </c>
      <c r="D10" s="5" t="n">
        <v>-436</v>
      </c>
      <c r="E10" s="5" t="n">
        <v>430</v>
      </c>
    </row>
    <row r="11" spans="1:5">
      <c r="A11" s="4" t="s">
        <v>131</v>
      </c>
      <c r="B11" s="7" t="n">
        <v>1970</v>
      </c>
      <c r="C11" s="7" t="n">
        <v>2849</v>
      </c>
      <c r="D11" s="7" t="n">
        <v>5647</v>
      </c>
      <c r="E11" s="7" t="n">
        <v>52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725</v>
      </c>
      <c r="B1" s="2" t="s">
        <v>726</v>
      </c>
    </row>
    <row r="2" spans="1:3">
      <c r="B2" s="2" t="s">
        <v>727</v>
      </c>
      <c r="C2" s="2" t="s">
        <v>2</v>
      </c>
    </row>
    <row r="3" spans="1:3">
      <c r="A3" s="3" t="s">
        <v>711</v>
      </c>
    </row>
    <row r="4" spans="1:3">
      <c r="A4" s="4" t="s">
        <v>728</v>
      </c>
      <c r="B4" s="7" t="n">
        <v>12000000</v>
      </c>
    </row>
    <row r="5" spans="1:3">
      <c r="A5" s="4" t="s">
        <v>729</v>
      </c>
      <c r="B5" s="4" t="s">
        <v>386</v>
      </c>
    </row>
    <row r="6" spans="1:3">
      <c r="A6" s="4" t="s">
        <v>730</v>
      </c>
      <c r="B6" s="7" t="n">
        <v>180000</v>
      </c>
    </row>
    <row r="7" spans="1:3">
      <c r="A7" s="4" t="s">
        <v>731</v>
      </c>
      <c r="B7" s="4" t="s">
        <v>732</v>
      </c>
    </row>
    <row r="8" spans="1:3">
      <c r="A8" s="4" t="s">
        <v>733</v>
      </c>
      <c r="C8" s="7" t="n">
        <v>16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4</v>
      </c>
      <c r="B1" s="2" t="s">
        <v>2</v>
      </c>
      <c r="C1" s="2" t="s">
        <v>25</v>
      </c>
    </row>
    <row r="2" spans="1:3">
      <c r="A2" s="3" t="s">
        <v>735</v>
      </c>
    </row>
    <row r="3" spans="1:3">
      <c r="A3" s="4" t="s">
        <v>736</v>
      </c>
      <c r="B3" s="7" t="n">
        <v>159687</v>
      </c>
      <c r="C3" s="7" t="n">
        <v>168475</v>
      </c>
    </row>
    <row r="4" spans="1:3">
      <c r="A4" s="4" t="s">
        <v>139</v>
      </c>
    </row>
    <row r="5" spans="1:3">
      <c r="A5" s="3" t="s">
        <v>735</v>
      </c>
    </row>
    <row r="6" spans="1:3">
      <c r="A6" s="4" t="s">
        <v>736</v>
      </c>
      <c r="B6" s="5" t="n">
        <v>159687</v>
      </c>
      <c r="C6" s="5" t="n">
        <v>168475</v>
      </c>
    </row>
    <row r="7" spans="1:3">
      <c r="A7" s="4" t="s">
        <v>737</v>
      </c>
    </row>
    <row r="8" spans="1:3">
      <c r="A8" s="3" t="s">
        <v>735</v>
      </c>
    </row>
    <row r="9" spans="1:3">
      <c r="A9" s="4" t="s">
        <v>736</v>
      </c>
      <c r="B9" s="5" t="n">
        <v>3927</v>
      </c>
      <c r="C9" s="5" t="n">
        <v>2763</v>
      </c>
    </row>
    <row r="10" spans="1:3">
      <c r="A10" s="4" t="s">
        <v>738</v>
      </c>
    </row>
    <row r="11" spans="1:3">
      <c r="A11" s="3" t="s">
        <v>735</v>
      </c>
    </row>
    <row r="12" spans="1:3">
      <c r="A12" s="4" t="s">
        <v>736</v>
      </c>
      <c r="B12" s="5" t="n">
        <v>154044</v>
      </c>
      <c r="C12" s="5" t="n">
        <v>164916</v>
      </c>
    </row>
    <row r="13" spans="1:3">
      <c r="A13" s="4" t="s">
        <v>739</v>
      </c>
    </row>
    <row r="14" spans="1:3">
      <c r="A14" s="3" t="s">
        <v>735</v>
      </c>
    </row>
    <row r="15" spans="1:3">
      <c r="A15" s="4" t="s">
        <v>736</v>
      </c>
      <c r="B15" s="5" t="n">
        <v>1716</v>
      </c>
      <c r="C15" s="5" t="n">
        <v>796</v>
      </c>
    </row>
    <row r="16" spans="1:3">
      <c r="A16" s="4" t="s">
        <v>740</v>
      </c>
    </row>
    <row r="17" spans="1:3">
      <c r="A17" s="3" t="s">
        <v>735</v>
      </c>
    </row>
    <row r="18" spans="1:3">
      <c r="A18" s="4" t="s">
        <v>736</v>
      </c>
      <c r="B18" s="5" t="n">
        <v>293</v>
      </c>
      <c r="C18" s="5" t="n">
        <v>1039</v>
      </c>
    </row>
    <row r="19" spans="1:3">
      <c r="A19" s="4" t="s">
        <v>741</v>
      </c>
    </row>
    <row r="20" spans="1:3">
      <c r="A20" s="3" t="s">
        <v>735</v>
      </c>
    </row>
    <row r="21" spans="1:3">
      <c r="A21" s="4" t="s">
        <v>736</v>
      </c>
      <c r="B21" s="5" t="n">
        <v>99784</v>
      </c>
      <c r="C21" s="5" t="n">
        <v>102776</v>
      </c>
    </row>
    <row r="22" spans="1:3">
      <c r="A22" s="4" t="s">
        <v>742</v>
      </c>
    </row>
    <row r="23" spans="1:3">
      <c r="A23" s="3" t="s">
        <v>735</v>
      </c>
    </row>
    <row r="24" spans="1:3">
      <c r="A24" s="4" t="s">
        <v>736</v>
      </c>
      <c r="B24" s="5" t="n">
        <v>54543</v>
      </c>
      <c r="C24" s="5" t="n">
        <v>61677</v>
      </c>
    </row>
    <row r="25" spans="1:3">
      <c r="A25" s="4" t="s">
        <v>743</v>
      </c>
    </row>
    <row r="26" spans="1:3">
      <c r="A26" s="3" t="s">
        <v>735</v>
      </c>
    </row>
    <row r="27" spans="1:3">
      <c r="A27" s="4" t="s">
        <v>736</v>
      </c>
      <c r="B27" s="5" t="n">
        <v>1140</v>
      </c>
      <c r="C27" s="5" t="n">
        <v>220</v>
      </c>
    </row>
    <row r="28" spans="1:3">
      <c r="A28" s="4" t="s">
        <v>744</v>
      </c>
    </row>
    <row r="29" spans="1:3">
      <c r="A29" s="3" t="s">
        <v>735</v>
      </c>
    </row>
    <row r="30" spans="1:3">
      <c r="A30" s="4" t="s">
        <v>736</v>
      </c>
      <c r="B30" s="5" t="n">
        <v>3927</v>
      </c>
      <c r="C30" s="5" t="n">
        <v>2763</v>
      </c>
    </row>
    <row r="31" spans="1:3">
      <c r="A31" s="4" t="s">
        <v>745</v>
      </c>
    </row>
    <row r="32" spans="1:3">
      <c r="A32" s="3" t="s">
        <v>735</v>
      </c>
    </row>
    <row r="33" spans="1:3">
      <c r="A33" s="4" t="s">
        <v>736</v>
      </c>
      <c r="B33" s="7" t="n">
        <v>3927</v>
      </c>
      <c r="C33" s="7" t="n">
        <v>2763</v>
      </c>
    </row>
    <row r="34" spans="1:3">
      <c r="A34" s="4" t="s">
        <v>746</v>
      </c>
    </row>
    <row r="35" spans="1:3">
      <c r="A35" s="3" t="s">
        <v>735</v>
      </c>
    </row>
    <row r="36" spans="1:3">
      <c r="A36" s="4" t="s">
        <v>736</v>
      </c>
    </row>
    <row r="37" spans="1:3">
      <c r="A37" s="4" t="s">
        <v>747</v>
      </c>
    </row>
    <row r="38" spans="1:3">
      <c r="A38" s="3" t="s">
        <v>735</v>
      </c>
    </row>
    <row r="39" spans="1:3">
      <c r="A39" s="4" t="s">
        <v>736</v>
      </c>
    </row>
    <row r="40" spans="1:3">
      <c r="A40" s="4" t="s">
        <v>748</v>
      </c>
    </row>
    <row r="41" spans="1:3">
      <c r="A41" s="3" t="s">
        <v>735</v>
      </c>
    </row>
    <row r="42" spans="1:3">
      <c r="A42" s="4" t="s">
        <v>736</v>
      </c>
    </row>
    <row r="43" spans="1:3">
      <c r="A43" s="4" t="s">
        <v>749</v>
      </c>
    </row>
    <row r="44" spans="1:3">
      <c r="A44" s="3" t="s">
        <v>735</v>
      </c>
    </row>
    <row r="45" spans="1:3">
      <c r="A45" s="4" t="s">
        <v>736</v>
      </c>
    </row>
    <row r="46" spans="1:3">
      <c r="A46" s="4" t="s">
        <v>750</v>
      </c>
    </row>
    <row r="47" spans="1:3">
      <c r="A47" s="3" t="s">
        <v>735</v>
      </c>
    </row>
    <row r="48" spans="1:3">
      <c r="A48" s="4" t="s">
        <v>736</v>
      </c>
      <c r="B48" s="7" t="n">
        <v>3927</v>
      </c>
      <c r="C48" s="7" t="n">
        <v>2763</v>
      </c>
    </row>
    <row r="49" spans="1:3">
      <c r="A49" s="4" t="s">
        <v>751</v>
      </c>
    </row>
    <row r="50" spans="1:3">
      <c r="A50" s="3" t="s">
        <v>735</v>
      </c>
    </row>
    <row r="51" spans="1:3">
      <c r="A51" s="4" t="s">
        <v>736</v>
      </c>
      <c r="B51" s="5" t="n">
        <v>154044</v>
      </c>
      <c r="C51" s="5" t="n">
        <v>164916</v>
      </c>
    </row>
    <row r="52" spans="1:3">
      <c r="A52" s="4" t="s">
        <v>752</v>
      </c>
    </row>
    <row r="53" spans="1:3">
      <c r="A53" s="3" t="s">
        <v>735</v>
      </c>
    </row>
    <row r="54" spans="1:3">
      <c r="A54" s="4" t="s">
        <v>736</v>
      </c>
      <c r="B54" s="5" t="n">
        <v>293</v>
      </c>
      <c r="C54" s="5" t="n">
        <v>1039</v>
      </c>
    </row>
    <row r="55" spans="1:3">
      <c r="A55" s="4" t="s">
        <v>753</v>
      </c>
    </row>
    <row r="56" spans="1:3">
      <c r="A56" s="3" t="s">
        <v>735</v>
      </c>
    </row>
    <row r="57" spans="1:3">
      <c r="A57" s="4" t="s">
        <v>736</v>
      </c>
      <c r="B57" s="5" t="n">
        <v>99208</v>
      </c>
      <c r="C57" s="5" t="n">
        <v>102200</v>
      </c>
    </row>
    <row r="58" spans="1:3">
      <c r="A58" s="4" t="s">
        <v>754</v>
      </c>
    </row>
    <row r="59" spans="1:3">
      <c r="A59" s="3" t="s">
        <v>735</v>
      </c>
    </row>
    <row r="60" spans="1:3">
      <c r="A60" s="4" t="s">
        <v>736</v>
      </c>
      <c r="B60" s="7" t="n">
        <v>54543</v>
      </c>
      <c r="C60" s="7" t="n">
        <v>61677</v>
      </c>
    </row>
    <row r="61" spans="1:3">
      <c r="A61" s="4" t="s">
        <v>755</v>
      </c>
    </row>
    <row r="62" spans="1:3">
      <c r="A62" s="3" t="s">
        <v>735</v>
      </c>
    </row>
    <row r="63" spans="1:3">
      <c r="A63" s="4" t="s">
        <v>736</v>
      </c>
    </row>
    <row r="64" spans="1:3">
      <c r="A64" s="4" t="s">
        <v>756</v>
      </c>
    </row>
    <row r="65" spans="1:3">
      <c r="A65" s="3" t="s">
        <v>735</v>
      </c>
    </row>
    <row r="66" spans="1:3">
      <c r="A66" s="4" t="s">
        <v>736</v>
      </c>
    </row>
    <row r="67" spans="1:3">
      <c r="A67" s="4" t="s">
        <v>757</v>
      </c>
    </row>
    <row r="68" spans="1:3">
      <c r="A68" s="3" t="s">
        <v>735</v>
      </c>
    </row>
    <row r="69" spans="1:3">
      <c r="A69" s="4" t="s">
        <v>736</v>
      </c>
      <c r="B69" s="7" t="n">
        <v>1716</v>
      </c>
      <c r="C69" s="7" t="n">
        <v>796</v>
      </c>
    </row>
    <row r="70" spans="1:3">
      <c r="A70" s="4" t="s">
        <v>758</v>
      </c>
    </row>
    <row r="71" spans="1:3">
      <c r="A71" s="3" t="s">
        <v>735</v>
      </c>
    </row>
    <row r="72" spans="1:3">
      <c r="A72" s="4" t="s">
        <v>736</v>
      </c>
    </row>
    <row r="73" spans="1:3">
      <c r="A73" s="4" t="s">
        <v>759</v>
      </c>
    </row>
    <row r="74" spans="1:3">
      <c r="A74" s="3" t="s">
        <v>735</v>
      </c>
    </row>
    <row r="75" spans="1:3">
      <c r="A75" s="4" t="s">
        <v>736</v>
      </c>
      <c r="B75" s="7" t="n">
        <v>576</v>
      </c>
      <c r="C75" s="7" t="n">
        <v>576</v>
      </c>
    </row>
    <row r="76" spans="1:3">
      <c r="A76" s="4" t="s">
        <v>760</v>
      </c>
    </row>
    <row r="77" spans="1:3">
      <c r="A77" s="3" t="s">
        <v>735</v>
      </c>
    </row>
    <row r="78" spans="1:3">
      <c r="A78" s="4" t="s">
        <v>736</v>
      </c>
    </row>
    <row r="79" spans="1:3">
      <c r="A79" s="4" t="s">
        <v>761</v>
      </c>
    </row>
    <row r="80" spans="1:3">
      <c r="A80" s="3" t="s">
        <v>735</v>
      </c>
    </row>
    <row r="81" spans="1:3">
      <c r="A81" s="4" t="s">
        <v>736</v>
      </c>
      <c r="B81" s="7" t="n">
        <v>1140</v>
      </c>
      <c r="C81" s="7" t="n">
        <v>220</v>
      </c>
    </row>
    <row r="82" spans="1:3">
      <c r="A82" s="4" t="s">
        <v>762</v>
      </c>
    </row>
    <row r="83" spans="1:3">
      <c r="A83" s="3" t="s">
        <v>735</v>
      </c>
    </row>
    <row r="84" spans="1:3">
      <c r="A84" s="4" t="s">
        <v>7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25</v>
      </c>
    </row>
    <row r="2" spans="1:3">
      <c r="A2" s="4" t="s">
        <v>764</v>
      </c>
    </row>
    <row r="3" spans="1:3">
      <c r="A3" s="3" t="s">
        <v>735</v>
      </c>
    </row>
    <row r="4" spans="1:3">
      <c r="A4" s="4" t="s">
        <v>765</v>
      </c>
      <c r="B4" s="7" t="n">
        <v>7181</v>
      </c>
      <c r="C4" s="7" t="n">
        <v>8278</v>
      </c>
    </row>
    <row r="5" spans="1:3">
      <c r="A5" s="4" t="s">
        <v>766</v>
      </c>
    </row>
    <row r="6" spans="1:3">
      <c r="A6" s="3" t="s">
        <v>735</v>
      </c>
    </row>
    <row r="7" spans="1:3">
      <c r="A7" s="4" t="s">
        <v>765</v>
      </c>
      <c r="B7" s="7" t="n">
        <v>964</v>
      </c>
      <c r="C7" s="7" t="n">
        <v>1966</v>
      </c>
    </row>
    <row r="8" spans="1:3">
      <c r="A8" s="4" t="s">
        <v>767</v>
      </c>
    </row>
    <row r="9" spans="1:3">
      <c r="A9" s="3" t="s">
        <v>735</v>
      </c>
    </row>
    <row r="10" spans="1:3">
      <c r="A10" s="4" t="s">
        <v>765</v>
      </c>
    </row>
    <row r="11" spans="1:3">
      <c r="A11" s="4" t="s">
        <v>768</v>
      </c>
    </row>
    <row r="12" spans="1:3">
      <c r="A12" s="3" t="s">
        <v>735</v>
      </c>
    </row>
    <row r="13" spans="1:3">
      <c r="A13" s="4" t="s">
        <v>765</v>
      </c>
    </row>
    <row r="14" spans="1:3">
      <c r="A14" s="4" t="s">
        <v>769</v>
      </c>
    </row>
    <row r="15" spans="1:3">
      <c r="A15" s="3" t="s">
        <v>735</v>
      </c>
    </row>
    <row r="16" spans="1:3">
      <c r="A16" s="4" t="s">
        <v>765</v>
      </c>
    </row>
    <row r="17" spans="1:3">
      <c r="A17" s="4" t="s">
        <v>770</v>
      </c>
    </row>
    <row r="18" spans="1:3">
      <c r="A18" s="3" t="s">
        <v>735</v>
      </c>
    </row>
    <row r="19" spans="1:3">
      <c r="A19" s="4" t="s">
        <v>765</v>
      </c>
    </row>
    <row r="20" spans="1:3">
      <c r="A20" s="4" t="s">
        <v>771</v>
      </c>
    </row>
    <row r="21" spans="1:3">
      <c r="A21" s="3" t="s">
        <v>735</v>
      </c>
    </row>
    <row r="22" spans="1:3">
      <c r="A22" s="4" t="s">
        <v>765</v>
      </c>
      <c r="B22" s="7" t="n">
        <v>7181</v>
      </c>
      <c r="C22" s="7" t="n">
        <v>8278</v>
      </c>
    </row>
    <row r="23" spans="1:3">
      <c r="A23" s="4" t="s">
        <v>772</v>
      </c>
    </row>
    <row r="24" spans="1:3">
      <c r="A24" s="3" t="s">
        <v>735</v>
      </c>
    </row>
    <row r="25" spans="1:3">
      <c r="A25" s="4" t="s">
        <v>765</v>
      </c>
      <c r="B25" s="7" t="n">
        <v>964</v>
      </c>
      <c r="C25" s="7" t="n">
        <v>19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3</v>
      </c>
      <c r="B1" s="2" t="s">
        <v>2</v>
      </c>
      <c r="C1" s="2" t="s">
        <v>25</v>
      </c>
    </row>
    <row r="2" spans="1:3">
      <c r="A2" s="3" t="s">
        <v>774</v>
      </c>
    </row>
    <row r="3" spans="1:3">
      <c r="A3" s="4" t="s">
        <v>775</v>
      </c>
      <c r="B3" s="7" t="n">
        <v>159687</v>
      </c>
      <c r="C3" s="7" t="n">
        <v>168475</v>
      </c>
    </row>
    <row r="4" spans="1:3">
      <c r="A4" s="4" t="s">
        <v>776</v>
      </c>
    </row>
    <row r="5" spans="1:3">
      <c r="A5" s="3" t="s">
        <v>774</v>
      </c>
    </row>
    <row r="6" spans="1:3">
      <c r="A6" s="4" t="s">
        <v>30</v>
      </c>
      <c r="B6" s="5" t="n">
        <v>58766</v>
      </c>
      <c r="C6" s="5" t="n">
        <v>68708</v>
      </c>
    </row>
    <row r="7" spans="1:3">
      <c r="A7" s="4" t="s">
        <v>31</v>
      </c>
      <c r="B7" s="5" t="n">
        <v>4168</v>
      </c>
      <c r="C7" s="5" t="n">
        <v>10385</v>
      </c>
    </row>
    <row r="8" spans="1:3">
      <c r="A8" s="4" t="s">
        <v>775</v>
      </c>
      <c r="B8" s="5" t="n">
        <v>159687</v>
      </c>
      <c r="C8" s="5" t="n">
        <v>168475</v>
      </c>
    </row>
    <row r="9" spans="1:3">
      <c r="A9" s="4" t="s">
        <v>33</v>
      </c>
      <c r="B9" s="5" t="n">
        <v>8117</v>
      </c>
      <c r="C9" s="5" t="n">
        <v>8065</v>
      </c>
    </row>
    <row r="10" spans="1:3">
      <c r="A10" s="4" t="s">
        <v>34</v>
      </c>
      <c r="B10" s="5" t="n">
        <v>3884</v>
      </c>
      <c r="C10" s="5" t="n">
        <v>7272</v>
      </c>
    </row>
    <row r="11" spans="1:3">
      <c r="A11" s="4" t="s">
        <v>37</v>
      </c>
      <c r="B11" s="5" t="n">
        <v>873579</v>
      </c>
      <c r="C11" s="5" t="n">
        <v>874053</v>
      </c>
    </row>
    <row r="12" spans="1:3">
      <c r="A12" s="4" t="s">
        <v>95</v>
      </c>
      <c r="B12" s="5" t="n">
        <v>27976</v>
      </c>
      <c r="C12" s="5" t="n">
        <v>27479</v>
      </c>
    </row>
    <row r="13" spans="1:3">
      <c r="A13" s="3" t="s">
        <v>777</v>
      </c>
    </row>
    <row r="14" spans="1:3">
      <c r="A14" s="4" t="s">
        <v>778</v>
      </c>
      <c r="B14" s="5" t="n">
        <v>999939</v>
      </c>
      <c r="C14" s="5" t="n">
        <v>1059903</v>
      </c>
    </row>
    <row r="15" spans="1:3">
      <c r="A15" s="4" t="s">
        <v>85</v>
      </c>
      <c r="B15" s="5" t="n">
        <v>10000</v>
      </c>
    </row>
    <row r="16" spans="1:3">
      <c r="A16" s="4" t="s">
        <v>49</v>
      </c>
      <c r="B16" s="5" t="n">
        <v>21045</v>
      </c>
      <c r="C16" s="5" t="n">
        <v>21175</v>
      </c>
    </row>
    <row r="17" spans="1:3">
      <c r="A17" s="4" t="s">
        <v>50</v>
      </c>
      <c r="B17" s="5" t="n">
        <v>12427</v>
      </c>
      <c r="C17" s="5" t="n">
        <v>12328</v>
      </c>
    </row>
    <row r="18" spans="1:3">
      <c r="A18" s="4" t="s">
        <v>51</v>
      </c>
      <c r="B18" s="5" t="n">
        <v>11831</v>
      </c>
    </row>
    <row r="19" spans="1:3">
      <c r="A19" s="4" t="s">
        <v>779</v>
      </c>
    </row>
    <row r="20" spans="1:3">
      <c r="A20" s="3" t="s">
        <v>774</v>
      </c>
    </row>
    <row r="21" spans="1:3">
      <c r="A21" s="4" t="s">
        <v>30</v>
      </c>
      <c r="B21" s="5" t="n">
        <v>58766</v>
      </c>
      <c r="C21" s="5" t="n">
        <v>68708</v>
      </c>
    </row>
    <row r="22" spans="1:3">
      <c r="A22" s="4" t="s">
        <v>31</v>
      </c>
      <c r="B22" s="5" t="n">
        <v>4186</v>
      </c>
      <c r="C22" s="5" t="n">
        <v>10421</v>
      </c>
    </row>
    <row r="23" spans="1:3">
      <c r="A23" s="4" t="s">
        <v>775</v>
      </c>
      <c r="B23" s="5" t="n">
        <v>159687</v>
      </c>
      <c r="C23" s="5" t="n">
        <v>168475</v>
      </c>
    </row>
    <row r="24" spans="1:3">
      <c r="A24" s="4" t="s">
        <v>33</v>
      </c>
      <c r="B24" s="5" t="n">
        <v>8117</v>
      </c>
      <c r="C24" s="5" t="n">
        <v>8065</v>
      </c>
    </row>
    <row r="25" spans="1:3">
      <c r="A25" s="4" t="s">
        <v>34</v>
      </c>
      <c r="B25" s="5" t="n">
        <v>3931</v>
      </c>
      <c r="C25" s="5" t="n">
        <v>7272</v>
      </c>
    </row>
    <row r="26" spans="1:3">
      <c r="A26" s="4" t="s">
        <v>37</v>
      </c>
      <c r="B26" s="5" t="n">
        <v>885298</v>
      </c>
      <c r="C26" s="5" t="n">
        <v>881793</v>
      </c>
    </row>
    <row r="27" spans="1:3">
      <c r="A27" s="4" t="s">
        <v>95</v>
      </c>
      <c r="B27" s="5" t="n">
        <v>27976</v>
      </c>
      <c r="C27" s="5" t="n">
        <v>27479</v>
      </c>
    </row>
    <row r="28" spans="1:3">
      <c r="A28" s="3" t="s">
        <v>777</v>
      </c>
    </row>
    <row r="29" spans="1:3">
      <c r="A29" s="4" t="s">
        <v>778</v>
      </c>
      <c r="B29" s="5" t="n">
        <v>1001955</v>
      </c>
      <c r="C29" s="5" t="n">
        <v>1062262</v>
      </c>
    </row>
    <row r="30" spans="1:3">
      <c r="A30" s="4" t="s">
        <v>85</v>
      </c>
      <c r="B30" s="5" t="n">
        <v>10000</v>
      </c>
    </row>
    <row r="31" spans="1:3">
      <c r="A31" s="4" t="s">
        <v>49</v>
      </c>
      <c r="B31" s="5" t="n">
        <v>23961</v>
      </c>
      <c r="C31" s="5" t="n">
        <v>24212</v>
      </c>
    </row>
    <row r="32" spans="1:3">
      <c r="A32" s="4" t="s">
        <v>50</v>
      </c>
      <c r="B32" s="5" t="n">
        <v>11806</v>
      </c>
      <c r="C32" s="5" t="n">
        <v>11711</v>
      </c>
    </row>
    <row r="33" spans="1:3">
      <c r="A33" s="4" t="s">
        <v>51</v>
      </c>
      <c r="B33" s="5" t="n">
        <v>11545</v>
      </c>
    </row>
    <row r="34" spans="1:3">
      <c r="A34" s="11" t="n">
        <v>1</v>
      </c>
    </row>
    <row r="35" spans="1:3">
      <c r="A35" s="3" t="s">
        <v>774</v>
      </c>
    </row>
    <row r="36" spans="1:3">
      <c r="A36" s="4" t="s">
        <v>30</v>
      </c>
      <c r="B36" s="7" t="n">
        <v>58766</v>
      </c>
      <c r="C36" s="7" t="n">
        <v>68708</v>
      </c>
    </row>
    <row r="37" spans="1:3">
      <c r="A37" s="4" t="s">
        <v>31</v>
      </c>
    </row>
    <row r="38" spans="1:3">
      <c r="A38" s="4" t="s">
        <v>775</v>
      </c>
      <c r="B38" s="7" t="n">
        <v>3927</v>
      </c>
      <c r="C38" s="7" t="n">
        <v>2763</v>
      </c>
    </row>
    <row r="39" spans="1:3">
      <c r="A39" s="4" t="s">
        <v>33</v>
      </c>
    </row>
    <row r="40" spans="1:3">
      <c r="A40" s="4" t="s">
        <v>34</v>
      </c>
    </row>
    <row r="41" spans="1:3">
      <c r="A41" s="4" t="s">
        <v>37</v>
      </c>
    </row>
    <row r="42" spans="1:3">
      <c r="A42" s="4" t="s">
        <v>95</v>
      </c>
      <c r="B42" s="7" t="n">
        <v>27976</v>
      </c>
      <c r="C42" s="7" t="n">
        <v>27479</v>
      </c>
    </row>
    <row r="43" spans="1:3">
      <c r="A43" s="3" t="s">
        <v>777</v>
      </c>
    </row>
    <row r="44" spans="1:3">
      <c r="A44" s="4" t="s">
        <v>778</v>
      </c>
    </row>
    <row r="45" spans="1:3">
      <c r="A45" s="4" t="s">
        <v>85</v>
      </c>
      <c r="B45" s="7" t="n">
        <v>10000</v>
      </c>
    </row>
    <row r="46" spans="1:3">
      <c r="A46" s="4" t="s">
        <v>49</v>
      </c>
    </row>
    <row r="47" spans="1:3">
      <c r="A47" s="4" t="s">
        <v>50</v>
      </c>
    </row>
    <row r="48" spans="1:3">
      <c r="A48" s="4" t="s">
        <v>51</v>
      </c>
    </row>
    <row r="49" spans="1:3">
      <c r="A49" s="11" t="n">
        <v>2</v>
      </c>
    </row>
    <row r="50" spans="1:3">
      <c r="A50" s="3" t="s">
        <v>774</v>
      </c>
    </row>
    <row r="51" spans="1:3">
      <c r="A51" s="4" t="s">
        <v>30</v>
      </c>
    </row>
    <row r="52" spans="1:3">
      <c r="A52" s="4" t="s">
        <v>31</v>
      </c>
      <c r="B52" s="7" t="n">
        <v>4186</v>
      </c>
      <c r="C52" s="7" t="n">
        <v>10421</v>
      </c>
    </row>
    <row r="53" spans="1:3">
      <c r="A53" s="4" t="s">
        <v>775</v>
      </c>
      <c r="B53" s="5" t="n">
        <v>154044</v>
      </c>
      <c r="C53" s="5" t="n">
        <v>164916</v>
      </c>
    </row>
    <row r="54" spans="1:3">
      <c r="A54" s="4" t="s">
        <v>33</v>
      </c>
      <c r="B54" s="5" t="n">
        <v>5976</v>
      </c>
      <c r="C54" s="5" t="n">
        <v>5924</v>
      </c>
    </row>
    <row r="55" spans="1:3">
      <c r="A55" s="4" t="s">
        <v>34</v>
      </c>
      <c r="B55" s="7" t="n">
        <v>3931</v>
      </c>
      <c r="C55" s="7" t="n">
        <v>7272</v>
      </c>
    </row>
    <row r="56" spans="1:3">
      <c r="A56" s="4" t="s">
        <v>37</v>
      </c>
    </row>
    <row r="57" spans="1:3">
      <c r="A57" s="4" t="s">
        <v>95</v>
      </c>
    </row>
    <row r="58" spans="1:3">
      <c r="A58" s="3" t="s">
        <v>777</v>
      </c>
    </row>
    <row r="59" spans="1:3">
      <c r="A59" s="4" t="s">
        <v>778</v>
      </c>
    </row>
    <row r="60" spans="1:3">
      <c r="A60" s="4" t="s">
        <v>85</v>
      </c>
    </row>
    <row r="61" spans="1:3">
      <c r="A61" s="4" t="s">
        <v>49</v>
      </c>
      <c r="B61" s="7" t="n">
        <v>11524</v>
      </c>
      <c r="C61" s="7" t="n">
        <v>11526</v>
      </c>
    </row>
    <row r="62" spans="1:3">
      <c r="A62" s="4" t="s">
        <v>50</v>
      </c>
    </row>
    <row r="63" spans="1:3">
      <c r="A63" s="4" t="s">
        <v>51</v>
      </c>
    </row>
    <row r="64" spans="1:3">
      <c r="A64" s="11" t="n">
        <v>3</v>
      </c>
    </row>
    <row r="65" spans="1:3">
      <c r="A65" s="3" t="s">
        <v>774</v>
      </c>
    </row>
    <row r="66" spans="1:3">
      <c r="A66" s="4" t="s">
        <v>30</v>
      </c>
    </row>
    <row r="67" spans="1:3">
      <c r="A67" s="4" t="s">
        <v>31</v>
      </c>
    </row>
    <row r="68" spans="1:3">
      <c r="A68" s="4" t="s">
        <v>775</v>
      </c>
      <c r="B68" s="7" t="n">
        <v>1716</v>
      </c>
      <c r="C68" s="7" t="n">
        <v>796</v>
      </c>
    </row>
    <row r="69" spans="1:3">
      <c r="A69" s="4" t="s">
        <v>33</v>
      </c>
      <c r="B69" s="7" t="n">
        <v>2141</v>
      </c>
      <c r="C69" s="7" t="n">
        <v>2141</v>
      </c>
    </row>
    <row r="70" spans="1:3">
      <c r="A70" s="4" t="s">
        <v>34</v>
      </c>
    </row>
    <row r="71" spans="1:3">
      <c r="A71" s="4" t="s">
        <v>37</v>
      </c>
      <c r="B71" s="7" t="n">
        <v>885298</v>
      </c>
      <c r="C71" s="7" t="n">
        <v>881793</v>
      </c>
    </row>
    <row r="72" spans="1:3">
      <c r="A72" s="4" t="s">
        <v>95</v>
      </c>
    </row>
    <row r="73" spans="1:3">
      <c r="A73" s="3" t="s">
        <v>777</v>
      </c>
    </row>
    <row r="74" spans="1:3">
      <c r="A74" s="4" t="s">
        <v>778</v>
      </c>
      <c r="B74" s="7" t="n">
        <v>1001955</v>
      </c>
      <c r="C74" s="7" t="n">
        <v>1062262</v>
      </c>
    </row>
    <row r="75" spans="1:3">
      <c r="A75" s="4" t="s">
        <v>85</v>
      </c>
    </row>
    <row r="76" spans="1:3">
      <c r="A76" s="4" t="s">
        <v>49</v>
      </c>
      <c r="B76" s="7" t="n">
        <v>12437</v>
      </c>
      <c r="C76" s="5" t="n">
        <v>12686</v>
      </c>
    </row>
    <row r="77" spans="1:3">
      <c r="A77" s="4" t="s">
        <v>50</v>
      </c>
      <c r="B77" s="5" t="n">
        <v>11806</v>
      </c>
      <c r="C77" s="7" t="n">
        <v>11711</v>
      </c>
    </row>
    <row r="78" spans="1:3">
      <c r="A78" s="4" t="s">
        <v>51</v>
      </c>
      <c r="B78" s="7" t="n">
        <v>115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r="A1" s="1" t="s">
        <v>780</v>
      </c>
      <c r="B1" s="2" t="s">
        <v>702</v>
      </c>
    </row>
    <row r="2" spans="1:4">
      <c r="B2" s="2" t="s">
        <v>781</v>
      </c>
      <c r="C2" s="2" t="s">
        <v>2</v>
      </c>
      <c r="D2" s="2" t="s">
        <v>25</v>
      </c>
    </row>
    <row r="3" spans="1:4">
      <c r="A3" s="3" t="s">
        <v>782</v>
      </c>
    </row>
    <row r="4" spans="1:4">
      <c r="A4" s="4" t="s">
        <v>783</v>
      </c>
      <c r="C4" s="7" t="n">
        <v>999939</v>
      </c>
      <c r="D4" s="7" t="n">
        <v>1059903</v>
      </c>
    </row>
    <row r="5" spans="1:4">
      <c r="A5" s="4" t="s">
        <v>216</v>
      </c>
    </row>
    <row r="6" spans="1:4">
      <c r="A6" s="3" t="s">
        <v>782</v>
      </c>
    </row>
    <row r="7" spans="1:4">
      <c r="A7" s="4" t="s">
        <v>784</v>
      </c>
      <c r="B7" s="7" t="n">
        <v>6000</v>
      </c>
    </row>
    <row r="8" spans="1:4">
      <c r="A8" s="4" t="s">
        <v>785</v>
      </c>
      <c r="B8" s="5" t="n">
        <v>175000</v>
      </c>
    </row>
    <row r="9" spans="1:4">
      <c r="A9" s="4" t="s">
        <v>786</v>
      </c>
      <c r="B9" s="7" t="n">
        <v>18000</v>
      </c>
    </row>
    <row r="10" spans="1:4">
      <c r="A10" s="4" t="s">
        <v>787</v>
      </c>
      <c r="B10" s="5" t="n">
        <v>800000</v>
      </c>
    </row>
    <row r="11" spans="1:4">
      <c r="A11" s="4" t="s">
        <v>788</v>
      </c>
      <c r="B11" s="5" t="n">
        <v>390595</v>
      </c>
    </row>
    <row r="12" spans="1:4">
      <c r="A12" s="4" t="s">
        <v>789</v>
      </c>
      <c r="B12" s="7" t="n">
        <v>9400</v>
      </c>
    </row>
    <row r="13" spans="1:4">
      <c r="A13" s="4" t="s">
        <v>790</v>
      </c>
    </row>
    <row r="14" spans="1:4">
      <c r="A14" s="3" t="s">
        <v>782</v>
      </c>
    </row>
    <row r="15" spans="1:4">
      <c r="A15" s="4" t="s">
        <v>783</v>
      </c>
      <c r="B15" s="5" t="n">
        <v>38000</v>
      </c>
    </row>
    <row r="16" spans="1:4">
      <c r="A16" s="4" t="s">
        <v>791</v>
      </c>
      <c r="B16" s="5" t="n">
        <v>13000</v>
      </c>
    </row>
    <row r="17" spans="1:4">
      <c r="A17" s="4" t="s">
        <v>792</v>
      </c>
      <c r="B17" s="7"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7"/>
    <col customWidth="1" max="3" min="3" width="13"/>
    <col customWidth="1" max="4" min="4" width="27"/>
    <col customWidth="1" max="5" min="5" width="18"/>
    <col customWidth="1" max="6" min="6" width="39"/>
    <col customWidth="1" max="7" min="7" width="24"/>
    <col customWidth="1" max="8" min="8" width="11"/>
  </cols>
  <sheetData>
    <row r="1" spans="1:8">
      <c r="A1" s="1" t="s">
        <v>132</v>
      </c>
      <c r="B1" s="2" t="s">
        <v>133</v>
      </c>
      <c r="C1" s="2" t="s">
        <v>134</v>
      </c>
      <c r="D1" s="2" t="s">
        <v>135</v>
      </c>
      <c r="E1" s="2" t="s">
        <v>136</v>
      </c>
      <c r="F1" s="2" t="s">
        <v>137</v>
      </c>
      <c r="G1" s="2" t="s">
        <v>138</v>
      </c>
      <c r="H1" s="2" t="s">
        <v>139</v>
      </c>
    </row>
    <row r="2" spans="1:8">
      <c r="A2" s="4" t="s">
        <v>140</v>
      </c>
      <c r="B2" s="7" t="n">
        <v>24400</v>
      </c>
      <c r="C2" s="7" t="n">
        <v>41</v>
      </c>
      <c r="D2" s="7" t="n">
        <v>45693</v>
      </c>
      <c r="E2" s="7" t="n">
        <v>39843</v>
      </c>
      <c r="F2" s="7" t="n">
        <v>1031</v>
      </c>
      <c r="G2" s="7" t="n">
        <v>59</v>
      </c>
      <c r="H2" s="7" t="n">
        <v>111067</v>
      </c>
    </row>
    <row r="3" spans="1:8">
      <c r="A3" s="3" t="s">
        <v>141</v>
      </c>
    </row>
    <row r="4" spans="1:8">
      <c r="A4" s="4" t="s">
        <v>111</v>
      </c>
      <c r="E4" s="5" t="n">
        <v>6015</v>
      </c>
      <c r="G4" s="5" t="n">
        <v>68</v>
      </c>
      <c r="H4" s="5" t="n">
        <v>6083</v>
      </c>
    </row>
    <row r="5" spans="1:8">
      <c r="A5" s="4" t="s">
        <v>142</v>
      </c>
      <c r="F5" s="5" t="n">
        <v>-436</v>
      </c>
      <c r="H5" s="5" t="n">
        <v>-436</v>
      </c>
    </row>
    <row r="6" spans="1:8">
      <c r="A6" s="4" t="s">
        <v>143</v>
      </c>
      <c r="D6" s="5" t="n">
        <v>593</v>
      </c>
      <c r="H6" s="5" t="n">
        <v>593</v>
      </c>
    </row>
    <row r="7" spans="1:8">
      <c r="A7" s="4" t="s">
        <v>144</v>
      </c>
      <c r="D7" s="5" t="n">
        <v>550</v>
      </c>
      <c r="H7" s="5" t="n">
        <v>550</v>
      </c>
    </row>
    <row r="8" spans="1:8">
      <c r="A8" s="4" t="s">
        <v>145</v>
      </c>
      <c r="D8" s="5" t="n">
        <v>54</v>
      </c>
      <c r="H8" s="5" t="n">
        <v>54</v>
      </c>
    </row>
    <row r="9" spans="1:8">
      <c r="A9" s="4" t="s">
        <v>146</v>
      </c>
      <c r="C9" s="5" t="n">
        <v>-1</v>
      </c>
      <c r="D9" s="5" t="n">
        <v>-3793</v>
      </c>
      <c r="H9" s="5" t="n">
        <v>-3794</v>
      </c>
    </row>
    <row r="10" spans="1:8">
      <c r="A10" s="4" t="s">
        <v>147</v>
      </c>
      <c r="E10" s="5" t="n">
        <v>-122</v>
      </c>
      <c r="H10" s="5" t="n">
        <v>-122</v>
      </c>
    </row>
    <row r="11" spans="1:8">
      <c r="A11" s="4" t="s">
        <v>148</v>
      </c>
      <c r="B11" s="7" t="n">
        <v>24400</v>
      </c>
      <c r="C11" s="7" t="n">
        <v>40</v>
      </c>
      <c r="D11" s="7" t="n">
        <v>43097</v>
      </c>
      <c r="E11" s="7" t="n">
        <v>45736</v>
      </c>
      <c r="F11" s="7" t="n">
        <v>595</v>
      </c>
      <c r="G11" s="7" t="n">
        <v>127</v>
      </c>
      <c r="H11" s="7" t="n">
        <v>113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75</v>
      </c>
    </row>
    <row r="3" spans="1:3">
      <c r="A3" s="3" t="s">
        <v>150</v>
      </c>
    </row>
    <row r="4" spans="1:3">
      <c r="A4" s="4" t="s">
        <v>111</v>
      </c>
      <c r="B4" s="7" t="n">
        <v>6083</v>
      </c>
      <c r="C4" s="7" t="n">
        <v>4821</v>
      </c>
    </row>
    <row r="5" spans="1:3">
      <c r="A5" s="3" t="s">
        <v>151</v>
      </c>
    </row>
    <row r="6" spans="1:3">
      <c r="A6" s="4" t="s">
        <v>152</v>
      </c>
      <c r="B6" s="5" t="n">
        <v>2220</v>
      </c>
      <c r="C6" s="5" t="n">
        <v>1796</v>
      </c>
    </row>
    <row r="7" spans="1:3">
      <c r="A7" s="4" t="s">
        <v>88</v>
      </c>
      <c r="B7" s="5" t="n">
        <v>900</v>
      </c>
      <c r="C7" s="5" t="n">
        <v>1350</v>
      </c>
    </row>
    <row r="8" spans="1:3">
      <c r="A8" s="4" t="s">
        <v>153</v>
      </c>
      <c r="B8" s="5" t="n">
        <v>-497</v>
      </c>
      <c r="C8" s="5" t="n">
        <v>-434</v>
      </c>
    </row>
    <row r="9" spans="1:3">
      <c r="A9" s="4" t="s">
        <v>143</v>
      </c>
      <c r="B9" s="5" t="n">
        <v>593</v>
      </c>
      <c r="C9" s="5" t="n">
        <v>306</v>
      </c>
    </row>
    <row r="10" spans="1:3">
      <c r="A10" s="4" t="s">
        <v>154</v>
      </c>
      <c r="B10" s="5" t="n">
        <v>-951</v>
      </c>
      <c r="C10" s="5" t="n">
        <v>-308</v>
      </c>
    </row>
    <row r="11" spans="1:3">
      <c r="A11" s="4" t="s">
        <v>155</v>
      </c>
      <c r="B11" s="5" t="n">
        <v>-1859</v>
      </c>
      <c r="C11" s="5" t="n">
        <v>-646</v>
      </c>
    </row>
    <row r="12" spans="1:3">
      <c r="A12" s="4" t="s">
        <v>156</v>
      </c>
      <c r="B12" s="5" t="n">
        <v>110426</v>
      </c>
      <c r="C12" s="5" t="n">
        <v>31322</v>
      </c>
    </row>
    <row r="13" spans="1:3">
      <c r="A13" s="4" t="s">
        <v>157</v>
      </c>
      <c r="B13" s="5" t="n">
        <v>-105255</v>
      </c>
      <c r="C13" s="5" t="n">
        <v>-32779</v>
      </c>
    </row>
    <row r="14" spans="1:3">
      <c r="A14" s="3" t="s">
        <v>158</v>
      </c>
    </row>
    <row r="15" spans="1:3">
      <c r="A15" s="4" t="s">
        <v>40</v>
      </c>
      <c r="B15" s="5" t="n">
        <v>-441</v>
      </c>
      <c r="C15" s="5" t="n">
        <v>270</v>
      </c>
    </row>
    <row r="16" spans="1:3">
      <c r="A16" s="4" t="s">
        <v>52</v>
      </c>
      <c r="B16" s="5" t="n">
        <v>1028</v>
      </c>
      <c r="C16" s="5" t="n">
        <v>-1136</v>
      </c>
    </row>
    <row r="17" spans="1:3">
      <c r="A17" s="4" t="s">
        <v>159</v>
      </c>
      <c r="B17" s="5" t="n">
        <v>12247</v>
      </c>
      <c r="C17" s="5" t="n">
        <v>4562</v>
      </c>
    </row>
    <row r="18" spans="1:3">
      <c r="A18" s="3" t="s">
        <v>160</v>
      </c>
    </row>
    <row r="19" spans="1:3">
      <c r="A19" s="4" t="s">
        <v>161</v>
      </c>
      <c r="B19" s="5" t="n">
        <v>6217</v>
      </c>
      <c r="C19" s="5" t="n">
        <v>-5184</v>
      </c>
    </row>
    <row r="20" spans="1:3">
      <c r="A20" s="4" t="s">
        <v>162</v>
      </c>
      <c r="B20" s="5" t="n">
        <v>-707</v>
      </c>
      <c r="C20" s="5" t="n">
        <v>-13800</v>
      </c>
    </row>
    <row r="21" spans="1:3">
      <c r="A21" s="4" t="s">
        <v>163</v>
      </c>
      <c r="B21" s="5" t="n">
        <v>-15460</v>
      </c>
      <c r="C21" s="5" t="n">
        <v>-23107</v>
      </c>
    </row>
    <row r="22" spans="1:3">
      <c r="A22" s="4" t="s">
        <v>164</v>
      </c>
      <c r="B22" s="5" t="n">
        <v>13883</v>
      </c>
      <c r="C22" s="5" t="n">
        <v>515</v>
      </c>
    </row>
    <row r="23" spans="1:3">
      <c r="A23" s="4" t="s">
        <v>165</v>
      </c>
      <c r="B23" s="5" t="n">
        <v>13863</v>
      </c>
      <c r="C23" s="5" t="n">
        <v>11782</v>
      </c>
    </row>
    <row r="24" spans="1:3">
      <c r="A24" s="4" t="s">
        <v>166</v>
      </c>
      <c r="B24" s="5" t="n">
        <v>-52</v>
      </c>
      <c r="C24" s="5" t="n">
        <v>-74</v>
      </c>
    </row>
    <row r="25" spans="1:3">
      <c r="A25" s="4" t="s">
        <v>167</v>
      </c>
      <c r="B25" s="5" t="n">
        <v>-503</v>
      </c>
      <c r="C25" s="5" t="n">
        <v>-771</v>
      </c>
    </row>
    <row r="26" spans="1:3">
      <c r="A26" s="4" t="s">
        <v>168</v>
      </c>
      <c r="B26" s="5" t="n">
        <v>2156</v>
      </c>
      <c r="C26" s="5" t="n">
        <v>2159</v>
      </c>
    </row>
    <row r="27" spans="1:3">
      <c r="A27" s="4" t="s">
        <v>169</v>
      </c>
      <c r="C27" s="5" t="n">
        <v>-2750</v>
      </c>
    </row>
    <row r="28" spans="1:3">
      <c r="A28" s="4" t="s">
        <v>170</v>
      </c>
      <c r="B28" s="5" t="n">
        <v>19397</v>
      </c>
      <c r="C28" s="5" t="n">
        <v>-31230</v>
      </c>
    </row>
    <row r="29" spans="1:3">
      <c r="A29" s="3" t="s">
        <v>171</v>
      </c>
    </row>
    <row r="30" spans="1:3">
      <c r="A30" s="4" t="s">
        <v>172</v>
      </c>
      <c r="B30" s="5" t="n">
        <v>-59964</v>
      </c>
      <c r="C30" s="5" t="n">
        <v>-23583</v>
      </c>
    </row>
    <row r="31" spans="1:3">
      <c r="A31" s="4" t="s">
        <v>173</v>
      </c>
      <c r="B31" s="5" t="n">
        <v>10000</v>
      </c>
      <c r="C31" s="5" t="n">
        <v>-3717</v>
      </c>
    </row>
    <row r="32" spans="1:3">
      <c r="A32" s="4" t="s">
        <v>174</v>
      </c>
      <c r="B32" s="5" t="n">
        <v>-130</v>
      </c>
      <c r="C32" s="5" t="n">
        <v>-5123</v>
      </c>
    </row>
    <row r="33" spans="1:3">
      <c r="A33" s="4" t="s">
        <v>175</v>
      </c>
      <c r="B33" s="5" t="n">
        <v>11820</v>
      </c>
    </row>
    <row r="34" spans="1:3">
      <c r="A34" s="4" t="s">
        <v>176</v>
      </c>
      <c r="B34" s="5" t="n">
        <v>-3794</v>
      </c>
      <c r="C34" s="5" t="n">
        <v>-2504</v>
      </c>
    </row>
    <row r="35" spans="1:3">
      <c r="A35" s="4" t="s">
        <v>177</v>
      </c>
      <c r="B35" s="5" t="n">
        <v>54</v>
      </c>
      <c r="C35" s="5" t="n">
        <v>29</v>
      </c>
    </row>
    <row r="36" spans="1:3">
      <c r="A36" s="4" t="s">
        <v>178</v>
      </c>
      <c r="B36" s="5" t="n">
        <v>550</v>
      </c>
      <c r="C36" s="5" t="n">
        <v>298</v>
      </c>
    </row>
    <row r="37" spans="1:3">
      <c r="A37" s="4" t="s">
        <v>179</v>
      </c>
      <c r="B37" s="5" t="n">
        <v>-122</v>
      </c>
      <c r="C37" s="5" t="n">
        <v>-122</v>
      </c>
    </row>
    <row r="38" spans="1:3">
      <c r="A38" s="4" t="s">
        <v>180</v>
      </c>
      <c r="B38" s="5" t="n">
        <v>-41586</v>
      </c>
      <c r="C38" s="5" t="n">
        <v>-34722</v>
      </c>
    </row>
    <row r="39" spans="1:3">
      <c r="A39" s="4" t="s">
        <v>181</v>
      </c>
      <c r="B39" s="5" t="n">
        <v>-9942</v>
      </c>
      <c r="C39" s="5" t="n">
        <v>-61390</v>
      </c>
    </row>
    <row r="40" spans="1:3">
      <c r="A40" s="3" t="s">
        <v>182</v>
      </c>
    </row>
    <row r="41" spans="1:3">
      <c r="A41" s="4" t="s">
        <v>183</v>
      </c>
      <c r="B41" s="5" t="n">
        <v>68708</v>
      </c>
      <c r="C41" s="5" t="n">
        <v>146978</v>
      </c>
    </row>
    <row r="42" spans="1:3">
      <c r="A42" s="4" t="s">
        <v>184</v>
      </c>
      <c r="B42" s="5" t="n">
        <v>58766</v>
      </c>
      <c r="C42" s="5" t="n">
        <v>85588</v>
      </c>
    </row>
    <row r="43" spans="1:3">
      <c r="A43" s="3" t="s">
        <v>185</v>
      </c>
    </row>
    <row r="44" spans="1:3">
      <c r="A44" s="4" t="s">
        <v>186</v>
      </c>
      <c r="B44" s="5" t="n">
        <v>3579</v>
      </c>
      <c r="C44" s="5" t="n">
        <v>3761</v>
      </c>
    </row>
    <row r="45" spans="1:3">
      <c r="A45" s="4" t="s">
        <v>187</v>
      </c>
      <c r="B45" s="5" t="n">
        <v>2040</v>
      </c>
      <c r="C45" s="5" t="n">
        <v>2060</v>
      </c>
    </row>
    <row r="46" spans="1:3">
      <c r="A46" s="4" t="s">
        <v>188</v>
      </c>
      <c r="B46" s="7" t="n">
        <v>830</v>
      </c>
      <c r="C46" s="7" t="n">
        <v>10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Inco</vt:lpstr>
      <vt:lpstr>Consolidated Statements of Comp</vt:lpstr>
      <vt:lpstr>Consolidated Statement of Stock</vt:lpstr>
      <vt:lpstr>Consolidated Statements of Cash</vt:lpstr>
      <vt:lpstr>Basis of Presentation</vt:lpstr>
      <vt:lpstr>Earnings per Common Share</vt:lpstr>
      <vt:lpstr>Stock-based Compensation</vt:lpstr>
      <vt:lpstr>Securities Available for Sale</vt:lpstr>
      <vt:lpstr>Loans, Allowance for Loan Losse</vt:lpstr>
      <vt:lpstr>Notes Payable</vt:lpstr>
      <vt:lpstr>Junior Subordinated Debentures</vt:lpstr>
      <vt:lpstr>Subordinated Notes</vt:lpstr>
      <vt:lpstr>Fair Value Measurements</vt:lpstr>
      <vt:lpstr>Subsequent Event</vt:lpstr>
      <vt:lpstr>Basis of Presentation (Policies</vt:lpstr>
      <vt:lpstr>Earnings per Common Share (Tabl</vt:lpstr>
      <vt:lpstr>Stock-based Compensation (Table</vt:lpstr>
      <vt:lpstr>Securities Available for Sale (</vt:lpstr>
      <vt:lpstr>Loans, Allowance for Loan Los22</vt:lpstr>
      <vt:lpstr>Notes Payable (Tables)</vt:lpstr>
      <vt:lpstr>Fair Value Measurements (Tables</vt:lpstr>
      <vt:lpstr>Earnings per Common Share - Cal</vt:lpstr>
      <vt:lpstr>Earnings per Common Share (Deta</vt:lpstr>
      <vt:lpstr>Stock-based Compensation - Acti</vt:lpstr>
      <vt:lpstr>Stock-based Compensation - Ac28</vt:lpstr>
      <vt:lpstr>Stock-based Compensation (Detai</vt:lpstr>
      <vt:lpstr>Stock-based Compensation (Det30</vt:lpstr>
      <vt:lpstr>Stock-based Compensation (Det31</vt:lpstr>
      <vt:lpstr>Stock-based Compensation (Det32</vt:lpstr>
      <vt:lpstr>Securities Available for Sale -</vt:lpstr>
      <vt:lpstr>Securities Available for Sale34</vt:lpstr>
      <vt:lpstr>Securities Available for Sale35</vt:lpstr>
      <vt:lpstr>Securities Available for Sale36</vt:lpstr>
      <vt:lpstr>Loans, Allowance for Loan Los37</vt:lpstr>
      <vt:lpstr>Loans, Allowance for Loan Los38</vt:lpstr>
      <vt:lpstr>Loans, Allowance for Loan Los39</vt:lpstr>
      <vt:lpstr>Loans, Allowance for Loan Los40</vt:lpstr>
      <vt:lpstr>Loans, Allowance for Loan Los41</vt:lpstr>
      <vt:lpstr>Loans, Allowance for Loan Los42</vt:lpstr>
      <vt:lpstr>Loans, Allowance for Loan Los43</vt:lpstr>
      <vt:lpstr>Loans, Allowance for Loan Los44</vt:lpstr>
      <vt:lpstr>Notes Payable - Information reg</vt:lpstr>
      <vt:lpstr>Notes Payable - Summary of the </vt:lpstr>
      <vt:lpstr>Notes Payable (Detail Textuals)</vt:lpstr>
      <vt:lpstr>Junior Subordinated Debentures </vt:lpstr>
      <vt:lpstr>Junior Subordinated Debenture49</vt:lpstr>
      <vt:lpstr>Subordinated Notes (Detail Text</vt:lpstr>
      <vt:lpstr>Fair Value Measurements - Measu</vt:lpstr>
      <vt:lpstr>Fair Value Measurements - Mea52</vt:lpstr>
      <vt:lpstr>Fair Value Measurements - Summa</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1:12:09Z</dcterms:created>
  <dcterms:modified xmlns:dcterms="http://purl.org/dc/terms/" xmlns:xsi="http://www.w3.org/2001/XMLSchema-instance" xsi:type="dcterms:W3CDTF">2015-08-07T11:12:09Z</dcterms:modified>
  <dc:title xmlns:dc="http://purl.org/dc/elements/1.1/">Untitled</dc:title>
  <dc:description xmlns:dc="http://purl.org/dc/elements/1.1/"/>
  <dc:subject xmlns:dc="http://purl.org/dc/elements/1.1/"/>
  <cp:keywords/>
  <cp:category/>
</cp:coreProperties>
</file>